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Organization and Background" sheetId="11" state="visible" r:id="rId11"/>
    <sheet xmlns:r="http://schemas.openxmlformats.org/officeDocument/2006/relationships" name="Summary of Significant Accounti"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Stockholders' Equity" sheetId="15" state="visible" r:id="rId15"/>
    <sheet xmlns:r="http://schemas.openxmlformats.org/officeDocument/2006/relationships" name="Equity-Based Compensation Plans" sheetId="16" state="visible" r:id="rId16"/>
    <sheet xmlns:r="http://schemas.openxmlformats.org/officeDocument/2006/relationships" name="Deferred Revenue"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Derivatives and Hedging"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structuring and Other" sheetId="23" state="visible" r:id="rId23"/>
    <sheet xmlns:r="http://schemas.openxmlformats.org/officeDocument/2006/relationships" name="Defined Contribution Plan" sheetId="24" state="visible" r:id="rId24"/>
    <sheet xmlns:r="http://schemas.openxmlformats.org/officeDocument/2006/relationships" name="Income Taxes" sheetId="25" state="visible" r:id="rId25"/>
    <sheet xmlns:r="http://schemas.openxmlformats.org/officeDocument/2006/relationships" name="Payable to Related Parties Purs" sheetId="26" state="visible" r:id="rId26"/>
    <sheet xmlns:r="http://schemas.openxmlformats.org/officeDocument/2006/relationships" name="Income (Loss) Per Share" sheetId="27" state="visible" r:id="rId27"/>
    <sheet xmlns:r="http://schemas.openxmlformats.org/officeDocument/2006/relationships" name="Geographic Information" sheetId="28" state="visible" r:id="rId28"/>
    <sheet xmlns:r="http://schemas.openxmlformats.org/officeDocument/2006/relationships" name="Accumulated Other Comprehensiv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Acquisitions (Tables)" sheetId="32" state="visible" r:id="rId32"/>
    <sheet xmlns:r="http://schemas.openxmlformats.org/officeDocument/2006/relationships" name="Goodwill and Intangible Assets " sheetId="33" state="visible" r:id="rId33"/>
    <sheet xmlns:r="http://schemas.openxmlformats.org/officeDocument/2006/relationships" name="Stockholders' Equity (Tables)" sheetId="34" state="visible" r:id="rId34"/>
    <sheet xmlns:r="http://schemas.openxmlformats.org/officeDocument/2006/relationships" name="Equity-Based Compensation Pla_2" sheetId="35" state="visible" r:id="rId35"/>
    <sheet xmlns:r="http://schemas.openxmlformats.org/officeDocument/2006/relationships" name="Deferred Revenue (Tables)"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Derivatives and Hedging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Income (Loss) Per Share (Tables" sheetId="43" state="visible" r:id="rId43"/>
    <sheet xmlns:r="http://schemas.openxmlformats.org/officeDocument/2006/relationships" name="Geographic Information (Tables)" sheetId="44" state="visible" r:id="rId44"/>
    <sheet xmlns:r="http://schemas.openxmlformats.org/officeDocument/2006/relationships" name="Accumulated Other Comprehensi_2" sheetId="45" state="visible" r:id="rId45"/>
    <sheet xmlns:r="http://schemas.openxmlformats.org/officeDocument/2006/relationships" name="Organization and Background (D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Business Acquisitions - Narrati" sheetId="52" state="visible" r:id="rId52"/>
    <sheet xmlns:r="http://schemas.openxmlformats.org/officeDocument/2006/relationships" name="Business Acquisitions - Summary"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Stockholders' Equity - Narrativ" sheetId="58" state="visible" r:id="rId58"/>
    <sheet xmlns:r="http://schemas.openxmlformats.org/officeDocument/2006/relationships" name="Stockholders' Equity - Approved" sheetId="59" state="visible" r:id="rId59"/>
    <sheet xmlns:r="http://schemas.openxmlformats.org/officeDocument/2006/relationships" name="Equity-Based Compensation Pla_3" sheetId="60" state="visible" r:id="rId60"/>
    <sheet xmlns:r="http://schemas.openxmlformats.org/officeDocument/2006/relationships" name="Equity-Based Compensation Pla_4" sheetId="61" state="visible" r:id="rId61"/>
    <sheet xmlns:r="http://schemas.openxmlformats.org/officeDocument/2006/relationships" name="Equity-Based Compensation Pla_5" sheetId="62" state="visible" r:id="rId62"/>
    <sheet xmlns:r="http://schemas.openxmlformats.org/officeDocument/2006/relationships" name="Deferred Revenue - Composition " sheetId="63" state="visible" r:id="rId63"/>
    <sheet xmlns:r="http://schemas.openxmlformats.org/officeDocument/2006/relationships" name="Deferred Revenue - Narrative (D" sheetId="64" state="visible" r:id="rId64"/>
    <sheet xmlns:r="http://schemas.openxmlformats.org/officeDocument/2006/relationships" name="Deferred Revenue - Aggregate Re" sheetId="65" state="visible" r:id="rId65"/>
    <sheet xmlns:r="http://schemas.openxmlformats.org/officeDocument/2006/relationships" name="Accrued Expenses and Other Cu_3" sheetId="66" state="visible" r:id="rId66"/>
    <sheet xmlns:r="http://schemas.openxmlformats.org/officeDocument/2006/relationships" name="Long-Term Debt - Composition of" sheetId="67" state="visible" r:id="rId67"/>
    <sheet xmlns:r="http://schemas.openxmlformats.org/officeDocument/2006/relationships" name="Long-Term Debt- Narrative (Deta" sheetId="68" state="visible" r:id="rId68"/>
    <sheet xmlns:r="http://schemas.openxmlformats.org/officeDocument/2006/relationships" name="Long-Term Debt - Estimated Fair" sheetId="69" state="visible" r:id="rId69"/>
    <sheet xmlns:r="http://schemas.openxmlformats.org/officeDocument/2006/relationships" name="Long-Term Debt - Aggregate Prin" sheetId="70" state="visible" r:id="rId70"/>
    <sheet xmlns:r="http://schemas.openxmlformats.org/officeDocument/2006/relationships" name="Derivatives and Hedging - Summa" sheetId="71" state="visible" r:id="rId71"/>
    <sheet xmlns:r="http://schemas.openxmlformats.org/officeDocument/2006/relationships" name="Derivatives and Hedging - Sum_2" sheetId="72" state="visible" r:id="rId72"/>
    <sheet xmlns:r="http://schemas.openxmlformats.org/officeDocument/2006/relationships" name="Derivatives and Hedging - Narra" sheetId="73" state="visible" r:id="rId73"/>
    <sheet xmlns:r="http://schemas.openxmlformats.org/officeDocument/2006/relationships" name="Leases - Narrative (Details)" sheetId="74" state="visible" r:id="rId74"/>
    <sheet xmlns:r="http://schemas.openxmlformats.org/officeDocument/2006/relationships" name="Leases - Components of Lease Ex" sheetId="75" state="visible" r:id="rId75"/>
    <sheet xmlns:r="http://schemas.openxmlformats.org/officeDocument/2006/relationships" name="Leases - Maturities of Operatin"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estructuring and Other (Detail" sheetId="79" state="visible" r:id="rId79"/>
    <sheet xmlns:r="http://schemas.openxmlformats.org/officeDocument/2006/relationships" name="Defined Contribution Plan (Deta" sheetId="80" state="visible" r:id="rId80"/>
    <sheet xmlns:r="http://schemas.openxmlformats.org/officeDocument/2006/relationships" name="Income Taxes - Components of Be" sheetId="81" state="visible" r:id="rId81"/>
    <sheet xmlns:r="http://schemas.openxmlformats.org/officeDocument/2006/relationships" name="Income Taxes - Income Tax Rate " sheetId="82" state="visible" r:id="rId82"/>
    <sheet xmlns:r="http://schemas.openxmlformats.org/officeDocument/2006/relationships" name="Income Taxes - Net Deferred Tax" sheetId="83" state="visible" r:id="rId83"/>
    <sheet xmlns:r="http://schemas.openxmlformats.org/officeDocument/2006/relationships" name="Income Taxes - Narrative (Detai" sheetId="84" state="visible" r:id="rId84"/>
    <sheet xmlns:r="http://schemas.openxmlformats.org/officeDocument/2006/relationships" name="Income Taxes - Net Operating Lo" sheetId="85" state="visible" r:id="rId85"/>
    <sheet xmlns:r="http://schemas.openxmlformats.org/officeDocument/2006/relationships" name="Income Taxes - Unrecognized Tax" sheetId="86" state="visible" r:id="rId86"/>
    <sheet xmlns:r="http://schemas.openxmlformats.org/officeDocument/2006/relationships" name="Payables Pursuant to the TRAs (" sheetId="87" state="visible" r:id="rId87"/>
    <sheet xmlns:r="http://schemas.openxmlformats.org/officeDocument/2006/relationships" name="Income (Loss) Per Share - Recon" sheetId="88" state="visible" r:id="rId88"/>
    <sheet xmlns:r="http://schemas.openxmlformats.org/officeDocument/2006/relationships" name="Income (Loss) Per Share - Summa" sheetId="89" state="visible" r:id="rId89"/>
    <sheet xmlns:r="http://schemas.openxmlformats.org/officeDocument/2006/relationships" name="Income (Loss) Per Share - Narra" sheetId="90" state="visible" r:id="rId90"/>
    <sheet xmlns:r="http://schemas.openxmlformats.org/officeDocument/2006/relationships" name="Geographic Information (Details" sheetId="91" state="visible" r:id="rId91"/>
    <sheet xmlns:r="http://schemas.openxmlformats.org/officeDocument/2006/relationships" name="Accumulated Other Comprehensi_3"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904</t>
        </is>
      </c>
    </row>
    <row r="10">
      <c r="A10" s="4" t="inlineStr">
        <is>
          <t>Entity Registrant Name</t>
        </is>
      </c>
      <c r="B10" s="4" t="inlineStr">
        <is>
          <t>GoDaddy Inc.</t>
        </is>
      </c>
    </row>
    <row r="11">
      <c r="A11" s="4" t="inlineStr">
        <is>
          <t>Entity Incorporation, State or Country Code</t>
        </is>
      </c>
      <c r="B11" s="4" t="inlineStr">
        <is>
          <t>DE</t>
        </is>
      </c>
    </row>
    <row r="12">
      <c r="A12" s="4" t="inlineStr">
        <is>
          <t>Entity Tax Identification Number</t>
        </is>
      </c>
      <c r="B12" s="4" t="inlineStr">
        <is>
          <t>46-5769934</t>
        </is>
      </c>
    </row>
    <row r="13">
      <c r="A13" s="4" t="inlineStr">
        <is>
          <t>Entity Address, Address Line One</t>
        </is>
      </c>
      <c r="B13" s="4" t="inlineStr">
        <is>
          <t>2155 E. GoDaddy Way</t>
        </is>
      </c>
    </row>
    <row r="14">
      <c r="A14" s="4" t="inlineStr">
        <is>
          <t>Entity Address, City or Town</t>
        </is>
      </c>
      <c r="B14" s="4" t="inlineStr">
        <is>
          <t>Tempe</t>
        </is>
      </c>
    </row>
    <row r="15">
      <c r="A15" s="4" t="inlineStr">
        <is>
          <t>Entity Address, State or Province</t>
        </is>
      </c>
      <c r="B15" s="4" t="inlineStr">
        <is>
          <t>AZ</t>
        </is>
      </c>
    </row>
    <row r="16">
      <c r="A16" s="4" t="inlineStr">
        <is>
          <t>Entity Address, Postal Zip Code</t>
        </is>
      </c>
      <c r="B16" s="4" t="inlineStr">
        <is>
          <t>85284</t>
        </is>
      </c>
    </row>
    <row r="17">
      <c r="A17" s="4" t="inlineStr">
        <is>
          <t>City Area Code</t>
        </is>
      </c>
      <c r="B17" s="4" t="inlineStr">
        <is>
          <t>480</t>
        </is>
      </c>
    </row>
    <row r="18">
      <c r="A18" s="4" t="inlineStr">
        <is>
          <t>Local Phone Number</t>
        </is>
      </c>
      <c r="B18" s="4" t="inlineStr">
        <is>
          <t>505-8800</t>
        </is>
      </c>
    </row>
    <row r="19">
      <c r="A19" s="4" t="inlineStr">
        <is>
          <t>Title of 12(b) Security</t>
        </is>
      </c>
      <c r="B19" s="4" t="inlineStr">
        <is>
          <t>Class A Common Stock, par value $0.001 per share</t>
        </is>
      </c>
    </row>
    <row r="20">
      <c r="A20" s="4" t="inlineStr">
        <is>
          <t>Trading Symbol</t>
        </is>
      </c>
      <c r="B20" s="4" t="inlineStr">
        <is>
          <t>GDD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7</v>
      </c>
    </row>
    <row r="32">
      <c r="A32" s="4" t="inlineStr">
        <is>
          <t>Documents Incorporated by Reference</t>
        </is>
      </c>
      <c r="B32"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3">
      <c r="A33" s="4" t="inlineStr">
        <is>
          <t>Entity Central Index Key</t>
        </is>
      </c>
      <c r="B33" s="4" t="inlineStr">
        <is>
          <t>000160971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167175106</v>
      </c>
    </row>
    <row r="40">
      <c r="A40" s="4" t="inlineStr">
        <is>
          <t>Class B Common Stock</t>
        </is>
      </c>
    </row>
    <row r="41">
      <c r="A41" s="3" t="inlineStr">
        <is>
          <t>Document Information [Line Items]</t>
        </is>
      </c>
    </row>
    <row r="42">
      <c r="A42" s="4" t="inlineStr">
        <is>
          <t>Entity Common Stock, Shares Outstanding</t>
        </is>
      </c>
      <c r="C42" s="6" t="n">
        <v>3122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42.8</v>
      </c>
      <c r="C4" s="5" t="n">
        <v>-494.1</v>
      </c>
      <c r="D4" s="5" t="n">
        <v>138.4</v>
      </c>
    </row>
    <row r="5">
      <c r="A5" s="3" t="inlineStr">
        <is>
          <t>Adjustments to reconcile net income (loss) to net cash provided by operating activities:</t>
        </is>
      </c>
    </row>
    <row r="6">
      <c r="A6" s="4" t="inlineStr">
        <is>
          <t>Depreciation and amortization</t>
        </is>
      </c>
      <c r="B6" s="7" t="n">
        <v>199.6</v>
      </c>
      <c r="C6" s="7" t="n">
        <v>202.7</v>
      </c>
      <c r="D6" s="7" t="n">
        <v>209.7</v>
      </c>
    </row>
    <row r="7">
      <c r="A7" s="4" t="inlineStr">
        <is>
          <t>Equity-based compensation</t>
        </is>
      </c>
      <c r="B7" s="7" t="n">
        <v>207.9</v>
      </c>
      <c r="C7" s="7" t="n">
        <v>191.5</v>
      </c>
      <c r="D7" s="6" t="n">
        <v>147</v>
      </c>
    </row>
    <row r="8">
      <c r="A8" s="4" t="inlineStr">
        <is>
          <t>Non-cash restructuring and other charges</t>
        </is>
      </c>
      <c r="B8" s="7" t="n">
        <v>15.1</v>
      </c>
      <c r="C8" s="6" t="n">
        <v>29</v>
      </c>
      <c r="D8" s="6" t="n">
        <v>0</v>
      </c>
    </row>
    <row r="9">
      <c r="A9" s="4" t="inlineStr">
        <is>
          <t>Loss on debt extinguishment</t>
        </is>
      </c>
      <c r="B9" s="6" t="n">
        <v>0</v>
      </c>
      <c r="C9" s="6" t="n">
        <v>0</v>
      </c>
      <c r="D9" s="7" t="n">
        <v>14.8</v>
      </c>
    </row>
    <row r="10">
      <c r="A10" s="4" t="inlineStr">
        <is>
          <t>Tax receivable agreements liability adjustment</t>
        </is>
      </c>
      <c r="B10" s="6" t="n">
        <v>0</v>
      </c>
      <c r="C10" s="7" t="n">
        <v>674.7</v>
      </c>
      <c r="D10" s="7" t="n">
        <v>-8.699999999999999</v>
      </c>
    </row>
    <row r="11">
      <c r="A11" s="4" t="inlineStr">
        <is>
          <t>Other</t>
        </is>
      </c>
      <c r="B11" s="7" t="n">
        <v>20.9</v>
      </c>
      <c r="C11" s="7" t="n">
        <v>32.7</v>
      </c>
      <c r="D11" s="7" t="n">
        <v>32.7</v>
      </c>
    </row>
    <row r="12">
      <c r="A12" s="3" t="inlineStr">
        <is>
          <t>Changes in operating assets and liabilities, net of amounts acquired:</t>
        </is>
      </c>
    </row>
    <row r="13">
      <c r="A13" s="4" t="inlineStr">
        <is>
          <t>Prepaid domain name registry fees</t>
        </is>
      </c>
      <c r="B13" s="7" t="n">
        <v>-37.8</v>
      </c>
      <c r="C13" s="7" t="n">
        <v>-17.5</v>
      </c>
      <c r="D13" s="7" t="n">
        <v>-15.1</v>
      </c>
    </row>
    <row r="14">
      <c r="A14" s="4" t="inlineStr">
        <is>
          <t>Accounts payable</t>
        </is>
      </c>
      <c r="B14" s="7" t="n">
        <v>34.2</v>
      </c>
      <c r="C14" s="7" t="n">
        <v>-20.5</v>
      </c>
      <c r="D14" s="7" t="n">
        <v>13.6</v>
      </c>
    </row>
    <row r="15">
      <c r="A15" s="4" t="inlineStr">
        <is>
          <t>Accrued expenses and other current liabilities</t>
        </is>
      </c>
      <c r="B15" s="7" t="n">
        <v>40.9</v>
      </c>
      <c r="C15" s="7" t="n">
        <v>22.3</v>
      </c>
      <c r="D15" s="7" t="n">
        <v>40.4</v>
      </c>
    </row>
    <row r="16">
      <c r="A16" s="4" t="inlineStr">
        <is>
          <t>Deferred revenue</t>
        </is>
      </c>
      <c r="B16" s="7" t="n">
        <v>190.7</v>
      </c>
      <c r="C16" s="7" t="n">
        <v>215.6</v>
      </c>
      <c r="D16" s="7" t="n">
        <v>179.5</v>
      </c>
    </row>
    <row r="17">
      <c r="A17" s="4" t="inlineStr">
        <is>
          <t>Other operating assets and liabilities</t>
        </is>
      </c>
      <c r="B17" s="6" t="n">
        <v>-85</v>
      </c>
      <c r="C17" s="7" t="n">
        <v>-71.8</v>
      </c>
      <c r="D17" s="7" t="n">
        <v>-28.9</v>
      </c>
    </row>
    <row r="18">
      <c r="A18" s="4" t="inlineStr">
        <is>
          <t>Net cash provided by operating activities</t>
        </is>
      </c>
      <c r="B18" s="7" t="n">
        <v>829.3</v>
      </c>
      <c r="C18" s="7" t="n">
        <v>764.6</v>
      </c>
      <c r="D18" s="7" t="n">
        <v>723.4</v>
      </c>
    </row>
    <row r="19">
      <c r="A19" s="3" t="inlineStr">
        <is>
          <t>Investing activities</t>
        </is>
      </c>
    </row>
    <row r="20">
      <c r="A20" s="4" t="inlineStr">
        <is>
          <t>Purchases of short-term investments</t>
        </is>
      </c>
      <c r="B20" s="6" t="n">
        <v>0</v>
      </c>
      <c r="C20" s="6" t="n">
        <v>0</v>
      </c>
      <c r="D20" s="7" t="n">
        <v>-64.09999999999999</v>
      </c>
    </row>
    <row r="21">
      <c r="A21" s="4" t="inlineStr">
        <is>
          <t>Maturities of short-term investments</t>
        </is>
      </c>
      <c r="B21" s="6" t="n">
        <v>0</v>
      </c>
      <c r="C21" s="7" t="n">
        <v>23.7</v>
      </c>
      <c r="D21" s="7" t="n">
        <v>59.9</v>
      </c>
    </row>
    <row r="22">
      <c r="A22" s="4" t="inlineStr">
        <is>
          <t>Business acquisitions, net of cash acquired</t>
        </is>
      </c>
      <c r="B22" s="7" t="n">
        <v>-367.7</v>
      </c>
      <c r="C22" s="7" t="n">
        <v>-424.7</v>
      </c>
      <c r="D22" s="7" t="n">
        <v>-40.3</v>
      </c>
    </row>
    <row r="23">
      <c r="A23" s="4" t="inlineStr">
        <is>
          <t>Purchases of intangible assets</t>
        </is>
      </c>
      <c r="B23" s="7" t="n">
        <v>-202.1</v>
      </c>
      <c r="C23" s="6" t="n">
        <v>-15</v>
      </c>
      <c r="D23" s="7" t="n">
        <v>-4.7</v>
      </c>
    </row>
    <row r="24">
      <c r="A24" s="4" t="inlineStr">
        <is>
          <t>Purchases of property and equipment</t>
        </is>
      </c>
      <c r="B24" s="7" t="n">
        <v>-51.1</v>
      </c>
      <c r="C24" s="7" t="n">
        <v>-66.5</v>
      </c>
      <c r="D24" s="7" t="n">
        <v>-87.59999999999999</v>
      </c>
    </row>
    <row r="25">
      <c r="A25" s="4" t="inlineStr">
        <is>
          <t>Purchases of equity investments</t>
        </is>
      </c>
      <c r="B25" s="6" t="n">
        <v>-40</v>
      </c>
      <c r="C25" s="6" t="n">
        <v>0</v>
      </c>
      <c r="D25" s="6" t="n">
        <v>0</v>
      </c>
    </row>
    <row r="26">
      <c r="A26" s="4" t="inlineStr">
        <is>
          <t>Other investing activities, net</t>
        </is>
      </c>
      <c r="B26" s="7" t="n">
        <v>25.3</v>
      </c>
      <c r="C26" s="7" t="n">
        <v>0.2</v>
      </c>
      <c r="D26" s="7" t="n">
        <v>1.5</v>
      </c>
    </row>
    <row r="27">
      <c r="A27" s="4" t="inlineStr">
        <is>
          <t>Net cash used in investing activities</t>
        </is>
      </c>
      <c r="B27" s="7" t="n">
        <v>-635.6</v>
      </c>
      <c r="C27" s="7" t="n">
        <v>-482.3</v>
      </c>
      <c r="D27" s="7" t="n">
        <v>-135.3</v>
      </c>
    </row>
    <row r="28">
      <c r="A28" s="3" t="inlineStr">
        <is>
          <t>Proceeds received from:</t>
        </is>
      </c>
    </row>
    <row r="29">
      <c r="A29" s="4" t="inlineStr">
        <is>
          <t>Issuance of term loans</t>
        </is>
      </c>
      <c r="B29" s="6" t="n">
        <v>0</v>
      </c>
      <c r="C29" s="7" t="n">
        <v>746.3</v>
      </c>
      <c r="D29" s="6" t="n">
        <v>0</v>
      </c>
    </row>
    <row r="30">
      <c r="A30" s="4" t="inlineStr">
        <is>
          <t>Issuance of Senior Notes</t>
        </is>
      </c>
      <c r="B30" s="6" t="n">
        <v>800</v>
      </c>
      <c r="C30" s="6" t="n">
        <v>0</v>
      </c>
      <c r="D30" s="6" t="n">
        <v>600</v>
      </c>
    </row>
    <row r="31">
      <c r="A31" s="4" t="inlineStr">
        <is>
          <t>Stock option exercises</t>
        </is>
      </c>
      <c r="B31" s="7" t="n">
        <v>42.7</v>
      </c>
      <c r="C31" s="7" t="n">
        <v>77.7</v>
      </c>
      <c r="D31" s="7" t="n">
        <v>70.7</v>
      </c>
    </row>
    <row r="32">
      <c r="A32" s="4" t="inlineStr">
        <is>
          <t>Issuance of Class A common stock under employee stock purchase plan</t>
        </is>
      </c>
      <c r="B32" s="7" t="n">
        <v>30.7</v>
      </c>
      <c r="C32" s="7" t="n">
        <v>29.6</v>
      </c>
      <c r="D32" s="7" t="n">
        <v>28.5</v>
      </c>
    </row>
    <row r="33">
      <c r="A33" s="3" t="inlineStr">
        <is>
          <t>Payments made for:</t>
        </is>
      </c>
    </row>
    <row r="34">
      <c r="A34" s="4" t="inlineStr">
        <is>
          <t>Settlement of tax receivable agreements</t>
        </is>
      </c>
      <c r="B34" s="7" t="n">
        <v>-0.2</v>
      </c>
      <c r="C34" s="7" t="n">
        <v>-849.8</v>
      </c>
      <c r="D34" s="6" t="n">
        <v>0</v>
      </c>
    </row>
    <row r="35">
      <c r="A35" s="4" t="inlineStr">
        <is>
          <t>Repurchases of Class A common stock</t>
        </is>
      </c>
      <c r="B35" s="6" t="n">
        <v>-526</v>
      </c>
      <c r="C35" s="7" t="n">
        <v>-541.7</v>
      </c>
      <c r="D35" s="7" t="n">
        <v>-458.6</v>
      </c>
    </row>
    <row r="36">
      <c r="A36" s="4" t="inlineStr">
        <is>
          <t>Repayment of term loans</t>
        </is>
      </c>
      <c r="B36" s="7" t="n">
        <v>-32.4</v>
      </c>
      <c r="C36" s="7" t="n">
        <v>-28.7</v>
      </c>
      <c r="D36" s="6" t="n">
        <v>-625</v>
      </c>
    </row>
    <row r="37">
      <c r="A37" s="4" t="inlineStr">
        <is>
          <t>Financing-related costs</t>
        </is>
      </c>
      <c r="B37" s="7" t="n">
        <v>-9.6</v>
      </c>
      <c r="C37" s="7" t="n">
        <v>-6.4</v>
      </c>
      <c r="D37" s="7" t="n">
        <v>-13.2</v>
      </c>
    </row>
    <row r="38">
      <c r="A38" s="4" t="inlineStr">
        <is>
          <t>Contingent consideration for business acquisitions</t>
        </is>
      </c>
      <c r="B38" s="7" t="n">
        <v>-4.7</v>
      </c>
      <c r="C38" s="7" t="n">
        <v>-0.5</v>
      </c>
      <c r="D38" s="7" t="n">
        <v>-54.8</v>
      </c>
    </row>
    <row r="39">
      <c r="A39" s="4" t="inlineStr">
        <is>
          <t>Other financing obligations</t>
        </is>
      </c>
      <c r="B39" s="7" t="n">
        <v>-2.4</v>
      </c>
      <c r="C39" s="7" t="n">
        <v>-8.199999999999999</v>
      </c>
      <c r="D39" s="7" t="n">
        <v>-4.5</v>
      </c>
    </row>
    <row r="40">
      <c r="A40" s="4" t="inlineStr">
        <is>
          <t>Net cash provided by (used in) financing activities</t>
        </is>
      </c>
      <c r="B40" s="7" t="n">
        <v>298.1</v>
      </c>
      <c r="C40" s="7" t="n">
        <v>-581.7</v>
      </c>
      <c r="D40" s="7" t="n">
        <v>-456.9</v>
      </c>
    </row>
    <row r="41">
      <c r="A41" s="4" t="inlineStr">
        <is>
          <t>Effect of exchange rate changes on cash and cash equivalents</t>
        </is>
      </c>
      <c r="B41" s="7" t="n">
        <v>-1.3</v>
      </c>
      <c r="C41" s="7" t="n">
        <v>1.8</v>
      </c>
      <c r="D41" s="7" t="n">
        <v>-0.8</v>
      </c>
    </row>
    <row r="42">
      <c r="A42" s="4" t="inlineStr">
        <is>
          <t>Net increase (decrease) in cash and cash equivalents</t>
        </is>
      </c>
      <c r="B42" s="7" t="n">
        <v>490.5</v>
      </c>
      <c r="C42" s="7" t="n">
        <v>-297.6</v>
      </c>
      <c r="D42" s="7" t="n">
        <v>130.4</v>
      </c>
    </row>
    <row r="43">
      <c r="A43" s="4" t="inlineStr">
        <is>
          <t>Cash and cash equivalents, beginning of period</t>
        </is>
      </c>
      <c r="B43" s="7" t="n">
        <v>765.2</v>
      </c>
      <c r="C43" s="7" t="n">
        <v>1062.8</v>
      </c>
      <c r="D43" s="7" t="n">
        <v>932.4</v>
      </c>
    </row>
    <row r="44">
      <c r="A44" s="4" t="inlineStr">
        <is>
          <t>Cash and cash equivalents, end of period</t>
        </is>
      </c>
      <c r="B44" s="7" t="n">
        <v>1255.7</v>
      </c>
      <c r="C44" s="7" t="n">
        <v>765.2</v>
      </c>
      <c r="D44" s="7" t="n">
        <v>1062.8</v>
      </c>
    </row>
    <row r="45">
      <c r="A45" s="3" t="inlineStr">
        <is>
          <t>Cash paid during the period for:</t>
        </is>
      </c>
    </row>
    <row r="46">
      <c r="A46" s="4" t="inlineStr">
        <is>
          <t>Interest on long-term debt, net of swap benefit</t>
        </is>
      </c>
      <c r="B46" s="7" t="n">
        <v>104.2</v>
      </c>
      <c r="C46" s="7" t="n">
        <v>80.5</v>
      </c>
      <c r="D46" s="7" t="n">
        <v>80.3</v>
      </c>
    </row>
    <row r="47">
      <c r="A47" s="4" t="inlineStr">
        <is>
          <t>Income taxes, net of refunds received</t>
        </is>
      </c>
      <c r="B47" s="7" t="n">
        <v>19.1</v>
      </c>
      <c r="C47" s="7" t="n">
        <v>16.2</v>
      </c>
      <c r="D47" s="7" t="n">
        <v>6.1</v>
      </c>
    </row>
    <row r="48">
      <c r="A48" s="4" t="inlineStr">
        <is>
          <t>Amounts included in the measurement of operating lease liabilities</t>
        </is>
      </c>
      <c r="B48" s="7" t="n">
        <v>54.4</v>
      </c>
      <c r="C48" s="6" t="n">
        <v>53</v>
      </c>
      <c r="D48" s="6" t="n">
        <v>50</v>
      </c>
    </row>
    <row r="49">
      <c r="A49" s="3" t="inlineStr">
        <is>
          <t>Supplemental disclosure of non-cash transactions</t>
        </is>
      </c>
    </row>
    <row r="50">
      <c r="A50" s="4" t="inlineStr">
        <is>
          <t>Operating lease assets obtained in exchange for operating lease obligations</t>
        </is>
      </c>
      <c r="B50" s="7" t="n">
        <v>14.8</v>
      </c>
      <c r="C50" s="6" t="n">
        <v>21</v>
      </c>
      <c r="D50" s="7" t="n">
        <v>126.3</v>
      </c>
    </row>
    <row r="51">
      <c r="A51" s="4" t="inlineStr">
        <is>
          <t>Acquisition date fair value of contingent consideration</t>
        </is>
      </c>
      <c r="B51" s="7" t="n">
        <v>18.5</v>
      </c>
      <c r="C51" s="6" t="n">
        <v>0</v>
      </c>
      <c r="D51" s="6" t="n">
        <v>0</v>
      </c>
    </row>
    <row r="52">
      <c r="A52" s="4" t="inlineStr">
        <is>
          <t>Accrued purchases of property and equipment at period end</t>
        </is>
      </c>
      <c r="B52" s="7" t="n">
        <v>1.2</v>
      </c>
      <c r="C52" s="6" t="n">
        <v>3</v>
      </c>
      <c r="D52" s="7" t="n">
        <v>7.4</v>
      </c>
    </row>
    <row r="53">
      <c r="A53" s="4" t="inlineStr">
        <is>
          <t>Landlord paid tenant improvements included in purchases of property and equipment</t>
        </is>
      </c>
      <c r="B53" s="5" t="n">
        <v>0.3</v>
      </c>
      <c r="C53" s="5" t="n">
        <v>0.5</v>
      </c>
      <c r="D53" s="5" t="n">
        <v>1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1</t>
        </is>
      </c>
    </row>
    <row r="3">
      <c r="A3" s="3" t="inlineStr">
        <is>
          <t>Organization, Consolidation and Presentation of Financial Statements [Abstract]</t>
        </is>
      </c>
    </row>
    <row r="4">
      <c r="A4" s="4" t="inlineStr">
        <is>
          <t>Organization and Background</t>
        </is>
      </c>
      <c r="B4" s="4" t="inlineStr">
        <is>
          <t>Organization and Background Description of Business We deliver simple, easy-to-use cloud-based products, outcome-driven, personalized guidance and ease and access to payment systems. Our products enable our customers to establish a digital presence, connect with their customers and manage their presence. Organization We are the sole managing member of Desert Newco, LLC and its subsidiaries (Desert Newco), and as a result, we consolidate its financial results and report non-controlling interests representing the economic interests held by other members. The calculation of non-controlling interests excludes any net income attributable directly to GoDaddy Inc. We owned more than 99.8% of Desert Newco's limited liability company units (LLC Units) as of December 31, 2021.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Prior Period Reclassifications Reclassifications of certain immaterial prior period amounts have been made to conform to the current period presentation. Use of Estimates GAAP requires us to make estimates and assumptions affecting amounts reported in our financial statements. Our more significant estimates include: • the relative stand-alone selling price (SSP) of the indicated performance obligations included in revenue arrangements with multiple performance obligations; • the estimated reserve for refunds; • the fair value of assets acquired and liabilities assumed in business acquisitions; • the assessment of recoverability of long-lived assets; • the estimated useful lives of intangible and depreciable assets; • the fair value of financial instruments; • the recognition, measurement and valuation of current and deferred income taxes; and • the recognition and measurement of loss contingencies, indirect tax liabilities and certain accrued liabilities. We periodically evaluate our estimates and adjust prospectively, if necessary. We believe our estimates and assumptions are reasonable; however, actual results may differ. Segment As of December 31, 2021, our chief operating decision maker was our Chief Executive Officer who reviews financial information presented on a consolidated basis for purposes of allocating resources and evaluating financial performance for the entire company. Accordingly, we have a single operating and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Cash and cash equivalents includes cash on hand, other highly liquid investments with a remaining maturity of 90 days or less at the date of acquisition and receivables related to third-party payment processor transactions normally received within 72 hours. Amounts receivable for payment processor transactions totaled $24.2 million and $24.5 million at December 31, 2021 and 2020, respectively. Registry Deposits Registry deposits represent amounts on deposit with, or receivable from, various domain name registries to be used by us to make payments for future domain registrations or renewals. 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 Property and Equipment Property and equipment is stated at cost. Depreciation is recorded over the estimated useful lives of the applicable assets using the straight-line method beginning on the date an asset is placed in service. We regularly evaluate the estimated useful lives to determine whether events or changes in circumstances warrant a revision to the remaining period of depreciation. Property and equipment consisted of the following: Estimated December 31, 2021 2020 Computer equipment 3 years $ 488.5 $ 464.1 Software 3-5 years 77.6 64.8 Land Indefinite 5.9 9.0 Buildings, including improvements 5-40 years 125.4 146.6 Leasehold improvements Lesser of useful life or remaining lease term 87.0 98.2 Other 1-20 years 21.9 27.0 Total property and equipment 806.3 809.7 Less: accumulated depreciation and amortization (586.3) (552.4) Property and equipment, net $ 220.0 $ 257.3 Depreciation and amortization expense related to property and equipment was $68.4 million, $73.4 million and $86.5 million during 2021, 2020 and 2019, respectively. Capitalized Software Costs We capitalize and amortize certain implementation costs related to cloud computing arrangements as well as costs incurred to develop software for internal-use during the application development phase. Costs related to the design or maintenance of internal-use software are included in technology and development expenses as incurred. We capitalized $23.9 million and $15.0 million of such costs during 2021 and 2020, respectively. Goodwill and Indefinite-Lived Intangible Assets Goodwill represents the excess of the purchase price over the estimated fair value of net tangible and identifiable intangible assets acquired in business acquisitions. Indefinite-lived intangible assets consist of the GoDaddy trade names and branding, our domain portfolio and certain contractual-based assets.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Goodwill in our single reportable segment is assessed for impairment annually during the fourth quarter of each year. We also perform an assessment at other times if events or changes in circumstances indicate the carrying value may not be recoverable. If, based on qualitative analysis, we determine it is more-likely-than-not the fair value of our reporting unit is less than its carrying amount, a quantitative impairment test is performed. Our qualitative analysis did not indicate impairment of our goodwill during any of the periods presented. Our indefinite-lived trade names and branding, domain portfolio and contractual-based assets are reviewed for impairment annually during the fourth quarter of each year. We also perform assessments at other times if events or changes in circumstances indicate the carrying amounts of these assets may not be fully recoverable. Any identified impairment losses are treated as permanent reductions in the carrying amounts of the assets. Our qualitative analysis did not indicate impairment of our indefinite-lived assets during any of the periods presented. Long-Lived and Finite-Lived Intangible Assets Finite-lived intangible assets are amortized over the following estimated useful lives: Customer relationships 2-9 years Developed technology 2-7 years Trade names and other 1-1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 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 Debt Issuance Costs We capitalize issuance costs, underwriting fees and related expenses incurred in connection with the issuance of debt instruments and amortize such costs using th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 Derivative Financial Instruments We are exposed to changes in foreign currency exchange rates as well as changes in interest rates associated with our variable-rate debt. Consequently, we use derivative financial instruments to manage and mitigate such risks. We do not enter into derivative transactions for speculative or trading purposes. We utilize a variety of derivative instruments, all of which are designated as cash flow hedges. We expect each derivative instrument qualifying for hedge accounting will be highly effective at reducing the risk associated with the exposure being hedged. For each derivative instrument designated as a hedge, we formally document the related risk management strategy and objective, including identification of the hedging instrument, the hedged item and the risk of exposure, as well as how hedge effectiveness will be assessed prospectively and retrospectively over the instrument's term. To assess effectiveness of our swap instruments, we use regression analysis performed utilizing the Hypothetical Derivative Method to compare the change in fair value of the derivative instrument designated as the hedging instrument to the change in the fair value of a similarly modeled hypothetical derivative using the same discount rate. Following our initial quantitative assessment, we may perform subsequent assessments on a qualitative basis unless facts and circumstances change such that we can no longer qualitatively assert that our hedges are highly effective. We reflect unrealized gains or losses on our cash flow hedges as a component of accumulated other comprehensive income (loss) (AOCI). Gains and losses, once realized, are recorded as a component of AOCI and are amortized to earnings over the same period in which the underlying hedged amounts are recognized. At inception, and each reporting period, we evaluate the effectiveness of each of our hedges, and all hedges were determined to be effective. Our derivative instruments are recorded at fair value on a gross basis. For cash flow reporting purposes, proceeds received or amounts paid upon the settlement of a derivative instrument are classified in the same manner as the related item being hedged, primarily within cash flows from operating activities. Leases We lease office and data center space in various locations. We determine whether a contract contains a lease at contract inception. We have lease agreements with lease and non-lease components and have elected to account for such components as a single lease component. This election is made by class of underlying asset and was elected for our leases of office space, data center space and server equipment. We initially recognize and measure contracts containing a lease and determine lease classification at commencement. Right-of-use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 Equity Investments We hold investments in privately held equity securities, which are recorded in other assets and totaled $40.0 million at December 31, 2021. These securities are recorded at cost and adjusted for observable transactions for same or similar investments of the same issuer or impairment. Investment gains and losses are recorded in other income (expense), net. Valuations of privately held securities are inherently complex and require judgment due to the lack of readily available observable market data. A security's carrying value is not adjusted if there are no observable price changes in a same or similar security from the same issuer or if there are no identified events or changes in circumstances that may indicate impairment. In determining the estimated fair value of our investments, we utilize the most recent data available to us. We assess our investments for impairment at least quarterly using both qualitative and quantitative factors. If an investment is considered impaired, we recognize an impairment loss and establish a new carrying value for the investment. Our analysis did not indicate impairment of our investments as of December 31, 2021. Foreign Currency Our functional and reporting currency is the U.S. dollar. Assets denominated in foreign currencies are remeasured into United States (U.S.) dollars at period-end exchange rates. Foreign currency-based revenue and expense transactions are measured at transaction date exchange rates. Foreign currency remeasurement gains and losses are recorded in other income (expense), net and were $(10.5) million, $(12.3) million and $(7.1) million during 2021, 2020 and 2019,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 Revenue Recognition Revenue is recognized when control of the promised product or service (product) is transferred to our customers, in an amount reflecting the consideration we expect to be entitled to in exchange for such product. We typically receive payment at the time of sale, the purpose of which is to provide our customers with a simplified and predictable way of purchasing our products. We have determined that our contracts do not include a significant financing component. Payments received in advance of our performance are recorded as deferred revenue. Revenue is recognized net of allowances for returns and applicable transaction-based taxes collected from customers. Our products are generally sold with a right of return within our policy, which is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Our revenue is categorized and disaggregated as reflected in our statements of operations, as follows: Domains . Domains revenue primarily consists of domain registrations and renewals, aftermarket domain sales, domain add-ons such as domain protection and fee surcharges paid to ICANN. Consideration is recorded as deferred revenue when received, which is typically at the time of sale, and revenue, other than for aftermarket domain sales, is recognized ratably over the period in which the performance obligations are satisfied, which is generally over the contract term. Revenue from aftermarket domain sales is recognized at the time when ownership of the domain is transferred to the buyer. Hosting and presence . Hosting and presence revenue primarily consists of website hosting products, website building products, website security products, online visibility products and commerce products. Consideration is recorded as deferred revenue when received, which is typically at the time of sale, and revenue is primarily recognized ratably over the period in which the performance obligations are satisfied, which is generally over the contract term. Business applications . Business applications revenue primarily consists of third-party productivity applications, email accounts, email marketing tools and telephony solutions. Consideration is recorded as deferred revenue when received, which is typically at the time of sale, and revenue is primarily recognized ratably over the period in which the performance obligations are satisfied, which is generally over the contract term. See Note 7 for additional information regarding our deferred revenue. See Note 18 for our revenue disaggregated by geography. Performance Obligations Our contracts with customers may include multiple performance obligations, including a combination of some or all of the following products: domain registrations, website hosting products, website building products, website security products and other cloud-based products. Judgment may be required in determining whether products contain multiple distinct performance obligations that should each be accounted for separately or as one combined performance obligation. Revenue is recognized ratably over the period in which the performance obligations are satisfied, which is generally over the contract term. For each domain registration or renewal we provide, we have one performance obligation to our customers consisting of two promises: (1) to ensure the exclusive use of the domain during the applicable registration term and (2) to ensure the domain is accessible and appropriately directed to its underlying content. After the contract term expires, unless renewed, the customer can no longer access or use the domain. We have determined these promises are not distinct within the context of our contracts as they are highly interdependent and interrelated and are inputs to a combined benefit. Accordingly, we concluded that each domain registration or renewal represents one product offering and is a single performance obligation. We may also offer specific arrangements, such as our Websites + Marketing solution, in which we include promises to transfer multiple performance obligations in a single product offering. For such arrangements, we allocate the transaction price to each of the underlying distinct performance obligations based on its relative SSP, as described below. We have determined that generally each of our other products constitutes an individual product offering to our customers, and therefore have concluded that each is a single performance obligation. For arrangements with multiple performance obligations, we allocate revenue to each distinct performance obligation based on its relative SSP. We use judgment to determine SSP based on prices charged to customers for individual products, taking into consideration factors including historical and expected discounting practices, the size, volume and term length of transactions, customer demographics, the geographic areas in which our products are sold and our overall go-to-market strategy. Principal versus Agent Considerations We sell our products directly to customers and also through a network of resellers. In certain cases, such as for aftermarket domain sal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s generally recorded on a gross basis as we have determined that we control the product before transferring it to our end customers. Commissions paid to resellers are capitalized and amortized to cost of revenue consistent with the pattern of transfer of the products purchased.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675.1 million, $644.6 million and $614.7 million during 2021, 2020 and 2019, respectively. No other material contract costs were capitalized during any of the periods presented. Operating Expenses Cost of Revenue (excluding depreciation and amortization) Costs of revenue are the direct costs we incur in connection with selling an incremental product to our customers. Substantially all cost of revenue relates to domain registration fees paid to the various domain registries, payment processing fees, third-party commissions and licensing fees for third-party productivity applications. 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 Marketing and Advertising Marketing and advertising expenses represent the costs associated with attracting and acquiring customers, primarily consisting of fees paid to third parties for marketing and advertising campaigns across a variety of channels. These expenses also include personnel costs and affiliate program commissions. Advertising costs are expensed either as incurred, at the time a commercial initially airs or when a promotion first appears in the media. Advertising expenses were $378.3 million, $329.6 million and $260.0 million during 2021, 2020 and 2019, respectively. Customer Care Customer care expenses represent the costs to guide and service our customers, primarily consisting of personnel costs. General and Administrative General and administrative expenses primarily consist of personnel costs for our administrative functions, professional service fees, office rent and facilities expenses for all locations, acquisition-related expenses and other general costs. Equity-Based Compensation We have granted stock options at exercise prices equal to the fair market value of our Class A common stock on the grant date. We have granted both stock options and restricted stock units (RSUs) vesting solely upon the continued service of the recipient as well as performance-based awards (PSUs) with vesting based on either (i) our achievement of specified financial targets or (ii) our relative total stockholder return (TSR) as compared to a selected index of public Internet companies. We recognize the accounting grant date fair value of equity-based awards as compensation expense over the required service period of each award, taking into account the probability of our achievement of associated performance targets. We apply the straight-line attribution method to recognize equity-based compensation expense associated with awards not subject to graded vesting. For awards subject to graded vesting, we recognize expense separately for each vesting tranche. We regularly estimate when and if PSUs will be earned and record expense over the estimated service period only for awards considered probable of being earned. Any previously recognized expense is reversed in the period in which an award is determined to no longer be probable of being earned. On the settlement date of each three-year performance period associated with our TSR-based PSU grants, and only if a participant remains a Service Provider (as defined in the 2015 Equity Incentive Plan) on such date, a participant will receive shares of our Class A common stock ranging from 0% to 200% of the originally granted PSUs based on our relative TSR as compared to the companies within the selected index. Vesting of the PSUs is subject to the TSR market condition as well as approval of the performance by our board of directors (the Board) following the end of each performance period. Equity-based awards are accounted for using the fair value method. RSUs and financial-based PSUs are measured based on the fair market value of the underlying common stock on their respective accounting grant dates. Grant date fair values for stock options are determined using the Black-Scholes option pricing model and a single option award approach. The accounting grant date for financial-based PSUs is the date on which the applicable performance criteria are approved by our Board. The fair value of shares issued under our employee stock purchase plan is estimated on the first day of each offering period using the Black-Scholes option pricing model. We utilize an estimated forfeiture rate in our equity-based compensation expense calculations, which is based on an analysis of historical data. The cumulative effect of any changes to the forfeiture rate is recognized in the period in which the estimate is changed. Key assumptions used in the determination of fair value for stock options are as follows: Expected term. Because of the lack of sufficient historical data, we use the simple average of the vesting period and the contractual term to estimate the period the stock options are expected to be outstanding. Expected volatility. We determine the expected stock price volatility based on the historical volatility of our Class A common stock and the historical volatilities of an industry peer group. Expected dividend yield. We do not use a dividend rate due to our expectation of not paying dividends in the foreseeable future. Risk-free interest rate. We base the risk-free interest rate on the yield curve of a zero-coupon U.S. Treasury bond with a maturity equal to the expected term of the option on the grant date. The fair value of stock options granted was estimated using the following weighted-average assumptions: Year Ended December 31, 2021 2020 2019 Expected term (in years) n/a 6.0 6.1 Expected volatility n/a 32.3 % 31.2 % Risk-free interest rate n/a 0.9 % 2.2 % We estimate the grant-date fair value of the TSR-based PSUs using a Monte Carlo simulation which requires assumptions for expected volatility, risk-free rate of return and dividend yield. Expected volatilities for GoDaddy and the companies within the index are derived using historical volatilities over a period equal to the length of the performance period. We base the risk-free rate of return on the yield of a zero-coupon U.S. Treasury bond with a maturity equal to the performance period, and assume a 0% dividend rate. Equity-based compensation expense for these PSUs is recognized over the requisite service period, regardless of whether the TSR market condition is satisfied. 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evaluating our ability to realize our DTAs, in full or in part, we consider all available positive and negative evidence, including future reversals of existing taxable temporary differences, projected future taxable income, prudent and feasibl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money market funds, which we classify within Level 1 because we use quoted market prices to determine their fair value. Level 2 assets and liabilities include derivative financial instruments associated with hedging activity, as further discussed in Note 10. Derivative financial instruments are measured at fair value on the contract date and are subsequently remeasured each reporting period using inputs such as spot rates, discount rates and forward rates. There are not active markets for the hedge contracts themselves; however, the inputs used to calculate the fair value of the instruments are tied to active markets. The following tables set forth our material assets and liabilities measured and recorded at fair value on a recurring basis: December 31, 2021 Level 1 Level 2 Level 3 Total Assets: Cash and cash equivalents: Time deposits and money market funds $ 178.1 $ — $ — $ 178.1 Derivative assets — 30.3 — 30.3 Total assets $ 178.1 $ 30.3 $ — $ 208.4 Liabilities: Derivative liabilities $ — $ 89.5 $ — $ 89.5 Total liabilities $ — $ 89.5 $ — $ 89.5 December 31, 2020 Assets: Level 1 Level 2 Level 3 Total Cash and cash equivalents: Money market funds $ 98.0 $ — $ — $ 98.0 Total assets $ 98.0 $ — $ — $ 98.0 Liabilities: Derivative liabilities $ — $ 216.4 $ — $ 216.4 Total liabilities $ — $ 216.4 $ — $ 216.4 We have no other material assets or liabilities measured at fair value on a recurring basis. Acquisitions We determine whether substantially all of the fair value of assets acquired is concentrated in a single identifiable asset or a group of similar identifiable assets. If this threshold is met, the single asset or group of assets, as applicable, is accounted for as an asset acquisition.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charged to general and administrative expense as incurred. Concentrations of Risk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of our total revenue for any period presented.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which are most significantly located in Arizona, Virginia, France, the Netherlands and Singapore. Even with these procedures for disaster recovery in place, the availability of our products could be significantly interrupted during the implementation of restoration procedures. Recent Accounting Pronouncements In March 2020, the FASB issued guidance providing temporary optional expedients and exceptions to ease the financial reporting burden of the expected market transition from the London Interbank Offered Rate (LIBOR) and other interbank offered rates to alternative reference rates. The guidance is applicable to contracts, hedging relationships and other transactions affected by reference rate reform if certain criteria are met and to other derivative instruments if there is a change in the interest rate used for discounting, margining and contract price alignment. The guidance was effective upon issuance and may be applied prospectively to contract modifications made and hedging relationships entered into or evaluated on or before December 31, 2022. We continue to evaluate our contractual arrangements and hedging relationships that reference LIBOR. In October 2021, the FASB issued final guidance changing the measurement of acquired liabilities from contracts with customers in a business combination. The new guidance requires the recognition of contract liabilities at amounts generally consistent with those recorded by the acquiree immediately before the acquisition date. Under existing guidance, contract liabilities are measured at fair value, which generally results in a reduction to acquired contract liabilities and therefore lower revenue recogniz</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2021 Acquisitions In February 2021, we completed the acquisition of Poynt Co. (now known as GoDaddy Payments) for $297.1 million in cash consideration to expand our commerce capabilities. GoDaddy Payments offers a suite of products allowing small businesses to sell and accept payments anywhere, including point-of-sale systems, payments, invoicing and transaction management. At closing, we also paid an additional $29.4 million in cash that was recorded as compensation expense during the three months ended March 31, 2021. The acquisition agreements also call for $45.0 million in additional compensatory cash payments subject to certain performance and employment conditions over the three year period following the closing date. During 2021, we completed two other acquisitions for aggregate purchase consideration of $65.7 million in cash paid at closing and additional contingent earn-out payments of up to $18.5 million subject to the achievement of certain operational and financial milestones over the two year periods following the respective closing dates. The aggregate purchase price of these three acquisitions was allocated to the tangible and intangible assets acquired and liabilities assumed based on their estimated fair values as of each acquisition date, with the excess recorded to goodwill. The recognition of goodwill, none of which is deductible for income tax purposes, was made based on strategic benefits we expect to realize from the acquisitions. During the measurement periods, which will not exceed one year from each closing, we will continue to obtain information, primarily related to income taxes, to assist us in finalizing the acquisition date fair values. Any qualifying changes to our preliminary estimates will be recorded as adjustments to the respective assets and liabilities, with any residual amounts allocated to goodwill. The following table summarizes the estimated acquisition date fair values of the aggregate assets acquired and liabilities assumed: Total purchase consideration $ 381.3 Fair value of assets acquired and liabilities assumed: Cash and cash equivalents 4.2 Indefinite-lived intangibles assets 1.3 Finite-lived intangible assets 66.0 Other assets and liabilities, net (0.5) Total assets acquired, net of liabilities assumed 71.0 Goodwill $ 310.3 The identified finite-lived intangible assets, which were valued using either an income or cost-based approach, primarily consist of developed technology and customer relationships, and have a total weighted-average amortization period of 4.1 years. Pro forma financial information is not presented because these acquisitions were not material to our financial statements, either individually or in the aggregate. 2020 Acquisitions In August 2020, we completed the acquisition of the registry operations of Neustar Inc. for total purchase consideration consisting of $217.2 million in cash, of which $1.3 million was paid in 2021, and the settlement of $19.4 million in pre-existing contractual relationships related to prepaid domain name registry fees. This acquisition was completed to expand our domains offerings and capabilities on an established registry technology platform. During 2020, we completed three other acquisitions for aggregate purchase consideration of $219.2 million in cash, of which $10.2 million is payable in future periods upon expiration of the respective contractual holdback periods. We paid $7.2 million of these holdbacks in 2021. The aggregate purchase price of these four acquisitions was allocated to the tangible and intangible assets acquired and liabilities assumed based on their estimated fair values as of each acquisition date, with the excess recorded to goodwill. The recognition of goodwill, of which approximately $92.0 million is deductible for income tax purposes, was made based on strategic benefits we expect to realize from the acquisitions. The following table summarizes the final estimated acquisition date fair values of the aggregate assets acquired and liabilities assumed: Total purchase consideration $ 455.8 Fair value of assets acquired and liabilities assumed: Cash and cash equivalents 4.5 Domain portfolio indefinite-lived intangible assets 88.5 Contractual-based indefinite-lived intangible assets 67.0 Finite-lived intangible assets 96.2 Deferred revenue (17.1) Other assets and liabilities, net (20.6) Total assets acquired, net of liabilities assumed 218.5 Goodwill $ 237.3 The identified intangible assets, which were valued using income-based approaches, primarily consist of an indefinite-lived domain portfolio, contractual-based assets, developed technology and customer relationships. The acquired finite-lived intangible assets have a total weighted-average amortization period of 5.5 years. Other Acquisition-Related Payments During 2021, 2020 and 2019, we made $17.4 million, $6.8 million and $88.0 million of aggregate holdback and contingent consideration payments related to business acquisition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table summarizes changes in our goodwill balance: Balance at December 31, 2019 $ 2,976.5 Goodwill related to 2020 acquisitions 237.3 Impact of foreign currency translation 61.3 Balance at December 31, 2020 3,275.1 Goodwill related to 2021 acquisitions (1) 311.6 Impact of foreign currency translation (44.5) Other (1.4) Balance at December 31, 2021 $ 3,540.8 _________________________________ (1) Includes immaterial measurement period adjustments related to acquisitions completed in 2020. Intangible assets, net are summarized as follows: December 31, 2021 Gross Carrying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December 31, 2020 Gross Carrying Accumulated Net Carrying Indefinite-lived intangible assets: Trade names and branding $ 445.0 n/a $ 445.0 Domain portfolio 250.3 n/a 250.3 Contractual-based assets 67.0 n/a 67.0 Finite-lived intangible assets: Customer-related 857.0 $ (534.7) 322.3 Developed technology 188.1 (90.7) 97.4 Trade names and other 106.9 (33.8) 73.1 $ 1,914.3 $ (659.2) $ 1,255.1 During 2021, we purchased intangible assets for a total of $200.1 million in cash. One of these purchases also includes a variable earn-out payment of up to $12.0 million based on the achievement of specified future performance conditions. The variable earn-out will be recognized only if the future performance conditions are achieved. These purchases primarily consisted of a number of top-level domains (TLDs), of which $186.8 million were recorded as indefinite-lived contractual-based intangible assets. In December 2020, we completed the purchase of a domain portfolio for $17.0 million in cash, of which $2.0 million was paid in 2021. Amortization expense was $127.9 million, $127.1 million and $119.5 million during 2021, 2020 and 2019, respectively. As of December 31, 2021, the weighted-average remaining amortization period for amortizable intangible assets was 49 months for customer-related intangible assets, 36 months for developed technology and 65 months for trade names and other, and was 48 months in total. Based on the balance of finite-lived intangible assets at December 31, 2021, expected future amortization expense is as follows: Year Ending December 31: 2022 $ 132.0 2023 105.4 2024 86.5 2025 80.7 2026 26.7 Thereafter 7.9 $ 4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ertificate of Incorporation Our amended and restated certificate of incorporation authorized the issuance of up to 1,000,000 shares of Class A common stock, up to 500,000 shares of Class B common stock and up to 50,000 shares of undesignated preferred stock, each having a par value of $0.001 per share. Shares of Class A common stock have both economic and voting rights. Shares of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 Shares of Class B common stock are transferable only together with an equal number of LLC Units if we, at the election of an owner, exchange LLC Units for shares of Class A common stock. Share Repurchases Our Board authorized us to purchase up to $2,275.0 million of our Class A common stock from time to time in open market purchases, block transactions and privately negotiated transactions, in accordance with applicable federal securities laws. This authorization has no time limits, does not obligate us to make any repurchases and may be modified, suspended or terminated by us at any time without prior notice. The amount and timing of repurchases are subject to a variety of factors including liquidity, share price, market conditions and legal requirements. Repurchased shares are immediately retired and returned to an unissued status. We have elected to record the excess of the repurchase price over par value as a charge to retained earnings (accumulated deficit). As of December 31, 2021, we had $749.2 million of remaining authorization available for repurchases. In August 2021, we entered into an accelerated share repurchase agreement (ASR) to repurchase shares of our Class A common stock in exchange for an up-front payment of $250.0 million. The total number of shares ultimately delivered under the ASR, and therefore the average repurchase price paid per share, was determined based on the volume weighted-average price of our stock during the purchase period. The shares received were retired at the time of delivery and the up-front payment was accounted for as a reduction in retained earnings. The ASR is a forward contract indexed to our Class A common stock and met all of the applicable criteria for equity classification; therefore, it was not accounted for as a derivative instrument. The ASR was completed during 2021 and we repurchased a total of 3,425 shares of our Class A common stock at an average price of $72.99 per share under this arrangement. Expenses incurred in connection with the ASR were recorded as a charge to retained earnings. In addition to the ASR discussed above, we also made the following open market repurchases of our Class A common stock: Year Ended December 31, Number of Shares Repurchased Aggregate Purchase Price (1) 2021 3,500 $ 275.9 2020 9,986 $ 541.7 2019 7,125 $ 458.6 _________________________________ (1) The aggregate purchase price includes commissions paid in connection with the repurchases. In January 2022, our Board approved the repurchase of up to an additional $2,251.0 million of our Class A common stock. Such approval was in addition to the amount remaining available for repurchases under prior Board approvals, such that we have authority to repurchase up to $3,000.0 million of shares of our Class A common stock. Under this authority, in February 2022, we entered into a new ASR to repurchase shares of our Class A common stock in exchange for an up-front payment of $750.0 million. The counterparties to this ASR initially delivered 6,532 shares, which were immediately retired. The total number of shares ultimately delivered under this ASR, and therefore the average repurchase price paid per share, will be determined based on the volume weighted-average price of our stock during the purchas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1</t>
        </is>
      </c>
    </row>
    <row r="3">
      <c r="A3" s="3" t="inlineStr">
        <is>
          <t>Share-based Payment Arrangement [Abstract]</t>
        </is>
      </c>
    </row>
    <row r="4">
      <c r="A4" s="4" t="inlineStr">
        <is>
          <t>Equity-Based Compensation Plans</t>
        </is>
      </c>
      <c r="B4" s="4" t="inlineStr">
        <is>
          <t>Equity-Based Compensation Plans Equity Plans On March 31, 2015, we adopted the 2015 Equity Incentive Plan (the 2015 Plan). On January 1, 2021, an additional 6,794 shares of our Class A common stock were reserved for issuance under the automatic increase provisions of the 2015 Plan, and as of December 31, 2021, 31,117 shares were available for issuance as future awards under the plan. On March 31, 2015, we adopted the 2015 Employee Stock Purchase Plan (the ESPP). On January 1, 2021, an additional 1,000 shares of our Class A common stock were reserved for issuance under the automatic increase provisions of the ESPP, and as of December 31, 2021, 4,592 shares were available for issuance under the plan. Equity Plan Activity The following table summarizes stock option activity: Number of Weighted- Weighted- Weighted- Aggregate Outstanding at December 31, 2018 9,527 25.77 Granted 1,401 24.91 71.74 Exercised (3,976) 17.78 213.8 Forfeited (648) 54.43 Outstanding at December 31, 2019 6,304 38.08 Granted 154 22.33 68.05 Exercised (2,613) 29.71 121.0 Forfeited (417) 62.82 Outstanding at December 31, 2020 3,428 42.79 Exercised (1,168) 36.72 51.0 Forfeited (261) 68.77 Outstanding at December 31, 2021 1,999 42.94 5.1 83.8 Vested at December 31, 2021 1,730 38.90 4.8 79.5 The following table summarizes stock award activity: Number of Outstanding at December 31, 2018 5,356 Granted: RSUs 2,607 Granted: Financial-based PSUs 450 Vested (2,187) Forfeited (986) Outstanding at December 31, 2019 (1) 5,240 Granted: RSUs 3,743 Granted: TSR-based PSUs 414 Vested (2,368) Forfeited (896) Outstanding at December 31, 2020 (1) 6,133 Granted: RSUs 4,332 Granted: TSR-based PSUs 426 Vested (2,645) Forfeited (1,480) Outstanding at December 31, 2021 (1) 6,766 _________________________________ (1) Includes financial-based PSUs for which performance targets have not yet been established, and which are not yet considered granted for accounting purposes. The balance of outstanding awards is comprised of the following: Number of Shares of Class A Common Stock (#) Weighted Average Fair Value Per Share ($) RSUs 4,247 65.12 Financial-based PSUs granted for accounting purposes 401 73.28 Financial-based PSUs not yet granted for accounting purposes 592 n/a Outstanding at December 31, 2019 5,240 RSUs 5,356 70.54 TSR-based PSUs 349 106.14 Financial-based PSUs granted for accounting purposes 223 66.97 Financial-based PSUs not yet granted for accounting purposes 205 n/a Outstanding at December 31, 2020 6,133 RSUs 6,058 77.37 TSR-based PSUs 558 107.05 Financial-based PSUs granted for accounting purposes 75 78.62 Financial-based PSUs not yet granted for accounting purposes 75 n/a Outstanding at December 31, 2021 6,766 At December 31, 2021, total unrecognized compensation expense related to non-vested options and awards was $5.3 million and $352.1 million, respectively, with expected remaining weighted-average recognition periods of approximately 1.4 years and 2.4 years, respectively. Such amounts exclude PSUs not yet considered granted for accounting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 xml:space="preserve">Deferred Revenue Deferred revenue consisted of the following: December 31, 2021 2020 Current: Domains $ 897.1 $ 810.7 Hosting and presence 607.3 574.8 Business applications 385.7 325.8 $ 1,890.1 $ 1,711.3 Noncurrent: Domains $ 426.1 $ 410.4 Hosting and presence 213.4 218.1 Business applications 103.8 96.6 $ 743.3 $ 725.1 The increase in the deferred revenue balance is primarily driven by payments received in advance of satisfying our performance obligations, offset by $1,878.5 million of revenue recognized during 2021 that was included in the deferred revenue balance as of December 31, 2020. The deferred revenue balance as of December 31, 2021 represents our aggregate remaining performance obligations that will be recognized as revenue over the period in which the performance obligations are satisfied, and is expected to be recognized as revenue as follows: 2022 2023 2024 2025 2026 Thereafter Total Domains $ 897.1 $ 226.1 $ 85.5 $ 48.3 $ 28.1 $ 38.1 $ 1,323.2 Hosting and presence 607.3 135.2 41.3 15.5 6.5 14.9 820.7 Business applications 385.7 76.9 21.2 3.1 1.2 1.4 489.5 $ 1,890.1 $ 438.2 $ 148.0 $ 66.9 $ 35.8 $ 54.4 $ 2,6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December 31, 2021 2020 Accrued payroll and employee benefits $ 124.2 $ 114.8 Derivative liabilities 89.5 216.4 Current portion of operating lease liabilities 36.9 41.5 Tax-related accruals 35.6 38.6 Accrued acquisition-related expenses and acquisition consideration payable 24.5 9.4 Accrued legal and professional 23.2 24.4 Accrued marketing and advertising 22.9 29.9 Other 80.5 52.6 $ 437.3 $ 5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ed of the following: December 31, Maturity Date 2021 2020 2024 Term Loans (effective interest rate of 2.3% at December 31, 2021 and 2.8% at December 31, 2020) February 15, 2024 $ 1,782.4 $ 1,807.4 2027 Term Loans (effective interest rate of 2.4% at December 31, 2021 and 3.0% at December 31, 2020) August 10, 2027 738.8 746.2 2027 Senior Notes (effective interest rate of 5.4% at December 31, 2021 and December 31, 2020) December 1, 2027 600.0 600.0 2029 Senior Notes (effective interest rate of 3.6% at December 31, 2021) March 1, 2029 800.0 — Revolver February 15, 2024 — — Total 3,921.2 3,153.6 Less: unamortized original issue discount and debt issuance costs (1) (38.9) (39.2) Less: current portion of long-term debt (24.1) (24.3) $ 3,858.2 $ 3,090.1 _________________________________ (1) Original issue discount and debt issuance costs are amortized to interest expense over the life of the related debt instruments using the interest method. Credit Facility Our secured credit agreement (the Credit Facility) includes our previously-issued term loans (the 2024 Term Loans), a new tranche of term loans issued in August 2020 (the 2027 Term Loans) and a revolving credit facility (the Revolver). A portion of the term loans is hedged by interest rate swap agreements, as discussed in Note 10. In August 2020, we amended the Credit Facility to allow for the issuance of the 2027 Term Loans in an aggregate principal amount of $750.0 million. The 2027 Term Loans were issued at a 0.5% discount on the face of the note at original issue for net proceeds of $746.3 million, which were used to partially fund the payments associated with the settlement of our obligations under certain tax receivable agreements (TRAs), as discussed in Note 16. In conjunction with the issuance of these loans, we recognized an additional $6.5 million in debt issuance costs. The 2024 Term Loans bear interest at a rate equal to, at our option, either (a) LIBOR plus 1.75% per annum or (b) 0.75% per annum plus the highest of (i) the Federal Funds Rate plus 0.5%, (ii) the Prime Rate or (iii) one-month LIBOR plus 1.0%. In March 2021, we refinanced the 2027 Term Loans to lower the interest rate margins by 0.5% with no changes made to the maturity date or any other terms. Following this refinancing, the 2027 Term Loans bear interest at a rate equal to, at our option, either (a) LIBOR plus 2.0% per annum or (b) 1.0% per annum plus the highest of (i) the Federal Funds Rate plus 0.5%, (ii) the Prime Rate or (iii) one-month LIBOR plus 1.0%. Fees incurred in connection with the refinancing were not material. The Revolver bears interest at a rate equal to, at our option, either (a) LIBOR plus a margin ranging from 1.25% to 1.75% per annum or (b) the higher of (i) the Federal Funds Rate plus 0.5%, (ii) the Prime Rate or (iii) the one-month LIBOR rate plus 1.0% plus a margin ranging from 0.25% to 0.75% per annum, with the margins determined based on our first lien secured leverage ratio. The Revolver also contains a financial covenant requiring us to maintain a leverage ratio of 5.75:1.00 when our usage exceeds 20.0% of the maximum capacity. This ratio is calculated as the ratio of first lien secured debt less cash and cash equivalents to consolidated EBITDA (as defined in the Credit Facility). All LIBOR-based interest rates under the Credit Facility are subject to a 0.0% floor on LIBOR. Principal payments comprising 0.25% of the initial principal balances of the term loans are due quarterly. In addition to paying interest on the outstanding principal under the term loans, we are required to pay a commitment fee ranging from 0.125% to 0.375% per annum for any unutilized commitments under the Revolver, with the applicable fee determined based on our first lien secured leverage ratio. Significant terms of the Credit Facility are as follows: • we are required to prepay outstanding term loans, subject to certain exceptions, with percentages of excess cash flow, proceeds of non-ordinary course asset sales or dispositions of property, insurance or condemnation proceeds and proceeds from the incurrence of certain debt; • we are restricted by certain covenants, including, among other things, limitations on our ability to incur additional indebtedness, sell assets, incur additional liens, make certain fundamental changes, pay distributions and make certain investments; • with respect to the Revolver, we are required to maintain certain financial ratios when its usage exceeds 20.0% of the maximum capacity; and • subject to certain exceptions and exclusions, all obligations are unconditionally guaranteed by all of our wholly-owned, material domestic subsidiaries and are secured by substantially all of our and such subsidiaries real and personal property. At December 31, 2021, we had $600.0 million available for borrowing under the Revolver and were not in violation of any covenants of the Credit Facility. Senior Notes In June 2019, we issued the 2027 Senior Notes in an aggregate principal amount of $600.0 million in a private placement offering to qualified institutional buyers pursuant to Rule 144A under the Securities Act of 1933, as amended. The 2027 Senior Notes were issued at par and bear interest at 5.25% per annum, with interest payable semiannually on June 1 and December 1. The aggregate principal amount outstanding is payable at maturity, subject to earlier repurchase or optional redemption as described below. The 2027 Senior Notes are redeemable at our option, in whole or in part, at any time prior to June 1, 2022 at a redemption price equal to 100.0% of the principal amount, plus accrued and unpaid interest, plus an applicable premium equal to the greater of 1.0% and the remaining scheduled payments of interest discounted to a present value amount. In the event of an equity offering prior to June 1, 2022, the 2027 Senior Notes may be partially redeemed with the net cash proceeds of such offering at our option at an amount equal to 105.25% of the principal amount, plus accrued and unpaid interest. On and after June 1, 2022, we may redeem the 2027 Senior Notes, in whole or in part, at an amount equal to 102.625% of the principal amount, decreasing to 101.75% at June 1, 2023, 100.875% at June 1, 2024 and 100.0% at June 1, 2025, plus accrued and unpaid interest. Upon the occurrence of a change of control, we are required to offer to repurchase the 2027 Senior Notes from the holders at a price equal to 101.0% of the principal amount, plus accrued and unpaid interest. In February 2021, we issued the 2029 Senior Notes in an aggregate principal amount of $800.0 million in a private placement offering to qualified institutional buyers pursuant to Rule 144A under the Securities Act of 1933, as amended. The 2029 Senior Notes were issued at par and bear interest at 3.5% per annum, payable annually on March 1 and September 1, commencing on September 1, 2021. The aggregate principal is payable at maturity, subject to earlier to earlier repurchase or optional redemption as described below. In conjunction with the issuance of the 2029 Senior Notes, we capitalized $9.0 million in debt issuance costs. The 2029 Senior Notes are redeemable at our option, in whole or in part, any time prior to March 1, 2024 at a redemption price equal to 100.0% of the principal amount, plus accrued and unpaid interest, plus an applicable premium equal to the greater of 1.0% or the remaining scheduled payments of interest discounted to a present value amount. In the event of an equity offering prior to March 1, 2024, the 2029 Senior Notes may be partially redeemed with the net cash proceeds of such offering at our option at an amount equal to 103.5% of the principal amount, plus accrued and unpaid interest. On and after March 1, 2024, we may redeem the 2029 Senior Notes, in whole or in part, at an amount equal to 101.75% of the principal amount, decreasing to 100.875% at March 1, 2025 and 100.0% at March 1, 2026, plus accrued and unpaid interest. Upon the occurrence of a change of control, we are required to offer to repurchase the Senior Notes from the holders at a price equal to 101.0% of the principal amount, plus accrued and unpaid interest. Significant terms of the 2027 Senior Notes and 2029 Senior Notes are as follows: • they are subordinated to our existing secured debt, including the Credit Facility, and any future secured debt we may issue; • all obligations are unconditionally guaranteed by all of our material domestic subsidiaries; • we are restricted by certain covenants, including limitations on our ability to incur additional indebtedness, incur additional liens, consolidate with or merge with or into another entity and sell substantially all of our assets; and • certain covenants may be suspended if we are able to obtain and maintain investment grade ratings and no event of default has occurred. At December 31, 2021, we were not in violation of any covenants of the 2027 Senior Notes or the 2029 Senior Notes. Fair Value The estimated fair values of our long-term debt instruments are based on observable market prices for these loans, which are traded in less active markets and therefore classified as Level 2 fair value measurements, and were as follows as of December 31, 2021: 2024 Term Loans $ 1,773.5 2027 Term Loans $ 734.2 2027 Senior Notes $ 621.8 2029 Senior Notes $ 794.8 Future Debt Maturities Aggregate principal payments, exclusive of any unamortized original issue discount and debt issuance costs, due on long-term debt as of December 31, 2021 are as follows: Year Ending December 31: 2022 $ 32.5 2023 32.5 2024 1,740.0 2025 7.5 2026 7.5 Thereafter 2,101.2 $ 3,92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Derivatives and Hedging 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We utilize a variety of derivative instruments, all of which are designated as cash flow hedges, including: • foreign exchange forward contracts to hedge certain forecasted sales transactions denominated in foreign currency; • a cross-currency swap arrangement used to manage variability due to movements in foreign currency exchange rates related to a Euro-denominated intercompany loan; and • pay-fixed rate, receive-floating rate interest rate swap arrangements to effectively convert portions of our variable-rate debt to fixed. The following table summarizes our outstanding derivative instruments on a gross basis: Notional Amount Fair Value of Derivative Assets (2) Fair Value of Derivative Liabilities (2) December 31, 2021 December 31, 2020 December 31, 2021 December 31, 2020 December 31, 2021 December 31, 2020 Derivative Instrument: Level 2: Foreign exchange forward contracts $ 360.3 $ 276.2 $ 5.6 $ — $ 1.0 $ 15.8 Cross-currency swap (1) 1,346.8 1,461.9 — — 80.9 167.2 Interest rate swaps 2,001.2 2,022.0 24.7 2.0 7.6 33.4 Total hedges $ 3,708.3 $ 3,760.1 $ 30.3 $ 2.0 $ 89.5 $ 216.4 _________________________________ (1) The notional values of the cross-currency swap have been translated from Euros to U.S. dollars at the foreign currency rates in effect at December 31, 2021 and 2020 of approximately 1.14 and 1.22, respectively. (2) In our balance sheets, all derivative assets are recorded within prepaid expenses and other current assets and all derivative liabilities are recorded within accrued expenses and other current liabilities. The following table summarizes the effect of our designated cash flow hedging derivative instruments on AOCI: Unrealized Gains (Losses) Recognized in Other Comprehensive Income (Loss) Year Ended December 31, 2021 2020 2019 Derivative Instrument: Foreign exchange forward contracts (1) $ 16.3 $ (17.6) $ (2.7) Cross-currency swap (15.5) 16.2 25.8 Interest rate swaps 48.4 (4.9) (25.0) Total hedges $ 49.2 $ (6.3) $ (1.9) _________________________________ (1) Amounts include gains and losses realized upon contract settlement but not yet recognized into earnings from AOCI. The following table summarizes the locations and amounts of gains (losses) recognized within earnings related to our cash flow hedging relationships: Year Ended December 31, 2021 2020 2019 Revenue Interest Expense Other Income (Expense), Net Revenue Interest Expense Other Income (Expense), Net Revenue Interest Expense Other Income (Expense), Net Foreign exchange forward contracts: Reclassified from AOCI into income $ (8.9) $ — $ — $ 2.7 $ — $ — $ 3.2 $ — $ — Cross-currency swap: Reclassified from AOCI into income (1) — 27.3 100.6 — 28.9 (120.4) — 30.1 28.1 Interest rate swaps: Reclassified from AOCI into income — (35.0) — — (25.6) — — (2.6) — Total hedges $ (8.9) $ (7.7) $ 100.6 $ 2.7 $ 3.3 $ (120.4) $ 3.2 $ 27.5 $ 28.1 _________________________________ (1) The amounts reflected in other income (expense), net include $(101.8) million, $119.3 million and $(28.7) million reclassified from AOCI to offset the earnings impact of the remeasurement of the Euro-denominated intercompany loan hedged by the cross-currency swap during 2021, 2020 and 2019, respectively. As of December 31, 2021, we estimate that $9.3 million of net deferred losses related to our cash flow hedges will be recognized in earnings over the next 12 months. No amounts were excluded from our effectiveness testing during any of the periods presented. Risk Management Strategies Foreign Exchange Forward Contracts From time-to-time, we may enter into foreign exchange forward contracts with financial institutions to hedge certain forecasted sales transactions denominated in foreign currency. We designate these forward contracts as cash flow hedges, which are recognized as either assets or liabilities at fair value. At December 31, 2021, all such contracts had maturities of 18 months or less. Cross-Currency Swap Contract In April 2017, in order to manage variability due to movements in foreign currency rates related to a Euro-denominated intercompany loan, we entered into a five-year cross-currency swap arrangement. The cross-currency swap, which matures on April 3, 2022, had an amortizing notional amount of €1,243.3 million at inception (approximately $1,325.4 million). It converts the 3.00% fixed rate Euro-denominated interest and principal receipts on the intercompany loan into fixed U.S. dollar interest and principal receipts at a rate of 5.44%. Pursuant to the contract, the Euro notional value will be exchanged for the U.S. dollar notional value at maturity. The cross-currency swap has been designated as a cash flow hedge. Accordingly, it is recognized as an asset or liability at fair value and the unrealized gains and losses on the contract are included in gain (loss) on swaps and foreign currency hedging, net within AOCI. Gains and losses are reclassified to interest income or expense over the period the hedged loan affects earnings. As such, amounts recorded in other comprehensive income (loss) (OCI) will be recognized in earnings within or against interest expense when the hedged interest payment is accrued each month. In addition, an amount is reclassified from AOCI to other income (expense), net each reporting period, to offset the earnings impact of the hedged instrument. Interest Rate Swap Contracts In April 2017, we entered into a five-year pay-fixed rate, receive-floating rate interest rate swap arrangement to effectively convert a portion of the variable-rate borrowings under the 2024 Term Loans to a fixed rate of 5.44%. This arrangement, which matures on April 3, 2022, had an amortizing notional amount of $1,325.4 million at inception. In August 2020, in conjunction with the issuance of the 2027 Term Loans discussed in Note 9, we entered into seven-year pay-fixed rate, receive-floating rate interest rate swap arrangements to effectively convert the variable one-month LIBOR interest rate on the 2027 Term Loans borrowings to a fixed rate of 0.705%. These interest rate swaps, which mature on August 10, 2027, had an aggregate notional amount of $750.0 million at inception. The objective of these arrangements, which are designated as cash flow hedges and recognized as assets or liabilities at fair value, is to manage the variability of cash flows in the interest payments related to the portion of the variable-rate debt designated as being hedged. The unrealized gains and losses on the contracts are included in gain (loss) on swaps and foreign currency hedging, net within AOCI, and will be recognized in earnings within or against interest expense when the hedged interest payments are accrued each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Our operating leases primarily consist of office and data center space expiring at various dates through November 2036. Certain leases include options to renew or terminate at our discretion. Our lease agreements do not contain any material residual value guarantees or material restrictive covenants. As of December 31, 2021, operating leases have a remaining weighted average lease term of 7.4 years and our operating lease liabilities were measured using a weighted average discount rate of 5.0%. The components of operating lease expense were as follows: Year Ended December 31, 2021 2020 2019 Operating lease costs $ 48.2 $ 53.2 $ 55.6 Variable lease costs 10.4 9.2 8.8 Sublease income (4.3) (3.0) (3.0) Net lease costs $ 54.3 $ 59.4 $ 61.4 We recognized impairment charges related to certain operating lease assets during 2021 and 2020, as discussed in Note 13. Maturities of operating lease liabilities as of December 31, 2021 were as follows: Year Ending December 31: 2022 $ 45.0 2023 30.1 2024 27.7 2025 24.3 2026 21.5 Thereafter 67.3 Total lease payments 215.9 Less: imputed interest (36.3) $ 1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ervice Agreements We have entered into long-term agreements with certain vendors to provide for software and equipment maintenance, specified levels of bandwidth and other services. Under these arrangements, we are required to make periodic payments. Future minimum obligations under these non-cancelable agreements with initial terms in excess of one year at December 31, 2021 are as follows: Year Ending December 31: 2022 $ 121.8 2023 76.2 2024 29.4 2025 3.6 2026 0.1 Thereafter 0.1 $ 231.2 Litigation From time-to-time, we are a party to litigation and subject to claims incident to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On June 13, 2019, we entered into an agreement in principle to settle the class action complaint, Jason Bennett v. GoDaddy.com (Case No. 2:16-cv-03908-DLR) (D. Ariz.), filed on June 20, 2016. The complaint alleges violation of the Telephone Consumer Protection Act of 1991 (the TCPA). On September 23, 2019, the parties fully executed a written settlement agreement. On December 16, 2019, we amended the settlement agreement to include two additional putative class action cases, which also alleged violations of the TCPA: John Herrick v. GoDaddy.com, LLC (Case No. 2:16-cv-00254 (D. Ariz.), appeal pending 18-16048 (9th Cir.)) and Susan Drazen v. GoDaddy.com, LLC (Case No 19-cv-00563) (S.D. Ala.). In 2019, we recorded an $18.1 million charge to general and administrative expense, representing our original estimated loss provision for this settlement. Under the terms of the final settlement agreement, we made available a total of up to $35.0 million to pay: (i) class members, at their election, either a cash settlement or a credit to be used for future purchases of products from us; (ii) an incentive payment to the class representatives; (iii) notice and administration costs in connection with the settlement; and (iv) attorneys' fees to legal counsel representing the class. On April 22, 2020, the parties filed statements in response to a request from the S.D. Ala. Court (the Court) to refine the class definition, resulting in a reduction in the total number of class members from the original estimated class. On May 14, 2020, the Court granted approval of the plaintiffs' unopposed motion for preliminary certification of the settlement class, subject to the parties' execution of an amended settlement agreement to remove John Herrick as a class representative. The parties executed such amendment on May 26, 2020, and on June 9, 2020, the Court granted preliminary approval of the final settlement agreement. The Court's order also set October 7, 2020 as the deadline for class members to submit claims and December 14, 2020 as the hearing date regarding final approval of the settlement. On September 1, 2020, the Court issued an amended order reducing the attorneys' fees to be paid to legal counsel representing the class. Additionally, the actual number of claims made by class members through the October 7, 2020 deadline was lower than our original estimates. On December 23, 2020, the Court issued a final judgment and order approving the class settlement, which further reduced the attorneys' fees to be paid to legal counsel representing the class and denied the plaintiffs' request for an incentive payment. Additionally, the actual notice and administration costs were lower than originally estimated. As a result of the above developments, during 2020, we recorded a cumulative $10.0 million reduction to general and administrative expense, lowering our estimated loss provision for this settlement to $8.1 million as of December 31, 2020. On January 19, 2021, a single objector to the settlement filed a notice of appeal to the 11th Circuit Court of Appeals, which remains pending as of the date of this filing. We made no changes to our estimated loss provision for this settlement during 2021. The timing of any settlement payments is pending resolution of the appeal. We have denied and continue to deny the allegations in the complaint. Nothing in the final settlement agreement shall be deemed to assign or reflect any admission of fault, wrongdoing or liability, or of the appropriateness of a class action in such litigation. We received a full release from the settlement class concerning the claims asserted, or that could have been asserted, with respect to the claims released in the final settlement agreement. Our legal fees associated with this matter have been recorded to general and administrative expense as incurred and were not material. The amounts currently accrued for other matters are not material. While the results of such normal course claims and legal proceedings, regardless of the underlying nature of the claims, cannot be predicted with certainty, management believes, based on current knowledge and the likely timing of resolution of various matters, any additional reasonably possible potential losses above the amounts accrued for such matters would not be material. Regardless of the outcome, claims and legal proceedings may have an adverse effect on us because of defense costs, diversion of management resources and other factors.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December 31, 2021 and 2020.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December 31, 2021 and 2020.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21 and 2020, our accrual for estimated indirect tax liabilities was $8.2 million and $10.1 million,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1</t>
        </is>
      </c>
    </row>
    <row r="3">
      <c r="A3" s="3" t="inlineStr">
        <is>
          <t>Restructuring and Related Activities [Abstract]</t>
        </is>
      </c>
    </row>
    <row r="4">
      <c r="A4" s="4" t="inlineStr">
        <is>
          <t>Restructuring and Other</t>
        </is>
      </c>
      <c r="B4" s="4" t="inlineStr">
        <is>
          <t>Restructuring and Other In June 2020, we announced a restructuring plan related to our outbound sales and operations and recorded $43.6 million of pre-tax restructuring charges during 2020. The aggregate charges included: (i) $14.6 million in severance and related benefits to be paid to, or on behalf of, the impacted employees, as well as professional fees incurred in connection with the restructuring; (ii) a $27.9 million impairment of operating lease assets associated with the closure of our leased offices in Austin, Texas; and (iii) $1.1 million of accelerated depreciation and operating lease assets amortization related to the office closures. Cash payments of $14.4 million related to the restructuring were made during 2020. Restructuring and other during 2021 includes (i) the $15.4 million gain on sale of the land and buildings of our former corporate headquarters and (ii) a $15.1 million charge due to the impairment of certain operating lease assets and related leasehold improvements associated with the decision to close one of our leased off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 We maintain defined contribution 401(k) plans covering eligible U.S. employees, who may contribute up to 100% of their compensation, subject to limitations established by the Internal Revenue Code. We match employee contributions on a discretionary basis. Expense for our matching contributions was $15.0 million, $14.5 million and $14.6 million during 2021, 2020 and 2019, respectively. We maintain defined contribution benefit plans covering eligible foreign employees. Expense related to such plans was not material in any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verview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UK), Germany and India. We anticipate this structure to remain in existence for the foreseeable future. Benefit (Provision) for Income Taxes Our benefit (provision) for income taxes includes U.S. federal, state and foreign income taxes. The domestic and foreign components of our income (loss) before income taxes were as follows: Year Ended December 31, 2021 2020 2019 U.S. $ 310.3 $ (423.4) $ 176.4 Foreign (56.7) (72.0) (50.0) Income (loss) before income taxes $ 253.6 $ (495.4) $ 126.4 Our benefit (provision) for income taxes was as follows: Year Ended December 31, 2021 2020 2019 Current: Federal $ (2.1) $ (3.4) $ (0.7) State (2.9) (1.1) (0.6) Foreign (22.6) (19.3) (7.8) (27.6) (23.8) (9.1) Deferred: Federal 2.3 2.9 4.4 State 0.2 1.5 0.4 Foreign 14.3 20.7 16.3 16.8 25.1 21.1 Benefit (provision) for income taxes $ (10.8) $ 1.3 $ 12.0 A reconciliation of the statutory U.S. federal income tax rate to our effective income tax rate was as follows: Year Ended December 31, 2021 2020 2019 Expected benefit (provision) at U.S. federal statutory tax rate $ (53.3) $ 104.0 $ (26.5) Effect of investment in Desert Newco (50.4) 10.4 7.1 Research and development credits 21.9 75.0 — TRA liability adjustment — (5.3) 1.7 Foreign earnings (0.9) (5.4) 2.1 Effect of changes in tax rates (3.6) — — Uncertain tax positions (10.7) (5.6) — State taxes, net of federal benefit (31.5) 44.9 (1.2) Other 3.8 0.9 (4.3) Effect of changes in valuation allowances 113.9 (217.6) 33.1 Benefit (provision) for income taxes $ (10.8) $ 1.3 $ 12.0 Deferred Taxes The components of our deferred taxes were as follows: December 31, 2021 2020 DTAs: Investment in Desert Newco $ 900.8 $ 1,099.5 NOLs 599.7 558.1 Credit and incentives 101.4 77.1 Deferred interest 40.0 26.4 Operating lease liabilities 19.4 22.7 Other 6.1 4.7 Valuation allowance (1,644.6) (1,761.0) Total DTAs 22.8 27.5 DTLs: Identified intangible assets (83.7) (101.8) Operating lease assets (9.1) (12.5) Total DTLs (92.8) (114.3) Net DTLs $ (70.0) $ (86.8) On March 11, 2021, the U.S. federal government enacted the American Rescue Plan Act of 2021, which did not have a material impact on our provision for income taxes. On June 10, 2021, the UK enacted legislation increasing its corporate income tax rate to 25%, beginning in April 2023, which did not have a material impact on our provision for income taxes. In determining the need for a valuation allowance, we prepare quarterly estimates using historical and forecasted future operating results, based upon approved business plans, including a review of the eligible carryforward periods and tax planning strategies. Based primarily on the negative evidence outweighing the positive evidence as of December 31, 2021, including our three year cumulative, consolidated GAAP loss, our historical tax losses and the difficulty in forecasting excess tax benefits related to equity-based compensation, we believe there is uncertainty as to when we will be able to utilize certain of our net operating losses (NOLs), credit carryforwards and other DTAs. Therefore, we have recorded a valuation allowance against the DTAs for which we have concluded it is more-likely-than-not they will not be realized. Should our operating results continue to improve and projections show continued utilization of the tax attributes, we would consider that as significant positive evidence and our future reassessment may result in the determination that all or a portion of the valuation allowance is no longer required. If this were to occur, any reversal of the valuation allowance would result in a corresponding non-cash income tax benefit, thereby increasing total DTAs. As of December 31, 2021, we had U.S. federal, state and foreign gross NOLs, credits and incentives, a portion of which will begin to expire in 2030, as follows: Gross NOLs, Credits and Incentives Portion Subject to a Valuation Allowance Federal $ 2,375.9 2,369.1 State 2,788.3 2,788.2 Foreign 42.5 35.9 $ 5,206.7 $ 5,193.2 As of December 31, 2021, we have provided income taxes on the earnings of foreign subsidiaries, except to the extent such earnings are considered indefinitely reinvested. We have determined the amount of unrecognized DTL related to these temporary differences to be immaterial. Uncertain Tax Positions Our liability for unrecognized tax benefits was as follows: December 31, 2021 2020 (revised) (1) Balance at beginning of period $ 51.8 $ 8.4 Gross increases - tax positions in prior period 41.0 22.7 Gross increases - tax positions in current period 21.5 12.6 Current year acquisitions 6.4 8.1 Balance at end of period $ 120.7 $ 51.8 _________________________________ (1) The amounts for 2020 were revised to exclude interest and penalties, which are required to be excluded from the liability for unrecognized tax benefits. The total amount of gross unrecognized tax benefits was $120.7 million as of December 31, 2021, of which $30.5 million, if fully recognized, would decrease our effective tax rate. We recognize interest accrued related to unrecognized tax benefits and penalties as income tax expense. Other long-term liabilities includes accrued interest and penalties related to unrecognized tax benefits of $19.0 million and $14.9 million as of December 31, 2021 and 2020, respectively. We do not expect a significant decrease in our liability for unrecognized tax benefits in the next 12 months. We have filed all income tax returns for years through 2020, other than for Germany and the Netherlands. These returns are subject to examination by the taxing authorities in the respective jurisdictions, generally for three or four years after they were filed.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benefit for income taxes in the period in which a final determination is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able to Related Parties Pursuant to the TRAs</t>
        </is>
      </c>
      <c r="B1" s="2" t="inlineStr">
        <is>
          <t>12 Months Ended</t>
        </is>
      </c>
    </row>
    <row r="2">
      <c r="B2" s="2" t="inlineStr">
        <is>
          <t>Dec. 31, 2021</t>
        </is>
      </c>
    </row>
    <row r="3">
      <c r="A3" s="3" t="inlineStr">
        <is>
          <t>Related Party Transactions [Abstract]</t>
        </is>
      </c>
    </row>
    <row r="4">
      <c r="A4" s="4" t="inlineStr">
        <is>
          <t>Payables Pursuant to the TRAs</t>
        </is>
      </c>
      <c r="B4" s="4" t="inlineStr">
        <is>
          <t>Payable Pursuant to the TRAs Concurrent with the completion of our initial public offering (IPO), we became a party to five TRAs with our pre-IPO owners. Under the TRAs, we were generally required to pay to such owners approximately 85% of the amount of calculated tax savings, if any, we were deemed to realize based on the relevant tax benefits allocated to us as a result of our acquisition of their LLC Units in the pre-IPO organizational transactions or from subsequent exchanges of their LLC Units (together with the corresponding shares of Class B common stock) for shares of our Class A common stock. On July 31, 2020, we entered into settlement and release agreements with respect to four of the TRAs, and an amendment to the fifth TRA (collectively, the TRA Settlement Agreements), pursuant to which we settled all liabilities under the TRAs in exchange for aggregate payments totaling $850.0 million, of which $849.8 million was paid during 2020. Upon payment, we were released from all obligations to the parties to the TRAs, including the holders of unexchanged LLC Units. We recorded a charge of $674.7 million to our statements of operations during 2020 to adjust the liability under the TRAs from $175.3 million to the aggregate settlement amount. No amounts remain payable under the TRAs as of December 31, 2021. As a result of the TRA Settlement Agreements, we retained all of the future cash tax savings from the utilization of the tax attributes we acquired as a result of acquisitions or exchanges of LLC Units subject to the TRAs. These attributes entitle us to the depreciation and amortization deductions previously allocable to the original owner of such units. Unutilized deductions related to these items are converted to NOL carryfor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Income (Loss) Per Share Basic income (loss) per share is computed by dividing net income (loss) attributable to GoDaddy Inc. by the weighted-average number of shares of Class A common stock outstanding during the period. Diluted income (loss) per share is computed giving effect to all potentially dilutive shares unless their effect is antidilutive. A reconciliation of the numerator and denominator used in the calculation of basic and diluted net income (loss) per share is as follows: Year Ended December 31, 2021 2020 2019 Numerator: Net income (loss) 242.8 (494.1) 138.4 Less: net income attributable to non-controlling interests 0.5 1.0 1.4 Net income (loss) attributable to GoDaddy Inc. $ 242.3 $ (495.1) $ 137.0 Denominator: Weighted-average shares of Class A common stock outstanding—basic 167,906 168,636 173,431 Effect of dilutive securities: Class B common stock 414 — 2,318 Stock options 1,127 — 4,369 RSUs, PSUs and ESPP shares 1,658 — 1,603 Weighted-average shares of Class A Common stock outstanding—diluted 171,105 168,636 181,721 Net income (loss) attributable to GoDaddy Inc. per share of Class A common stock—basic $ 1.44 $ (2.94) $ 0.79 Net income (loss) attributable to GoDaddy Inc. per share of Class A common stock—diluted (1) $ 1.42 $ (2.94) $ 0.76 _________________________________ (1) The diluted income (loss) per share calculations exclude net income attributable to non-controlling interests, unless the effect is antidilutive. The following number of weighted-average potentially dilutive shares were excluded from the calculation of diluted income (loss) per share because the effect of including such shares would have been antidilutive: Year Ended December 31, 2021 2020 2019 Class B common stock — 1,145 — Stock options 544 3,259 1,705 RSUs, PSUs and ESPP shares 881 2,045 79 1,425 6,449 1,784 Shares of Class B common stock do not share in our earnings and are not participating securities. Accordingly, separate presentation of income per share of Class B common stock under the two-class method has not been presented. Each share of Class B common stock (together with a corresponding LLC Unit) is exchangeable for one share of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Geographic Information Revenue by geography is based on the customer's billing address and was as follows: Year Ended December 31, 2021 2020 2019 U.S. $ 2,544.9 $ 2,211.3 1,979.6 International 1,270.8 1,105.4 1,008.5 $ 3,815.7 $ 3,316.7 $ 2,988.1 No individual international country represented more than 10% of total revenue in any period presented. Property and equipment, net by geography was as follows: December 31, 2021 2020 U.S. 162.6 198.3 France 23.8 27.0 All other international 33.6 32.0 $ 220.0 $ 257.3 No other individual international country represented more than 10% of property and equipment, net in any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 presents AOCI activity in equity: Foreign Currency Translation Adjustments Net Unrealized Gains (Losses) on Cash Flow Hedges (1) Total AOCI Gross balance as of December 31, 2019 (2) $ (54.6) $ (24.3) $ (78.9) Other comprehensive income (loss) before reclassifications (44.2) 105.9 61.7 Amounts reclassified from AOCI — (114.4) (114.4) Other comprehensive loss - 2020 (44.2) (8.5) (52.7) $ (98.8) $ (32.8) (131.6) Less: AOCI attributable to non-controlling interests 0.6 Balance as of December 31, 2020 $ (131.0) Gross balance as of December 31, 2020 (2) $ (98.8) $ (32.8) $ (131.6) Other comprehensive income (loss) before reclassifications 45.9 (37.0) 8.9 Amounts reclassified from AOCI — 84.0 84.0 Other comprehensive income - 2021 45.9 47.0 92.9 $ (52.9) $ 14.2 (38.7) Less: AOCI attributable to non-controlling interests 0.1 Balance as of December 31, 2021 $ (38.6)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See Note 10 for the effect on net income of amounts reclassified from AOCI related to our cash flow hedging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255.7</v>
      </c>
      <c r="C3" s="5" t="n">
        <v>765.2</v>
      </c>
    </row>
    <row r="4">
      <c r="A4" s="4" t="inlineStr">
        <is>
          <t>Accounts and other receivables</t>
        </is>
      </c>
      <c r="B4" s="7" t="n">
        <v>63.6</v>
      </c>
      <c r="C4" s="7" t="n">
        <v>41.8</v>
      </c>
    </row>
    <row r="5">
      <c r="A5" s="4" t="inlineStr">
        <is>
          <t>Registry deposits</t>
        </is>
      </c>
      <c r="B5" s="7" t="n">
        <v>40.9</v>
      </c>
      <c r="C5" s="7" t="n">
        <v>31.1</v>
      </c>
    </row>
    <row r="6">
      <c r="A6" s="4" t="inlineStr">
        <is>
          <t>Prepaid domain name registry fees</t>
        </is>
      </c>
      <c r="B6" s="7" t="n">
        <v>419.7</v>
      </c>
      <c r="C6" s="7" t="n">
        <v>392.4</v>
      </c>
    </row>
    <row r="7">
      <c r="A7" s="4" t="inlineStr">
        <is>
          <t>Prepaid expenses and other current assets</t>
        </is>
      </c>
      <c r="B7" s="7" t="n">
        <v>109.9</v>
      </c>
      <c r="C7" s="7" t="n">
        <v>60.8</v>
      </c>
    </row>
    <row r="8">
      <c r="A8" s="4" t="inlineStr">
        <is>
          <t>Total current assets</t>
        </is>
      </c>
      <c r="B8" s="7" t="n">
        <v>1889.8</v>
      </c>
      <c r="C8" s="7" t="n">
        <v>1291.3</v>
      </c>
    </row>
    <row r="9">
      <c r="A9" s="4" t="inlineStr">
        <is>
          <t>Property and equipment, net</t>
        </is>
      </c>
      <c r="B9" s="6" t="n">
        <v>220</v>
      </c>
      <c r="C9" s="7" t="n">
        <v>257.3</v>
      </c>
    </row>
    <row r="10">
      <c r="A10" s="4" t="inlineStr">
        <is>
          <t>Operating lease assets</t>
        </is>
      </c>
      <c r="B10" s="7" t="n">
        <v>109.2</v>
      </c>
      <c r="C10" s="6" t="n">
        <v>142</v>
      </c>
    </row>
    <row r="11">
      <c r="A11" s="4" t="inlineStr">
        <is>
          <t>Prepaid domain name registry fees, net of current portion</t>
        </is>
      </c>
      <c r="B11" s="7" t="n">
        <v>181.4</v>
      </c>
      <c r="C11" s="7" t="n">
        <v>176.1</v>
      </c>
    </row>
    <row r="12">
      <c r="A12" s="4" t="inlineStr">
        <is>
          <t>Goodwill</t>
        </is>
      </c>
      <c r="B12" s="7" t="n">
        <v>3540.8</v>
      </c>
      <c r="C12" s="7" t="n">
        <v>3275.1</v>
      </c>
    </row>
    <row r="13">
      <c r="A13" s="4" t="inlineStr">
        <is>
          <t>Intangible assets, net</t>
        </is>
      </c>
      <c r="B13" s="7" t="n">
        <v>1384.7</v>
      </c>
      <c r="C13" s="7" t="n">
        <v>1255.1</v>
      </c>
    </row>
    <row r="14">
      <c r="A14" s="4" t="inlineStr">
        <is>
          <t>Other assets</t>
        </is>
      </c>
      <c r="B14" s="7" t="n">
        <v>91.2</v>
      </c>
      <c r="C14" s="6" t="n">
        <v>36</v>
      </c>
    </row>
    <row r="15">
      <c r="A15" s="4" t="inlineStr">
        <is>
          <t>Total assets</t>
        </is>
      </c>
      <c r="B15" s="7" t="n">
        <v>7417.1</v>
      </c>
      <c r="C15" s="7" t="n">
        <v>6432.9</v>
      </c>
    </row>
    <row r="16">
      <c r="A16" s="3" t="inlineStr">
        <is>
          <t>Current liabilities:</t>
        </is>
      </c>
    </row>
    <row r="17">
      <c r="A17" s="4" t="inlineStr">
        <is>
          <t>Accounts payable</t>
        </is>
      </c>
      <c r="B17" s="7" t="n">
        <v>85.2</v>
      </c>
      <c r="C17" s="6" t="n">
        <v>51</v>
      </c>
    </row>
    <row r="18">
      <c r="A18" s="4" t="inlineStr">
        <is>
          <t>Accrued expenses and other current liabilities</t>
        </is>
      </c>
      <c r="B18" s="7" t="n">
        <v>437.3</v>
      </c>
      <c r="C18" s="7" t="n">
        <v>527.6</v>
      </c>
    </row>
    <row r="19">
      <c r="A19" s="4" t="inlineStr">
        <is>
          <t>Deferred revenue</t>
        </is>
      </c>
      <c r="B19" s="7" t="n">
        <v>1890.1</v>
      </c>
      <c r="C19" s="7" t="n">
        <v>1711.3</v>
      </c>
    </row>
    <row r="20">
      <c r="A20" s="4" t="inlineStr">
        <is>
          <t>Long-term debt</t>
        </is>
      </c>
      <c r="B20" s="7" t="n">
        <v>24.1</v>
      </c>
      <c r="C20" s="7" t="n">
        <v>24.3</v>
      </c>
    </row>
    <row r="21">
      <c r="A21" s="4" t="inlineStr">
        <is>
          <t>Total current liabilities</t>
        </is>
      </c>
      <c r="B21" s="7" t="n">
        <v>2436.7</v>
      </c>
      <c r="C21" s="7" t="n">
        <v>2314.2</v>
      </c>
    </row>
    <row r="22">
      <c r="A22" s="4" t="inlineStr">
        <is>
          <t>Deferred revenue, net of current portion</t>
        </is>
      </c>
      <c r="B22" s="7" t="n">
        <v>743.3</v>
      </c>
      <c r="C22" s="7" t="n">
        <v>725.1</v>
      </c>
    </row>
    <row r="23">
      <c r="A23" s="4" t="inlineStr">
        <is>
          <t>Long-term debt, net of current portion</t>
        </is>
      </c>
      <c r="B23" s="7" t="n">
        <v>3858.2</v>
      </c>
      <c r="C23" s="7" t="n">
        <v>3090.1</v>
      </c>
    </row>
    <row r="24">
      <c r="A24" s="4" t="inlineStr">
        <is>
          <t>Operating lease liabilities, net of current portion</t>
        </is>
      </c>
      <c r="B24" s="7" t="n">
        <v>142.7</v>
      </c>
      <c r="C24" s="7" t="n">
        <v>166.7</v>
      </c>
    </row>
    <row r="25">
      <c r="A25" s="4" t="inlineStr">
        <is>
          <t>Other long-term liabilities</t>
        </is>
      </c>
      <c r="B25" s="7" t="n">
        <v>77.7</v>
      </c>
      <c r="C25" s="7" t="n">
        <v>56.6</v>
      </c>
    </row>
    <row r="26">
      <c r="A26" s="4" t="inlineStr">
        <is>
          <t>Deferred tax liabilities</t>
        </is>
      </c>
      <c r="B26" s="7" t="n">
        <v>75.3</v>
      </c>
      <c r="C26" s="6" t="n">
        <v>92</v>
      </c>
    </row>
    <row r="27">
      <c r="A27" s="4" t="inlineStr">
        <is>
          <t>Commitments and contingencies</t>
        </is>
      </c>
      <c r="B27" s="4" t="inlineStr">
        <is>
          <t xml:space="preserve"> </t>
        </is>
      </c>
      <c r="C27" s="4" t="inlineStr">
        <is>
          <t xml:space="preserve"> </t>
        </is>
      </c>
    </row>
    <row r="28">
      <c r="A28" s="3" t="inlineStr">
        <is>
          <t>Stockholders' equity (deficit):</t>
        </is>
      </c>
    </row>
    <row r="29">
      <c r="A29" s="4" t="inlineStr">
        <is>
          <t>Preferred stock, $0.001 par value - 50,000 shares authorized; none issued and outstanding</t>
        </is>
      </c>
      <c r="B29" s="6" t="n">
        <v>0</v>
      </c>
      <c r="C29" s="6" t="n">
        <v>0</v>
      </c>
    </row>
    <row r="30">
      <c r="A30" s="4" t="inlineStr">
        <is>
          <t>Additional paid-in capital</t>
        </is>
      </c>
      <c r="B30" s="7" t="n">
        <v>1594.7</v>
      </c>
      <c r="C30" s="7" t="n">
        <v>1308.8</v>
      </c>
    </row>
    <row r="31">
      <c r="A31" s="4" t="inlineStr">
        <is>
          <t>Accumulated deficit</t>
        </is>
      </c>
      <c r="B31" s="7" t="n">
        <v>-1474.6</v>
      </c>
      <c r="C31" s="7" t="n">
        <v>-1190.9</v>
      </c>
    </row>
    <row r="32">
      <c r="A32" s="4" t="inlineStr">
        <is>
          <t>Accumulated other comprehensive loss</t>
        </is>
      </c>
      <c r="B32" s="7" t="n">
        <v>-38.6</v>
      </c>
      <c r="C32" s="6" t="n">
        <v>-131</v>
      </c>
    </row>
    <row r="33">
      <c r="A33" s="4" t="inlineStr">
        <is>
          <t>Total stockholders' equity (deficit) attributable to GoDaddy Inc.</t>
        </is>
      </c>
      <c r="B33" s="7" t="n">
        <v>81.7</v>
      </c>
      <c r="C33" s="7" t="n">
        <v>-12.9</v>
      </c>
    </row>
    <row r="34">
      <c r="A34" s="4" t="inlineStr">
        <is>
          <t>Non-controlling interests</t>
        </is>
      </c>
      <c r="B34" s="7" t="n">
        <v>1.5</v>
      </c>
      <c r="C34" s="7" t="n">
        <v>1.1</v>
      </c>
    </row>
    <row r="35">
      <c r="A35" s="4" t="inlineStr">
        <is>
          <t>Total stockholders' equity (deficit)</t>
        </is>
      </c>
      <c r="B35" s="7" t="n">
        <v>83.2</v>
      </c>
      <c r="C35" s="7" t="n">
        <v>-11.8</v>
      </c>
    </row>
    <row r="36">
      <c r="A36" s="4" t="inlineStr">
        <is>
          <t>Total liabilities and stockholders' equity (deficit)</t>
        </is>
      </c>
      <c r="B36" s="7" t="n">
        <v>7417.1</v>
      </c>
      <c r="C36" s="7" t="n">
        <v>6432.9</v>
      </c>
    </row>
    <row r="37">
      <c r="A37" s="4" t="inlineStr">
        <is>
          <t>Class A Common Stock</t>
        </is>
      </c>
    </row>
    <row r="38">
      <c r="A38" s="3" t="inlineStr">
        <is>
          <t>Stockholders' equity (deficit):</t>
        </is>
      </c>
    </row>
    <row r="39">
      <c r="A39" s="4" t="inlineStr">
        <is>
          <t>Common stock</t>
        </is>
      </c>
      <c r="B39" s="7" t="n">
        <v>0.2</v>
      </c>
      <c r="C39" s="7" t="n">
        <v>0.2</v>
      </c>
    </row>
    <row r="40">
      <c r="A40" s="4" t="inlineStr">
        <is>
          <t>Class B Common Stock</t>
        </is>
      </c>
    </row>
    <row r="41">
      <c r="A41" s="3" t="inlineStr">
        <is>
          <t>Stockholders' equity (deficit):</t>
        </is>
      </c>
    </row>
    <row r="42">
      <c r="A42" s="4" t="inlineStr">
        <is>
          <t>Common stock</t>
        </is>
      </c>
      <c r="B42" s="8" t="n">
        <v>0</v>
      </c>
      <c r="C42"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Our financial statements have been prepared in accordance with generally accepted accounting principles in the United States (GAAP), and include our accounts and the accounts of our subsidiaries. All material intercompany accounts and transactions have been eliminated</t>
        </is>
      </c>
    </row>
    <row r="5">
      <c r="A5" s="4" t="inlineStr">
        <is>
          <t>Prior Period Reclassifications</t>
        </is>
      </c>
      <c r="B5" s="4" t="inlineStr">
        <is>
          <t>Prior Period Reclassifications Reclassifications of certain immaterial prior period amounts have been made to conform to the current period presentation.</t>
        </is>
      </c>
    </row>
    <row r="6">
      <c r="A6" s="4" t="inlineStr">
        <is>
          <t>Use of Estimates</t>
        </is>
      </c>
      <c r="B6" s="4" t="inlineStr">
        <is>
          <t>Use of Estimates GAAP requires us to make estimates and assumptions affecting amounts reported in our financial statements. Our more significant estimates include: • the relative stand-alone selling price (SSP) of the indicated performance obligations included in revenue arrangements with multiple performance obligations; • the estimated reserve for refunds; • the fair value of assets acquired and liabilities assumed in business acquisitions; • the assessment of recoverability of long-lived assets; • the estimated useful lives of intangible and depreciable assets; • the fair value of financial instruments; • the recognition, measurement and valuation of current and deferred income taxes; and • the recognition and measurement of loss contingencies, indirect tax liabilities and certain accrued liabilities. We periodically evaluate our estimates and adjust prospectively, if necessary. We believe our estimates and assumptions are reasonable; however, actual results may differ.</t>
        </is>
      </c>
    </row>
    <row r="7">
      <c r="A7" s="4" t="inlineStr">
        <is>
          <t>Segment</t>
        </is>
      </c>
      <c r="B7" s="4" t="inlineStr">
        <is>
          <t>Segment As of December 31, 2021, our chief operating decision maker was our Chief Executive Officer who reviews financial information presented on a consolidated basis for purposes of allocating resources and evaluating financial performance for the entire company. Accordingly, we have a single operating and reportable segment.</t>
        </is>
      </c>
    </row>
    <row r="8">
      <c r="A8" s="4" t="inlineStr">
        <is>
          <t>Cash and Cash Equivalents</t>
        </is>
      </c>
      <c r="B8" s="4" t="inlineStr">
        <is>
          <t>Cash and Cash EquivalentsCash and cash equivalents includes cash on hand, other highly liquid investments with a remaining maturity of 90 days or less at the date of acquisition and receivables related to third-party payment processor transactions normally received within 72 hours.</t>
        </is>
      </c>
    </row>
    <row r="9">
      <c r="A9" s="4" t="inlineStr">
        <is>
          <t>Registry Deposits</t>
        </is>
      </c>
      <c r="B9" s="4" t="inlineStr">
        <is>
          <t>Registry Deposits Registry deposits represent amounts on deposit with, or receivable from, various domain name registries to be used by us to make payments for future domain registrations or renewals.</t>
        </is>
      </c>
    </row>
    <row r="10">
      <c r="A10" s="4" t="inlineStr">
        <is>
          <t>Prepaid Domain Name Registry Fees</t>
        </is>
      </c>
      <c r="B10" s="4" t="inlineStr">
        <is>
          <t>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t>
        </is>
      </c>
    </row>
    <row r="11">
      <c r="A11" s="4" t="inlineStr">
        <is>
          <t>Property and Equipment</t>
        </is>
      </c>
      <c r="B11" s="4" t="inlineStr">
        <is>
          <t>Property and Equipment Property and equipment is stated at cost. Depreciation is recorded over the estimated useful lives of the applicable assets using the straight-line method beginning on the date an asset is placed in service. We regularly evaluate the estimated useful lives to determine whether events or changes in circumstances warrant a revision to the remaining period of depreciation.</t>
        </is>
      </c>
    </row>
    <row r="12">
      <c r="A12" s="4" t="inlineStr">
        <is>
          <t>Capitalized Software Costs</t>
        </is>
      </c>
      <c r="B12" s="4" t="inlineStr">
        <is>
          <t>Capitalized Software Costs We capitalize and amortize certain implementation costs related to cloud computing arrangements as well as costs incurred to develop software for internal-use during the application development phase. Costs related to the design or maintenance of internal-use software are included in technology and development expenses as incurred. We capitalized $23.9 million and $15.0 million of such costs during 2021 and 2020, respectively.</t>
        </is>
      </c>
    </row>
    <row r="13">
      <c r="A13" s="4" t="inlineStr">
        <is>
          <t>Goodwill and Indefinite-Lived Intangible Assets</t>
        </is>
      </c>
      <c r="B13" s="4" t="inlineStr">
        <is>
          <t>Goodwill and Indefinite-Lived Intangible Assets Goodwill represents the excess of the purchase price over the estimated fair value of net tangible and identifiable intangible assets acquired in business acquisitions. Indefinite-lived intangible assets consist of the GoDaddy trade names and branding, our domain portfolio and certain contractual-based assets.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Goodwill in our single reportable segment is assessed for impairment annually during the fourth quarter of each year. We also perform an assessment at other times if events or changes in circumstances indicate the carrying value may not be recoverable. If, based on qualitative analysis, we determine it is more-likely-than-not the fair value of our reporting unit is less than its carrying amount, a quantitative impairment test is performed. Our qualitative analysis did not indicate impairment of our goodwill during any of the periods presented.</t>
        </is>
      </c>
    </row>
    <row r="14">
      <c r="A14" s="4" t="inlineStr">
        <is>
          <t>Indefinite-Lived Intangible Assets</t>
        </is>
      </c>
      <c r="B14" s="4" t="inlineStr">
        <is>
          <t>Our indefinite-lived trade names and branding, domain portfolio and contractual-based assets are reviewed for impairment annually during the fourth quarter of each year. We also perform assessments at other times if events or changes in circumstances indicate the carrying amounts of these assets may not be fully recoverable. Any identified impairment losses are treated as permanent reductions in the carrying amounts of the assets. Our qualitative analysis did not indicate impairment of our indefinite-lived assets during any of the periods presented.</t>
        </is>
      </c>
    </row>
    <row r="15">
      <c r="A15" s="4" t="inlineStr">
        <is>
          <t>Finite-Lived Intangible Assets</t>
        </is>
      </c>
      <c r="B15" s="4" t="inlineStr">
        <is>
          <t>Long-Lived and Finite-Lived Intangible Assets Finite-lived intangible assets are amortized over the following estimated useful lives: Customer relationships 2-9 years Developed technology 2-7 years Trade names and other 1-1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t>
        </is>
      </c>
    </row>
    <row r="16">
      <c r="A16" s="4" t="inlineStr">
        <is>
          <t>Impairment of Long-Lived and Finite-Lived Intangible Assets</t>
        </is>
      </c>
      <c r="B16" s="4" t="inlineStr">
        <is>
          <t>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t>
        </is>
      </c>
    </row>
    <row r="17">
      <c r="A17" s="4" t="inlineStr">
        <is>
          <t>Debt Issuance Costs</t>
        </is>
      </c>
      <c r="B17" s="4" t="inlineStr">
        <is>
          <t>Debt Issuance Costs We capitalize issuance costs, underwriting fees and related expenses incurred in connection with the issuance of debt instruments and amortize such costs using th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t>
        </is>
      </c>
    </row>
    <row r="18">
      <c r="A18" s="4" t="inlineStr">
        <is>
          <t>Derivative Financial Instruments</t>
        </is>
      </c>
      <c r="B18" s="4" t="inlineStr">
        <is>
          <t>Derivative Financial Instruments We are exposed to changes in foreign currency exchange rates as well as changes in interest rates associated with our variable-rate debt. Consequently, we use derivative financial instruments to manage and mitigate such risks. We do not enter into derivative transactions for speculative or trading purposes. We utilize a variety of derivative instruments, all of which are designated as cash flow hedges. We expect each derivative instrument qualifying for hedge accounting will be highly effective at reducing the risk associated with the exposure being hedged. For each derivative instrument designated as a hedge, we formally document the related risk management strategy and objective, including identification of the hedging instrument, the hedged item and the risk of exposure, as well as how hedge effectiveness will be assessed prospectively and retrospectively over the instrument's term. To assess effectiveness of our swap instruments, we use regression analysis performed utilizing the Hypothetical Derivative Method to compare the change in fair value of the derivative instrument designated as the hedging instrument to the change in the fair value of a similarly modeled hypothetical derivative using the same discount rate. Following our initial quantitative assessment, we may perform subsequent assessments on a qualitative basis unless facts and circumstances change such that we can no longer qualitatively assert that our hedges are highly effective. We reflect unrealized gains or losses on our cash flow hedges as a component of accumulated other comprehensive income (loss) (AOCI). Gains and losses, once realized, are recorded as a component of AOCI and are amortized to earnings over the same period in which the underlying hedged amounts are recognized. At inception, and each reporting period, we evaluate the effectiveness of each of our hedges, and all hedges were determined to be effective. Our derivative instruments are recorded at fair value on a gross basis. For cash flow reporting purposes, proceeds received or amounts paid upon the settlement of a derivative instrument are classified in the same manner as the related item being hedged, primarily within cash flows from operating activities. 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We utilize a variety of derivative instruments, all of which are designated as cash flow hedges, including: • foreign exchange forward contracts to hedge certain forecasted sales transactions denominated in foreign currency; • a cross-currency swap arrangement used to manage variability due to movements in foreign currency exchange rates related to a Euro-denominated intercompany loan; and • pay-fixed rate, receive-floating rate interest rate swap arrangements to effectively convert portions of our variable-rate debt to fixed.</t>
        </is>
      </c>
    </row>
    <row r="19">
      <c r="A19" s="4" t="inlineStr">
        <is>
          <t>Leases</t>
        </is>
      </c>
      <c r="B19" s="4" t="inlineStr">
        <is>
          <t>Leases We lease office and data center space in various locations. We determine whether a contract contains a lease at contract inception. We have lease agreements with lease and non-lease components and have elected to account for such components as a single lease component. This election is made by class of underlying asset and was elected for our leases of office space, data center space and server equipment. We initially recognize and measure contracts containing a lease and determine lease classification at commencement. Right-of-use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t>
        </is>
      </c>
    </row>
    <row r="20">
      <c r="A20" s="4" t="inlineStr">
        <is>
          <t>Equity Investments</t>
        </is>
      </c>
      <c r="B20" s="4" t="inlineStr">
        <is>
          <t>Equity Investments We hold investments in privately held equity securities, which are recorded in other assets and totaled $40.0 million at December 31, 2021. These securities are recorded at cost and adjusted for observable transactions for same or similar investments of the same issuer or impairment. Investment gains and losses are recorded in other income (expense), net. Valuations of privately held securities are inherently complex and require judgment due to the lack of readily available observable market data. A security's carrying value is not adjusted if there are no observable price changes in a same or similar security from the same issuer or if there are no identified events or changes in circumstances that may indicate impairment. In determining the estimated fair value of our investments, we utilize the most recent data available to us. We assess our investments for impairment at least quarterly using both qualitative and quantitative factors. If an investment is considered impaired, we recognize an impairment loss and establish a new carrying value for the investment. Our analysis did not indicate impairment of our investments as of December 31, 2021.</t>
        </is>
      </c>
    </row>
    <row r="21">
      <c r="A21" s="4" t="inlineStr">
        <is>
          <t>Foreign Currency</t>
        </is>
      </c>
      <c r="B21" s="4" t="inlineStr">
        <is>
          <t>Foreign Currency Our functional and reporting currency is the U.S. dollar. Assets denominated in foreign currencies are remeasured into United States (U.S.) dollars at period-end exchange rates. Foreign currency-based revenue and expense transactions are measured at transaction date exchange rates. Foreign currency remeasurement gains and losses are recorded in other income (expense), net and were $(10.5) million, $(12.3) million and $(7.1) million during 2021, 2020 and 2019, respectively.</t>
        </is>
      </c>
    </row>
    <row r="22">
      <c r="A22" s="4" t="inlineStr">
        <is>
          <t>Revenue Recognition</t>
        </is>
      </c>
      <c r="B22" s="4" t="inlineStr">
        <is>
          <t>Revenue Recognition Revenue is recognized when control of the promised product or service (product) is transferred to our customers, in an amount reflecting the consideration we expect to be entitled to in exchange for such product. We typically receive payment at the time of sale, the purpose of which is to provide our customers with a simplified and predictable way of purchasing our products. We have determined that our contracts do not include a significant financing component. Payments received in advance of our performance are recorded as deferred revenue. Revenue is recognized net of allowances for returns and applicable transaction-based taxes collected from customers. Our products are generally sold with a right of return within our policy, which is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Our revenue is categorized and disaggregated as reflected in our statements of operations, as follows: Domains . Domains revenue primarily consists of domain registrations and renewals, aftermarket domain sales, domain add-ons such as domain protection and fee surcharges paid to ICANN. Consideration is recorded as deferred revenue when received, which is typically at the time of sale, and revenue, other than for aftermarket domain sales, is recognized ratably over the period in which the performance obligations are satisfied, which is generally over the contract term. Revenue from aftermarket domain sales is recognized at the time when ownership of the domain is transferred to the buyer. Hosting and presence . Hosting and presence revenue primarily consists of website hosting products, website building products, website security products, online visibility products and commerce products. Consideration is recorded as deferred revenue when received, which is typically at the time of sale, and revenue is primarily recognized ratably over the period in which the performance obligations are satisfied, which is generally over the contract term. Business applications . Business applications revenue primarily consists of third-party productivity applications, email accounts, email marketing tools and telephony solutions. Consideration is recorded as deferred revenue when received, which is typically at the time of sale, and revenue is primarily recognized ratably over the period in which the performance obligations are satisfied, which is generally over the contract term. See Note 7 for additional information regarding our deferred revenue. See Note 18 for our revenue disaggregated by geography. Performance Obligations Our contracts with customers may include multiple performance obligations, including a combination of some or all of the following products: domain registrations, website hosting products, website building products, website security products and other cloud-based products. Judgment may be required in determining whether products contain multiple distinct performance obligations that should each be accounted for separately or as one combined performance obligation. Revenue is recognized ratably over the period in which the performance obligations are satisfied, which is generally over the contract term. For each domain registration or renewal we provide, we have one performance obligation to our customers consisting of two promises: (1) to ensure the exclusive use of the domain during the applicable registration term and (2) to ensure the domain is accessible and appropriately directed to its underlying content. After the contract term expires, unless renewed, the customer can no longer access or use the domain. We have determined these promises are not distinct within the context of our contracts as they are highly interdependent and interrelated and are inputs to a combined benefit. Accordingly, we concluded that each domain registration or renewal represents one product offering and is a single performance obligation. We may also offer specific arrangements, such as our Websites + Marketing solution, in which we include promises to transfer multiple performance obligations in a single product offering. For such arrangements, we allocate the transaction price to each of the underlying distinct performance obligations based on its relative SSP, as described below. We have determined that generally each of our other products constitutes an individual product offering to our customers, and therefore have concluded that each is a single performance obligation. For arrangements with multiple performance obligations, we allocate revenue to each distinct performance obligation based on its relative SSP. We use judgment to determine SSP based on prices charged to customers for individual products, taking into consideration factors including historical and expected discounting practices, the size, volume and term length of transactions, customer demographics, the geographic areas in which our products are sold and our overall go-to-market strategy. Principal versus Agent Considerations We sell our products directly to customers and also through a network of resellers. In certain cases, such as for aftermarket domain sal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s generally recorded on a gross basis as we have determined that we control the product before transferring it to our end customers. Commissions paid to resellers are capitalized and amortized to cost of revenue consistent with the pattern of transfer of the products purchased.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675.1 million, $644.6 million and $614.7 million during 2021, 2020 and 2019, respectively. No other material contract costs were capitalized during any of the periods presented. Cost of Revenue (excluding depreciation and amortization) Costs of revenue are the direct costs we incur in connection with selling an incremental product to our customers. Substantially all cost of revenue relates to domain registration fees paid to the various domain registries, payment processing fees, third-party commissions and licensing fees for third-party productivity applications.</t>
        </is>
      </c>
    </row>
    <row r="23">
      <c r="A23" s="4" t="inlineStr">
        <is>
          <t>Technology and Development</t>
        </is>
      </c>
      <c r="B23" s="4" t="inlineStr">
        <is>
          <t>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t>
        </is>
      </c>
    </row>
    <row r="24">
      <c r="A24" s="4" t="inlineStr">
        <is>
          <t>Marketing and Advertising, Customer Care and General and Administrative</t>
        </is>
      </c>
      <c r="B24" s="4" t="inlineStr">
        <is>
          <t>Marketing and Advertising Marketing and advertising expenses represent the costs associated with attracting and acquiring customers, primarily consisting of fees paid to third parties for marketing and advertising campaigns across a variety of channels. These expenses also include personnel costs and affiliate program commissions. Advertising costs are expensed either as incurred, at the time a commercial initially airs or when a promotion first appears in the media. Advertising expenses were $378.3 million, $329.6 million and $260.0 million during 2021, 2020 and 2019, respectively. Customer Care Customer care expenses represent the costs to guide and service our customers, primarily consisting of personnel costs. General and Administrative General and administrative expenses primarily consist of personnel costs for our administrative functions, professional service fees, office rent and facilities expenses for all locations, acquisition-related expenses and other general costs.</t>
        </is>
      </c>
    </row>
    <row r="25">
      <c r="A25" s="4" t="inlineStr">
        <is>
          <t>Equity-Based Compensation</t>
        </is>
      </c>
      <c r="B25" s="4" t="inlineStr">
        <is>
          <t>Equity-Based Compensation We have granted stock options at exercise prices equal to the fair market value of our Class A common stock on the grant date. We have granted both stock options and restricted stock units (RSUs) vesting solely upon the continued service of the recipient as well as performance-based awards (PSUs) with vesting based on either (i) our achievement of specified financial targets or (ii) our relative total stockholder return (TSR) as compared to a selected index of public Internet companies. We recognize the accounting grant date fair value of equity-based awards as compensation expense over the required service period of each award, taking into account the probability of our achievement of associated performance targets. We apply the straight-line attribution method to recognize equity-based compensation expense associated with awards not subject to graded vesting. For awards subject to graded vesting, we recognize expense separately for each vesting tranche. We regularly estimate when and if PSUs will be earned and record expense over the estimated service period only for awards considered probable of being earned. Any previously recognized expense is reversed in the period in which an award is determined to no longer be probable of being earned. On the settlement date of each three-year performance period associated with our TSR-based PSU grants, and only if a participant remains a Service Provider (as defined in the 2015 Equity Incentive Plan) on such date, a participant will receive shares of our Class A common stock ranging from 0% to 200% of the originally granted PSUs based on our relative TSR as compared to the companies within the selected index. Vesting of the PSUs is subject to the TSR market condition as well as approval of the performance by our board of directors (the Board) following the end of each performance period. Equity-based awards are accounted for using the fair value method. RSUs and financial-based PSUs are measured based on the fair market value of the underlying common stock on their respective accounting grant dates. Grant date fair values for stock options are determined using the Black-Scholes option pricing model and a single option award approach. The accounting grant date for financial-based PSUs is the date on which the applicable performance criteria are approved by our Board. The fair value of shares issued under our employee stock purchase plan is estimated on the first day of each offering period using the Black-Scholes option pricing model. We utilize an estimated forfeiture rate in our equity-based compensation expense calculations, which is based on an analysis of historical data. The cumulative effect of any changes to the forfeiture rate is recognized in the period in which the estimate is changed. Key assumptions used in the determination of fair value for stock options are as follows: Expected term. Because of the lack of sufficient historical data, we use the simple average of the vesting period and the contractual term to estimate the period the stock options are expected to be outstanding. Expected volatility. We determine the expected stock price volatility based on the historical volatility of our Class A common stock and the historical volatilities of an industry peer group. Expected dividend yield. We do not use a dividend rate due to our expectation of not paying dividends in the foreseeable future. Risk-free interest rate. We base the risk-free interest rate on the yield curve of a zero-coupon U.S. Treasury bond with a maturity equal to the expected term of the option on the grant date.</t>
        </is>
      </c>
    </row>
    <row r="26">
      <c r="A26" s="4" t="inlineStr">
        <is>
          <t>Income Taxes</t>
        </is>
      </c>
      <c r="B26" s="4" t="inlineStr">
        <is>
          <t>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evaluating our ability to realize our DTAs, in full or in part, we consider all available positive and negative evidence, including future reversals of existing taxable temporary differences, projected future taxable income, prudent and feasibl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t>
        </is>
      </c>
    </row>
    <row r="27">
      <c r="A27" s="4" t="inlineStr">
        <is>
          <t>Fair Value Measurements</t>
        </is>
      </c>
      <c r="B27" s="4" t="inlineStr">
        <is>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money market funds, which we classify within Level 1 because we use quoted market prices to determine their fair value. Level 2 assets and liabilities include derivative financial instruments associated with hedging activity, as further discussed in Note 10. Derivative financial instruments are measured at fair value on the contract date and are subsequently remeasured each reporting period using inputs such as spot rates, discount rates and forward rates. There are not active markets for the hedge contracts themselves; however, the inputs used to calculate the fair value of the instruments are tied to active markets.</t>
        </is>
      </c>
    </row>
    <row r="28">
      <c r="A28" s="4" t="inlineStr">
        <is>
          <t>Acquisitions</t>
        </is>
      </c>
      <c r="B28" s="4" t="inlineStr">
        <is>
          <t>Acquisitions We determine whether substantially all of the fair value of assets acquired is concentrated in a single identifiable asset or a group of similar identifiable assets. If this threshold is met, the single asset or group of assets, as applicable, is accounted for as an asset acquisition.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charged to general and administrative expense as incurred.</t>
        </is>
      </c>
    </row>
    <row r="29">
      <c r="A29" s="4" t="inlineStr">
        <is>
          <t>Concentrations of Risks</t>
        </is>
      </c>
      <c r="B29" s="4" t="inlineStr">
        <is>
          <t xml:space="preserve">Concentrations of Risk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of our total revenue for any period presented.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which are most significantly located in Arizona, Virginia, France, the Netherlands and Singapore. Even with these procedures for </t>
        </is>
      </c>
    </row>
    <row r="30">
      <c r="A30" s="4" t="inlineStr">
        <is>
          <t>Recent Accounting Pronouncements</t>
        </is>
      </c>
      <c r="B30" s="4" t="inlineStr">
        <is>
          <t>Recent Accounting Pronouncements In March 2020, the FASB issued guidance providing temporary optional expedients and exceptions to ease the financial reporting burden of the expected market transition from the London Interbank Offered Rate (LIBOR) and other interbank offered rates to alternative reference rates. The guidance is applicable to contracts, hedging relationships and other transactions affected by reference rate reform if certain criteria are met and to other derivative instruments if there is a change in the interest rate used for discounting, margining and contract price alignment. The guidance was effective upon issuance and may be applied prospectively to contract modifications made and hedging relationships entered into or evaluated on or before December 31, 2022. We continue to evaluate our contractual arrangements and hedging relationships that reference LIBOR. In October 2021, the FASB issued final guidance changing the measurement of acquired liabilities from contracts with customers in a business combination. The new guidance requires the recognition of contract liabilities at amounts generally consistent with those recorded by the acquiree immediately before the acquisition date. Under existing guidance, contract liabilities are measured at fair value, which generally results in a reduction to acquired contract liabilities and therefore lower revenue recognized during the post-acquisition period. We have elected to early adopt the new guidance as of January 1, 2022, which we will apply to future business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Property and equipment consisted of the following: Estimated December 31, 2021 2020 Computer equipment 3 years $ 488.5 $ 464.1 Software 3-5 years 77.6 64.8 Land Indefinite 5.9 9.0 Buildings, including improvements 5-40 years 125.4 146.6 Leasehold improvements Lesser of useful life or remaining lease term 87.0 98.2 Other 1-20 years 21.9 27.0 Total property and equipment 806.3 809.7 Less: accumulated depreciation and amortization (586.3) (552.4) Property and equipment, net $ 220.0 $ 257.3 </t>
        </is>
      </c>
    </row>
    <row r="5">
      <c r="A5" s="4" t="inlineStr">
        <is>
          <t>Finite-Lived Intangible Assets</t>
        </is>
      </c>
      <c r="B5" s="4" t="inlineStr">
        <is>
          <t xml:space="preserve">Finite-lived intangible assets are amortized over the following estimated useful lives: Customer relationships 2-9 years Developed technology 2-7 years Trade names and other 1-10 years Intangible assets, net are summarized as follows: December 31, 2021 Gross Carrying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December 31, 2020 Gross Carrying Accumulated Net Carrying Indefinite-lived intangible assets: Trade names and branding $ 445.0 n/a $ 445.0 Domain portfolio 250.3 n/a 250.3 Contractual-based assets 67.0 n/a 67.0 Finite-lived intangible assets: Customer-related 857.0 $ (534.7) 322.3 Developed technology 188.1 (90.7) 97.4 Trade names and other 106.9 (33.8) 73.1 $ 1,914.3 $ (659.2) $ 1,255.1 </t>
        </is>
      </c>
    </row>
    <row r="6">
      <c r="A6" s="4" t="inlineStr">
        <is>
          <t>Weighted-Average Assumptions Used in Estimating the Fair Value of Stock Options Granted</t>
        </is>
      </c>
      <c r="B6" s="4" t="inlineStr">
        <is>
          <t>The fair value of stock options granted was estimated using the following weighted-average assumptions: Year Ended December 31, 2021 2020 2019 Expected term (in years) n/a 6.0 6.1 Expected volatility n/a 32.3 % 31.2 % Risk-free interest rate n/a 0.9 % 2.2 %</t>
        </is>
      </c>
    </row>
    <row r="7">
      <c r="A7" s="4" t="inlineStr">
        <is>
          <t>Assets and Liabilities Measured at Fair Value on a Recurring Basis</t>
        </is>
      </c>
      <c r="B7" s="4" t="inlineStr">
        <is>
          <t xml:space="preserve">The following tables set forth our material assets and liabilities measured and recorded at fair value on a recurring basis: December 31, 2021 Level 1 Level 2 Level 3 Total Assets: Cash and cash equivalents: Time deposits and money market funds $ 178.1 $ — $ — $ 178.1 Derivative assets — 30.3 — 30.3 Total assets $ 178.1 $ 30.3 $ — $ 208.4 Liabilities: Derivative liabilities $ — $ 89.5 $ — $ 89.5 Total liabilities $ — $ 89.5 $ — $ 89.5 December 31, 2020 Assets: Level 1 Level 2 Level 3 Total Cash and cash equivalents: Money market funds $ 98.0 $ — $ — $ 98.0 Total assets $ 98.0 $ — $ — $ 98.0 Liabilities: Derivative liabilities $ — $ 216.4 $ — $ 216.4 Total liabilities $ — $ 216.4 $ — $ 2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ummary of the Estimated Acquisition Date Fair Values of Assets Acquired and Liabilities Assumed</t>
        </is>
      </c>
      <c r="B4" s="4" t="inlineStr">
        <is>
          <t xml:space="preserve">The following table summarizes the estimated acquisition date fair values of the aggregate assets acquired and liabilities assumed: Total purchase consideration $ 381.3 Fair value of assets acquired and liabilities assumed: Cash and cash equivalents 4.2 Indefinite-lived intangibles assets 1.3 Finite-lived intangible assets 66.0 Other assets and liabilities, net (0.5) Total assets acquired, net of liabilities assumed 71.0 Goodwill $ 310.3 The following table summarizes the final estimated acquisition date fair values of the aggregate assets acquired and liabilities assumed: Total purchase consideration $ 455.8 Fair value of assets acquired and liabilities assumed: Cash and cash equivalents 4.5 Domain portfolio indefinite-lived intangible assets 88.5 Contractual-based indefinite-lived intangible assets 67.0 Finite-lived intangible assets 96.2 Deferred revenue (17.1) Other assets and liabilities, net (20.6) Total assets acquired, net of liabilities assumed 218.5 Goodwill $ 2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The following table summarizes changes in our goodwill balance: Balance at December 31, 2019 $ 2,976.5 Goodwill related to 2020 acquisitions 237.3 Impact of foreign currency translation 61.3 Balance at December 31, 2020 3,275.1 Goodwill related to 2021 acquisitions (1) 311.6 Impact of foreign currency translation (44.5) Other (1.4) Balance at December 31, 2021 $ 3,540.8 _________________________________ (1) Includes immaterial measurement period adjustments related to acquisitions completed in 2020.</t>
        </is>
      </c>
    </row>
    <row r="5">
      <c r="A5" s="4" t="inlineStr">
        <is>
          <t>Summary of Finite-Lived Intangible Assets</t>
        </is>
      </c>
      <c r="B5" s="4" t="inlineStr">
        <is>
          <t xml:space="preserve">Finite-lived intangible assets are amortized over the following estimated useful lives: Customer relationships 2-9 years Developed technology 2-7 years Trade names and other 1-10 years Intangible assets, net are summarized as follows: December 31, 2021 Gross Carrying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December 31, 2020 Gross Carrying Accumulated Net Carrying Indefinite-lived intangible assets: Trade names and branding $ 445.0 n/a $ 445.0 Domain portfolio 250.3 n/a 250.3 Contractual-based assets 67.0 n/a 67.0 Finite-lived intangible assets: Customer-related 857.0 $ (534.7) 322.3 Developed technology 188.1 (90.7) 97.4 Trade names and other 106.9 (33.8) 73.1 $ 1,914.3 $ (659.2) $ 1,255.1 </t>
        </is>
      </c>
    </row>
    <row r="6">
      <c r="A6" s="4" t="inlineStr">
        <is>
          <t>Summary of Indefinite-Lived Intangible Assets</t>
        </is>
      </c>
      <c r="B6" s="4" t="inlineStr">
        <is>
          <t xml:space="preserve">Intangible assets, net are summarized as follows: December 31, 2021 Gross Carrying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December 31, 2020 Gross Carrying Accumulated Net Carrying Indefinite-lived intangible assets: Trade names and branding $ 445.0 n/a $ 445.0 Domain portfolio 250.3 n/a 250.3 Contractual-based assets 67.0 n/a 67.0 Finite-lived intangible assets: Customer-related 857.0 $ (534.7) 322.3 Developed technology 188.1 (90.7) 97.4 Trade names and other 106.9 (33.8) 73.1 $ 1,914.3 $ (659.2) $ 1,255.1 </t>
        </is>
      </c>
    </row>
    <row r="7">
      <c r="A7" s="4" t="inlineStr">
        <is>
          <t>Expected Future Amortization Expense of Finite-Lived Intangible Assets</t>
        </is>
      </c>
      <c r="B7" s="4" t="inlineStr">
        <is>
          <t xml:space="preserve">Based on the balance of finite-lived intangible assets at December 31, 2021, expected future amortization expense is as follows: Year Ending December 31: 2022 $ 132.0 2023 105.4 2024 86.5 2025 80.7 2026 26.7 Thereafter 7.9 $ 4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pproved Share Repurchase Programs and Open Market Repurchases of Common Stock</t>
        </is>
      </c>
      <c r="B4" s="4" t="inlineStr">
        <is>
          <t>In addition to the ASR discussed above, we also made the following open market repurchases of our Class A common stock: Year Ended December 31, Number of Shares Repurchased Aggregate Purchase Price (1) 2021 3,500 $ 275.9 2020 9,986 $ 541.7 2019 7,125 $ 458.6 _________________________________ (1) The aggregate purchase price includes commissions paid in connection with the repurch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stock option activity: Number of Weighted- Weighted- Weighted- Aggregate Outstanding at December 31, 2018 9,527 25.77 Granted 1,401 24.91 71.74 Exercised (3,976) 17.78 213.8 Forfeited (648) 54.43 Outstanding at December 31, 2019 6,304 38.08 Granted 154 22.33 68.05 Exercised (2,613) 29.71 121.0 Forfeited (417) 62.82 Outstanding at December 31, 2020 3,428 42.79 Exercised (1,168) 36.72 51.0 Forfeited (261) 68.77 Outstanding at December 31, 2021 1,999 42.94 5.1 83.8 Vested at December 31, 2021 1,730 38.90 4.8 79.5 </t>
        </is>
      </c>
    </row>
    <row r="5">
      <c r="A5" s="4" t="inlineStr">
        <is>
          <t>Summary of Stock Award Activity</t>
        </is>
      </c>
      <c r="B5" s="4" t="inlineStr">
        <is>
          <t xml:space="preserve">The following table summarizes stock award activity: Number of Outstanding at December 31, 2018 5,356 Granted: RSUs 2,607 Granted: Financial-based PSUs 450 Vested (2,187) Forfeited (986) Outstanding at December 31, 2019 (1) 5,240 Granted: RSUs 3,743 Granted: TSR-based PSUs 414 Vested (2,368) Forfeited (896) Outstanding at December 31, 2020 (1) 6,133 Granted: RSUs 4,332 Granted: TSR-based PSUs 426 Vested (2,645) Forfeited (1,480) Outstanding at December 31, 2021 (1) 6,766 _________________________________ (1) Includes financial-based PSUs for which performance targets have not yet been established, and which are not yet considered granted for accounting purposes. The balance of outstanding awards is comprised of the following: Number of Shares of Class A Common Stock (#) Weighted Average Fair Value Per Share ($) RSUs 4,247 65.12 Financial-based PSUs granted for accounting purposes 401 73.28 Financial-based PSUs not yet granted for accounting purposes 592 n/a Outstanding at December 31, 2019 5,240 RSUs 5,356 70.54 TSR-based PSUs 349 106.14 Financial-based PSUs granted for accounting purposes 223 66.97 Financial-based PSUs not yet granted for accounting purposes 205 n/a Outstanding at December 31, 2020 6,133 RSUs 6,058 77.37 TSR-based PSUs 558 107.05 Financial-based PSUs granted for accounting purposes 75 78.62 Financial-based PSUs not yet granted for accounting purposes 75 n/a Outstanding at December 31, 2021 6,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Composition of Deferred Revenue</t>
        </is>
      </c>
      <c r="B4" s="4" t="inlineStr">
        <is>
          <t xml:space="preserve">Deferred revenue consisted of the following: December 31, 2021 2020 Current: Domains $ 897.1 $ 810.7 Hosting and presence 607.3 574.8 Business applications 385.7 325.8 $ 1,890.1 $ 1,711.3 Noncurrent: Domains $ 426.1 $ 410.4 Hosting and presence 213.4 218.1 Business applications 103.8 96.6 $ 743.3 $ 725.1 </t>
        </is>
      </c>
    </row>
    <row r="5">
      <c r="A5" s="4" t="inlineStr">
        <is>
          <t>Aggregate Remaining Performance Obligations Expected to be Recognized as Revenue</t>
        </is>
      </c>
      <c r="B5" s="4" t="inlineStr">
        <is>
          <t xml:space="preserve">The deferred revenue balance as of December 31, 2021 represents our aggregate remaining performance obligations that will be recognized as revenue over the period in which the performance obligations are satisfied, and is expected to be recognized as revenue as follows: 2022 2023 2024 2025 2026 Thereafter Total Domains $ 897.1 $ 226.1 $ 85.5 $ 48.3 $ 28.1 $ 38.1 $ 1,323.2 Hosting and presence 607.3 135.2 41.3 15.5 6.5 14.9 820.7 Business applications 385.7 76.9 21.2 3.1 1.2 1.4 489.5 $ 1,890.1 $ 438.2 $ 148.0 $ 66.9 $ 35.8 $ 54.4 $ 2,6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December 31, 2021 2020 Accrued payroll and employee benefits $ 124.2 $ 114.8 Derivative liabilities 89.5 216.4 Current portion of operating lease liabilities 36.9 41.5 Tax-related accruals 35.6 38.6 Accrued acquisition-related expenses and acquisition consideration payable 24.5 9.4 Accrued legal and professional 23.2 24.4 Accrued marketing and advertising 22.9 29.9 Other 80.5 52.6 $ 437.3 $ 52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omposition of Long-Term Debt</t>
        </is>
      </c>
      <c r="B4" s="4" t="inlineStr">
        <is>
          <t>Long-term debt consisted of the following: December 31, Maturity Date 2021 2020 2024 Term Loans (effective interest rate of 2.3% at December 31, 2021 and 2.8% at December 31, 2020) February 15, 2024 $ 1,782.4 $ 1,807.4 2027 Term Loans (effective interest rate of 2.4% at December 31, 2021 and 3.0% at December 31, 2020) August 10, 2027 738.8 746.2 2027 Senior Notes (effective interest rate of 5.4% at December 31, 2021 and December 31, 2020) December 1, 2027 600.0 600.0 2029 Senior Notes (effective interest rate of 3.6% at December 31, 2021) March 1, 2029 800.0 — Revolver February 15, 2024 — — Total 3,921.2 3,153.6 Less: unamortized original issue discount and debt issuance costs (1) (38.9) (39.2) Less: current portion of long-term debt (24.1) (24.3) $ 3,858.2 $ 3,090.1 _________________________________ (1) Original issue discount and debt issuance costs are amortized to interest expense over the life of the related debt instruments using the interest method.</t>
        </is>
      </c>
    </row>
    <row r="5">
      <c r="A5" s="4" t="inlineStr">
        <is>
          <t>Schedule of Carrying Values and Estimated Fair Values of Debt Instruments</t>
        </is>
      </c>
      <c r="B5" s="4" t="inlineStr">
        <is>
          <t xml:space="preserve">The estimated fair values of our long-term debt instruments are based on observable market prices for these loans, which are traded in less active markets and therefore classified as Level 2 fair value measurements, and were as follows as of December 31, 2021: 2024 Term Loans $ 1,773.5 2027 Term Loans $ 734.2 2027 Senior Notes $ 621.8 2029 Senior Notes $ 794.8 </t>
        </is>
      </c>
    </row>
    <row r="6">
      <c r="A6" s="4" t="inlineStr">
        <is>
          <t>Aggregate Principal Payments Due on Long-Term Debt</t>
        </is>
      </c>
      <c r="B6" s="4" t="inlineStr">
        <is>
          <t xml:space="preserve">Aggregate principal payments, exclusive of any unamortized original issue discount and debt issuance costs, due on long-term debt as of December 31, 2021 are as follows: Year Ending December 31: 2022 $ 32.5 2023 32.5 2024 1,740.0 2025 7.5 2026 7.5 Thereafter 2,101.2 $ 3,9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ummary of Outstanding Derivatives</t>
        </is>
      </c>
      <c r="B4" s="4" t="inlineStr">
        <is>
          <t>The following table summarizes our outstanding derivative instruments on a gross basis: Notional Amount Fair Value of Derivative Assets (2) Fair Value of Derivative Liabilities (2) December 31, 2021 December 31, 2020 December 31, 2021 December 31, 2020 December 31, 2021 December 31, 2020 Derivative Instrument: Level 2: Foreign exchange forward contracts $ 360.3 $ 276.2 $ 5.6 $ — $ 1.0 $ 15.8 Cross-currency swap (1) 1,346.8 1,461.9 — — 80.9 167.2 Interest rate swaps 2,001.2 2,022.0 24.7 2.0 7.6 33.4 Total hedges $ 3,708.3 $ 3,760.1 $ 30.3 $ 2.0 $ 89.5 $ 216.4 _________________________________ (1) The notional values of the cross-currency swap have been translated from Euros to U.S. dollars at the foreign currency rates in effect at December 31, 2021 and 2020 of approximately 1.14 and 1.22, respectively. (2) In our balance sheets, all derivative assets are recorded within prepaid expenses and other current assets and all derivative liabilities are recorded within accrued expenses and other current liabilities.</t>
        </is>
      </c>
    </row>
    <row r="5">
      <c r="A5" s="4" t="inlineStr">
        <is>
          <t>Summary of Gains (Losses) on Derivative Instruments</t>
        </is>
      </c>
      <c r="B5" s="4" t="inlineStr">
        <is>
          <t>The following table summarizes the effect of our designated cash flow hedging derivative instruments on AOCI: Unrealized Gains (Losses) Recognized in Other Comprehensive Income (Loss) Year Ended December 31, 2021 2020 2019 Derivative Instrument: Foreign exchange forward contracts (1) $ 16.3 $ (17.6) $ (2.7) Cross-currency swap (15.5) 16.2 25.8 Interest rate swaps 48.4 (4.9) (25.0) Total hedges $ 49.2 $ (6.3) $ (1.9) _________________________________ (1) Amounts include gains and losses realized upon contract settlement but not yet recognized into earnings from AOCI. The following table summarizes the locations and amounts of gains (losses) recognized within earnings related to our cash flow hedging relationships: Year Ended December 31, 2021 2020 2019 Revenue Interest Expense Other Income (Expense), Net Revenue Interest Expense Other Income (Expense), Net Revenue Interest Expense Other Income (Expense), Net Foreign exchange forward contracts: Reclassified from AOCI into income $ (8.9) $ — $ — $ 2.7 $ — $ — $ 3.2 $ — $ — Cross-currency swap: Reclassified from AOCI into income (1) — 27.3 100.6 — 28.9 (120.4) — 30.1 28.1 Interest rate swaps: Reclassified from AOCI into income — (35.0) — — (25.6) — — (2.6) — Total hedges $ (8.9) $ (7.7) $ 100.6 $ 2.7 $ 3.3 $ (120.4) $ 3.2 $ 27.5 $ 28.1 _________________________________ (1) The amounts reflected in other income (expense), net include $(101.8) million, $119.3 million and $(28.7) million reclassified from AOCI to offset the earnings impact of the remeasurement of the Euro-denominated intercompany loan hedged by the cross-currency swap during 2021, 2020 and 2019,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9" t="n">
        <v>0.001</v>
      </c>
      <c r="C2" s="9" t="n">
        <v>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outstanding (in shares)</t>
        </is>
      </c>
      <c r="B5" s="6" t="n">
        <v>0</v>
      </c>
      <c r="C5" s="6" t="n">
        <v>0</v>
      </c>
    </row>
    <row r="6">
      <c r="A6" s="4" t="inlineStr">
        <is>
          <t>Class A Common Stock</t>
        </is>
      </c>
    </row>
    <row r="7">
      <c r="A7" s="4" t="inlineStr">
        <is>
          <t>Common stock par value (in dollars per share)</t>
        </is>
      </c>
      <c r="B7" s="9" t="n">
        <v>0.001</v>
      </c>
      <c r="C7" s="9" t="n">
        <v>0.001</v>
      </c>
    </row>
    <row r="8">
      <c r="A8" s="4" t="inlineStr">
        <is>
          <t>Common stock shares authorized (in shares)</t>
        </is>
      </c>
      <c r="B8" s="6" t="n">
        <v>1000000000</v>
      </c>
      <c r="C8" s="6" t="n">
        <v>1000000000</v>
      </c>
    </row>
    <row r="9">
      <c r="A9" s="4" t="inlineStr">
        <is>
          <t>Common stock shares issued (in shares)</t>
        </is>
      </c>
      <c r="B9" s="6" t="n">
        <v>166901000</v>
      </c>
      <c r="C9" s="6" t="n">
        <v>169157000</v>
      </c>
    </row>
    <row r="10">
      <c r="A10" s="4" t="inlineStr">
        <is>
          <t>Common stock outstanding (in shares)</t>
        </is>
      </c>
      <c r="B10" s="6" t="n">
        <v>166901000</v>
      </c>
      <c r="C10" s="6" t="n">
        <v>169157000</v>
      </c>
    </row>
    <row r="11">
      <c r="A11" s="4" t="inlineStr">
        <is>
          <t>Class B Common Stock</t>
        </is>
      </c>
    </row>
    <row r="12">
      <c r="A12" s="4" t="inlineStr">
        <is>
          <t>Common stock par value (in dollars per share)</t>
        </is>
      </c>
      <c r="B12" s="9" t="n">
        <v>0.001</v>
      </c>
      <c r="C12" s="9" t="n">
        <v>0.001</v>
      </c>
    </row>
    <row r="13">
      <c r="A13" s="4" t="inlineStr">
        <is>
          <t>Common stock shares authorized (in shares)</t>
        </is>
      </c>
      <c r="B13" s="6" t="n">
        <v>500000000</v>
      </c>
      <c r="C13" s="6" t="n">
        <v>500000000</v>
      </c>
    </row>
    <row r="14">
      <c r="A14" s="4" t="inlineStr">
        <is>
          <t>Common stock shares issued (in shares)</t>
        </is>
      </c>
      <c r="B14" s="6" t="n">
        <v>320000</v>
      </c>
      <c r="C14" s="6" t="n">
        <v>688000</v>
      </c>
    </row>
    <row r="15">
      <c r="A15" s="4" t="inlineStr">
        <is>
          <t>Common stock outstanding (in shares)</t>
        </is>
      </c>
      <c r="B15" s="6" t="n">
        <v>320000</v>
      </c>
      <c r="C15" s="6" t="n">
        <v>68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s</t>
        </is>
      </c>
      <c r="B4" s="4" t="inlineStr">
        <is>
          <t xml:space="preserve">The components of operating lease expense were as follows: Year Ended December 31, 2021 2020 2019 Operating lease costs $ 48.2 $ 53.2 $ 55.6 Variable lease costs 10.4 9.2 8.8 Sublease income (4.3) (3.0) (3.0) Net lease costs $ 54.3 $ 59.4 $ 61.4 </t>
        </is>
      </c>
    </row>
    <row r="5">
      <c r="A5" s="4" t="inlineStr">
        <is>
          <t>Maturities of Operating Lease Liabilities</t>
        </is>
      </c>
      <c r="B5" s="4" t="inlineStr">
        <is>
          <t xml:space="preserve">Maturities of operating lease liabilities as of December 31, 2021 were as follows: Year Ending December 31: 2022 $ 45.0 2023 30.1 2024 27.7 2025 24.3 2026 21.5 Thereafter 67.3 Total lease payments 215.9 Less: imputed interest (36.3) $ 17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Obligations under Non-Cancelable Agreements</t>
        </is>
      </c>
      <c r="B4" s="4" t="inlineStr">
        <is>
          <t xml:space="preserve">Future minimum obligations under these non-cancelable agreements with initial terms in excess of one year at December 31, 2021 are as follows: Year Ending December 31: 2022 $ 121.8 2023 76.2 2024 29.4 2025 3.6 2026 0.1 Thereafter 0.1 $ 23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Benefit (Provision) for Income Taxes</t>
        </is>
      </c>
      <c r="B4" s="4" t="inlineStr">
        <is>
          <t xml:space="preserve">Our benefit (provision) for income taxes includes U.S. federal, state and foreign income taxes. The domestic and foreign components of our income (loss) before income taxes were as follows: Year Ended December 31, 2021 2020 2019 U.S. $ 310.3 $ (423.4) $ 176.4 Foreign (56.7) (72.0) (50.0) Income (loss) before income taxes $ 253.6 $ (495.4) $ 126.4 Our benefit (provision) for income taxes was as follows: Year Ended December 31, 2021 2020 2019 Current: Federal $ (2.1) $ (3.4) $ (0.7) State (2.9) (1.1) (0.6) Foreign (22.6) (19.3) (7.8) (27.6) (23.8) (9.1) Deferred: Federal 2.3 2.9 4.4 State 0.2 1.5 0.4 Foreign 14.3 20.7 16.3 16.8 25.1 21.1 Benefit (provision) for income taxes $ (10.8) $ 1.3 $ 12.0 </t>
        </is>
      </c>
    </row>
    <row r="5">
      <c r="A5" s="4" t="inlineStr">
        <is>
          <t>Schedule of Effective Income Tax Rate Reconciliation</t>
        </is>
      </c>
      <c r="B5" s="4" t="inlineStr">
        <is>
          <t xml:space="preserve">A reconciliation of the statutory U.S. federal income tax rate to our effective income tax rate was as follows: Year Ended December 31, 2021 2020 2019 Expected benefit (provision) at U.S. federal statutory tax rate $ (53.3) $ 104.0 $ (26.5) Effect of investment in Desert Newco (50.4) 10.4 7.1 Research and development credits 21.9 75.0 — TRA liability adjustment — (5.3) 1.7 Foreign earnings (0.9) (5.4) 2.1 Effect of changes in tax rates (3.6) — — Uncertain tax positions (10.7) (5.6) — State taxes, net of federal benefit (31.5) 44.9 (1.2) Other 3.8 0.9 (4.3) Effect of changes in valuation allowances 113.9 (217.6) 33.1 Benefit (provision) for income taxes $ (10.8) $ 1.3 $ 12.0 </t>
        </is>
      </c>
    </row>
    <row r="6">
      <c r="A6" s="4" t="inlineStr">
        <is>
          <t>Schedule of Deferred Tax Assets and Liabilities</t>
        </is>
      </c>
      <c r="B6" s="4" t="inlineStr">
        <is>
          <t>The components of our deferred taxes were as follows: December 31, 2021 2020 DTAs: Investment in Desert Newco $ 900.8 $ 1,099.5 NOLs 599.7 558.1 Credit and incentives 101.4 77.1 Deferred interest 40.0 26.4 Operating lease liabilities 19.4 22.7 Other 6.1 4.7 Valuation allowance (1,644.6) (1,761.0) Total DTAs 22.8 27.5 DTLs: Identified intangible assets (83.7) (101.8) Operating lease assets (9.1) (12.5) Total DTLs (92.8) (114.3) Net DTLs $ (70.0) $ (86.8)</t>
        </is>
      </c>
    </row>
    <row r="7">
      <c r="A7" s="4" t="inlineStr">
        <is>
          <t>Summary of Operating Loss Carryforwards</t>
        </is>
      </c>
      <c r="B7" s="4" t="inlineStr">
        <is>
          <t xml:space="preserve">As of December 31, 2021, we had U.S. federal, state and foreign gross NOLs, credits and incentives, a portion of which will begin to expire in 2030, as follows: Gross NOLs, Credits and Incentives Portion Subject to a Valuation Allowance Federal $ 2,375.9 2,369.1 State 2,788.3 2,788.2 Foreign 42.5 35.9 $ 5,206.7 $ 5,193.2 </t>
        </is>
      </c>
    </row>
    <row r="8">
      <c r="A8" s="4" t="inlineStr">
        <is>
          <t>Summary of Tax Credit Carryforwards</t>
        </is>
      </c>
      <c r="B8" s="4" t="inlineStr">
        <is>
          <t xml:space="preserve">As of December 31, 2021, we had U.S. federal, state and foreign gross NOLs, credits and incentives, a portion of which will begin to expire in 2030, as follows: Gross NOLs, Credits and Incentives Portion Subject to a Valuation Allowance Federal $ 2,375.9 2,369.1 State 2,788.3 2,788.2 Foreign 42.5 35.9 $ 5,206.7 $ 5,193.2 </t>
        </is>
      </c>
    </row>
    <row r="9">
      <c r="A9" s="4" t="inlineStr">
        <is>
          <t>Schedule of Unrecognized Tax Benefits Roll Forward</t>
        </is>
      </c>
      <c r="B9" s="4" t="inlineStr">
        <is>
          <t>Our liability for unrecognized tax benefits was as follows: December 31, 2021 2020 (revised) (1) Balance at beginning of period $ 51.8 $ 8.4 Gross increases - tax positions in prior period 41.0 22.7 Gross increases - tax positions in current period 21.5 12.6 Current year acquisitions 6.4 8.1 Balance at end of period $ 120.7 $ 51.8 _________________________________ (1) The amounts for 2020 were revised to exclude interest and penalties, which are required to be excluded from the liability for unrecognized tax benef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Reconciliation of the Numerator and Denominator Used in the Calculation of Basic and Diluted Net Income (Loss) Per Share</t>
        </is>
      </c>
      <c r="B4" s="4" t="inlineStr">
        <is>
          <t>A reconciliation of the numerator and denominator used in the calculation of basic and diluted net income (loss) per share is as follows: Year Ended December 31, 2021 2020 2019 Numerator: Net income (loss) 242.8 (494.1) 138.4 Less: net income attributable to non-controlling interests 0.5 1.0 1.4 Net income (loss) attributable to GoDaddy Inc. $ 242.3 $ (495.1) $ 137.0 Denominator: Weighted-average shares of Class A common stock outstanding—basic 167,906 168,636 173,431 Effect of dilutive securities: Class B common stock 414 — 2,318 Stock options 1,127 — 4,369 RSUs, PSUs and ESPP shares 1,658 — 1,603 Weighted-average shares of Class A Common stock outstanding—diluted 171,105 168,636 181,721 Net income (loss) attributable to GoDaddy Inc. per share of Class A common stock—basic $ 1.44 $ (2.94) $ 0.79 Net income (loss) attributable to GoDaddy Inc. per share of Class A common stock—diluted (1) $ 1.42 $ (2.94) $ 0.76 _________________________________ (1) The diluted income (loss) per share calculations exclude net income attributable to non-controlling interests, unless the effect is antidilutive.</t>
        </is>
      </c>
    </row>
    <row r="5">
      <c r="A5" s="4" t="inlineStr">
        <is>
          <t>Summary of Weighted Average Potentially Dilutive Shares</t>
        </is>
      </c>
      <c r="B5" s="4" t="inlineStr">
        <is>
          <t xml:space="preserve">The following number of weighted-average potentially dilutive shares were excluded from the calculation of diluted income (loss) per share because the effect of including such shares would have been antidilutive: Year Ended December 31, 2021 2020 2019 Class B common stock — 1,145 — Stock options 544 3,259 1,705 RSUs, PSUs and ESPP shares 881 2,045 79 1,425 6,449 1,7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Revenue by Geography</t>
        </is>
      </c>
      <c r="B4" s="4" t="inlineStr">
        <is>
          <t xml:space="preserve">Revenue by geography is based on the customer's billing address and was as follows: Year Ended December 31, 2021 2020 2019 U.S. $ 2,544.9 $ 2,211.3 1,979.6 International 1,270.8 1,105.4 1,008.5 $ 3,815.7 $ 3,316.7 $ 2,988.1 </t>
        </is>
      </c>
    </row>
    <row r="5">
      <c r="A5" s="4" t="inlineStr">
        <is>
          <t>Property and Equipment, Net, by Geography</t>
        </is>
      </c>
      <c r="B5" s="4" t="inlineStr">
        <is>
          <t xml:space="preserve">Property and equipment, net by geography was as follows: December 31, 2021 2020 U.S. 162.6 198.3 France 23.8 27.0 All other international 33.6 32.0 $ 220.0 $ 25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AOCI Activity in Equity</t>
        </is>
      </c>
      <c r="B4" s="4" t="inlineStr">
        <is>
          <t>The following table presents AOCI activity in equity: Foreign Currency Translation Adjustments Net Unrealized Gains (Losses) on Cash Flow Hedges (1) Total AOCI Gross balance as of December 31, 2019 (2) $ (54.6) $ (24.3) $ (78.9) Other comprehensive income (loss) before reclassifications (44.2) 105.9 61.7 Amounts reclassified from AOCI — (114.4) (114.4) Other comprehensive loss - 2020 (44.2) (8.5) (52.7) $ (98.8) $ (32.8) (131.6) Less: AOCI attributable to non-controlling interests 0.6 Balance as of December 31, 2020 $ (131.0) Gross balance as of December 31, 2020 (2) $ (98.8) $ (32.8) $ (131.6) Other comprehensive income (loss) before reclassifications 45.9 (37.0) 8.9 Amounts reclassified from AOCI — 84.0 84.0 Other comprehensive income - 2021 45.9 47.0 92.9 $ (52.9) $ 14.2 (38.7) Less: AOCI attributable to non-controlling interests 0.1 Balance as of December 31, 2021 $ (38.6)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Organization and Background (Details)</t>
        </is>
      </c>
      <c r="B1" s="2" t="inlineStr">
        <is>
          <t>12 Months Ended</t>
        </is>
      </c>
    </row>
    <row r="2">
      <c r="B2" s="2" t="inlineStr">
        <is>
          <t>Dec. 31, 2021segment</t>
        </is>
      </c>
    </row>
    <row r="3">
      <c r="A3" s="3" t="inlineStr">
        <is>
          <t>Entity Information [Line Items]</t>
        </is>
      </c>
    </row>
    <row r="4">
      <c r="A4" s="4" t="inlineStr">
        <is>
          <t>Number of operating segments</t>
        </is>
      </c>
      <c r="B4" s="6" t="n">
        <v>1</v>
      </c>
    </row>
    <row r="5">
      <c r="A5" s="4" t="inlineStr">
        <is>
          <t>Number of reporting units</t>
        </is>
      </c>
      <c r="B5" s="6" t="n">
        <v>1</v>
      </c>
    </row>
    <row r="6">
      <c r="A6" s="4" t="inlineStr">
        <is>
          <t>Desert Newco, LLC</t>
        </is>
      </c>
    </row>
    <row r="7">
      <c r="A7" s="3" t="inlineStr">
        <is>
          <t>Entity Information [Line Items]</t>
        </is>
      </c>
    </row>
    <row r="8">
      <c r="A8" s="4" t="inlineStr">
        <is>
          <t>Ownership percent in Desert Newco</t>
        </is>
      </c>
      <c r="B8" s="4" t="inlineStr">
        <is>
          <t>99.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Summary of Significant Accounting Policies - Narrative (Details) $ in Millions</t>
        </is>
      </c>
      <c r="B1" s="2" t="inlineStr">
        <is>
          <t>12 Months Ended</t>
        </is>
      </c>
    </row>
    <row r="2">
      <c r="B2" s="2" t="inlineStr">
        <is>
          <t>Dec. 31, 2021USD ($)</t>
        </is>
      </c>
      <c r="C2" s="2" t="inlineStr">
        <is>
          <t>Dec. 31, 2020USD ($)</t>
        </is>
      </c>
      <c r="D2" s="2" t="inlineStr">
        <is>
          <t>Dec. 31, 2019USD ($)</t>
        </is>
      </c>
    </row>
    <row r="3">
      <c r="A3" s="3" t="inlineStr">
        <is>
          <t>Entity Information [Line Items]</t>
        </is>
      </c>
    </row>
    <row r="4">
      <c r="A4" s="4" t="inlineStr">
        <is>
          <t>Cash and cash equivalents related to payment processor transactions</t>
        </is>
      </c>
      <c r="B4" s="5" t="n">
        <v>24.2</v>
      </c>
      <c r="C4" s="5" t="n">
        <v>24.5</v>
      </c>
    </row>
    <row r="5">
      <c r="A5" s="4" t="inlineStr">
        <is>
          <t>Depreciation</t>
        </is>
      </c>
      <c r="B5" s="7" t="n">
        <v>68.40000000000001</v>
      </c>
      <c r="C5" s="7" t="n">
        <v>73.40000000000001</v>
      </c>
      <c r="D5" s="5" t="n">
        <v>86.5</v>
      </c>
    </row>
    <row r="6">
      <c r="A6" s="4" t="inlineStr">
        <is>
          <t>Capitalized internal-use software costs</t>
        </is>
      </c>
      <c r="B6" s="7" t="n">
        <v>23.9</v>
      </c>
      <c r="C6" s="6" t="n">
        <v>15</v>
      </c>
    </row>
    <row r="7">
      <c r="A7" s="4" t="inlineStr">
        <is>
          <t>Equity securities</t>
        </is>
      </c>
      <c r="B7" s="6" t="n">
        <v>40</v>
      </c>
    </row>
    <row r="8">
      <c r="A8" s="4" t="inlineStr">
        <is>
          <t>Amortization of contract costs</t>
        </is>
      </c>
      <c r="B8" s="7" t="n">
        <v>675.1</v>
      </c>
      <c r="C8" s="7" t="n">
        <v>644.6</v>
      </c>
      <c r="D8" s="7" t="n">
        <v>614.7</v>
      </c>
    </row>
    <row r="9">
      <c r="A9" s="4" t="inlineStr">
        <is>
          <t>Advertising expense</t>
        </is>
      </c>
      <c r="B9" s="5" t="n">
        <v>378.3</v>
      </c>
      <c r="C9" s="7" t="n">
        <v>329.6</v>
      </c>
      <c r="D9" s="6" t="n">
        <v>260</v>
      </c>
    </row>
    <row r="10">
      <c r="A10" s="4" t="inlineStr">
        <is>
          <t>TSR-based PSUs</t>
        </is>
      </c>
    </row>
    <row r="11">
      <c r="A11" s="3" t="inlineStr">
        <is>
          <t>Entity Information [Line Items]</t>
        </is>
      </c>
    </row>
    <row r="12">
      <c r="A12" s="4" t="inlineStr">
        <is>
          <t>Performance period</t>
        </is>
      </c>
      <c r="B12" s="4" t="inlineStr">
        <is>
          <t>3 years</t>
        </is>
      </c>
    </row>
    <row r="13">
      <c r="A13" s="4" t="inlineStr">
        <is>
          <t>Other Income (Expense), Net</t>
        </is>
      </c>
    </row>
    <row r="14">
      <c r="A14" s="3" t="inlineStr">
        <is>
          <t>Entity Information [Line Items]</t>
        </is>
      </c>
    </row>
    <row r="15">
      <c r="A15" s="4" t="inlineStr">
        <is>
          <t>Foreign currency (losses)</t>
        </is>
      </c>
      <c r="B15" s="5" t="n">
        <v>-10.5</v>
      </c>
      <c r="C15" s="5" t="n">
        <v>-12.3</v>
      </c>
      <c r="D15" s="5" t="n">
        <v>-7.1</v>
      </c>
    </row>
    <row r="16">
      <c r="A16" s="4" t="inlineStr">
        <is>
          <t>Dividend Rate | TSR-based PSUs</t>
        </is>
      </c>
    </row>
    <row r="17">
      <c r="A17" s="3" t="inlineStr">
        <is>
          <t>Entity Information [Line Items]</t>
        </is>
      </c>
    </row>
    <row r="18">
      <c r="A18" s="4" t="inlineStr">
        <is>
          <t>Measurement input for share-based compensation awards</t>
        </is>
      </c>
      <c r="B18" s="6" t="n">
        <v>0</v>
      </c>
    </row>
    <row r="19">
      <c r="A19" s="4" t="inlineStr">
        <is>
          <t>Minimum | TSR-based PSUs</t>
        </is>
      </c>
    </row>
    <row r="20">
      <c r="A20" s="3" t="inlineStr">
        <is>
          <t>Entity Information [Line Items]</t>
        </is>
      </c>
    </row>
    <row r="21">
      <c r="A21" s="4" t="inlineStr">
        <is>
          <t>Percent of originally granted PSUs received as shares on the settlement date</t>
        </is>
      </c>
      <c r="B21" s="4" t="inlineStr">
        <is>
          <t>0.00%</t>
        </is>
      </c>
    </row>
    <row r="22">
      <c r="A22" s="4" t="inlineStr">
        <is>
          <t>Maximum | TSR-based PSUs</t>
        </is>
      </c>
    </row>
    <row r="23">
      <c r="A23" s="3" t="inlineStr">
        <is>
          <t>Entity Information [Line Items]</t>
        </is>
      </c>
    </row>
    <row r="24">
      <c r="A24" s="4" t="inlineStr">
        <is>
          <t>Percent of originally granted PSUs received as shares on the settlement date</t>
        </is>
      </c>
      <c r="B24" s="4" t="inlineStr">
        <is>
          <t>20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5" t="n">
        <v>806.3</v>
      </c>
      <c r="C4" s="5" t="n">
        <v>809.7</v>
      </c>
    </row>
    <row r="5">
      <c r="A5" s="4" t="inlineStr">
        <is>
          <t>Less: accumulated depreciation and amortization</t>
        </is>
      </c>
      <c r="B5" s="7" t="n">
        <v>-586.3</v>
      </c>
      <c r="C5" s="7" t="n">
        <v>-552.4</v>
      </c>
    </row>
    <row r="6">
      <c r="A6" s="4" t="inlineStr">
        <is>
          <t>Property and equipment, net</t>
        </is>
      </c>
      <c r="B6" s="6" t="n">
        <v>220</v>
      </c>
      <c r="C6" s="7" t="n">
        <v>257.3</v>
      </c>
    </row>
    <row r="7">
      <c r="A7" s="4" t="inlineStr">
        <is>
          <t>Computer equipment</t>
        </is>
      </c>
    </row>
    <row r="8">
      <c r="A8" s="3" t="inlineStr">
        <is>
          <t>Property, Plant and Equipment [Line Items]</t>
        </is>
      </c>
    </row>
    <row r="9">
      <c r="A9" s="4" t="inlineStr">
        <is>
          <t>Property and equipment</t>
        </is>
      </c>
      <c r="B9" s="5" t="n">
        <v>488.5</v>
      </c>
      <c r="C9" s="7" t="n">
        <v>464.1</v>
      </c>
    </row>
    <row r="10">
      <c r="A10" s="4" t="inlineStr">
        <is>
          <t>Estimated useful life</t>
        </is>
      </c>
      <c r="B10" s="4" t="inlineStr">
        <is>
          <t>3 years</t>
        </is>
      </c>
    </row>
    <row r="11">
      <c r="A11" s="4" t="inlineStr">
        <is>
          <t>Software</t>
        </is>
      </c>
    </row>
    <row r="12">
      <c r="A12" s="3" t="inlineStr">
        <is>
          <t>Property, Plant and Equipment [Line Items]</t>
        </is>
      </c>
    </row>
    <row r="13">
      <c r="A13" s="4" t="inlineStr">
        <is>
          <t>Property and equipment</t>
        </is>
      </c>
      <c r="B13" s="5" t="n">
        <v>77.59999999999999</v>
      </c>
      <c r="C13" s="7" t="n">
        <v>64.8</v>
      </c>
    </row>
    <row r="14">
      <c r="A14" s="4" t="inlineStr">
        <is>
          <t>Software | Minimum</t>
        </is>
      </c>
    </row>
    <row r="15">
      <c r="A15" s="3" t="inlineStr">
        <is>
          <t>Property, Plant and Equipment [Line Items]</t>
        </is>
      </c>
    </row>
    <row r="16">
      <c r="A16" s="4" t="inlineStr">
        <is>
          <t>Estimated useful life</t>
        </is>
      </c>
      <c r="B16" s="4" t="inlineStr">
        <is>
          <t>3 years</t>
        </is>
      </c>
    </row>
    <row r="17">
      <c r="A17" s="4" t="inlineStr">
        <is>
          <t>Software | Maximum</t>
        </is>
      </c>
    </row>
    <row r="18">
      <c r="A18" s="3" t="inlineStr">
        <is>
          <t>Property, Plant and Equipment [Line Items]</t>
        </is>
      </c>
    </row>
    <row r="19">
      <c r="A19" s="4" t="inlineStr">
        <is>
          <t>Estimated useful life</t>
        </is>
      </c>
      <c r="B19" s="4" t="inlineStr">
        <is>
          <t>5 years</t>
        </is>
      </c>
    </row>
    <row r="20">
      <c r="A20" s="4" t="inlineStr">
        <is>
          <t>Land</t>
        </is>
      </c>
    </row>
    <row r="21">
      <c r="A21" s="3" t="inlineStr">
        <is>
          <t>Property, Plant and Equipment [Line Items]</t>
        </is>
      </c>
    </row>
    <row r="22">
      <c r="A22" s="4" t="inlineStr">
        <is>
          <t>Property and equipment</t>
        </is>
      </c>
      <c r="B22" s="5" t="n">
        <v>5.9</v>
      </c>
      <c r="C22" s="6" t="n">
        <v>9</v>
      </c>
    </row>
    <row r="23">
      <c r="A23" s="4" t="inlineStr">
        <is>
          <t>Buildings, including improvements</t>
        </is>
      </c>
    </row>
    <row r="24">
      <c r="A24" s="3" t="inlineStr">
        <is>
          <t>Property, Plant and Equipment [Line Items]</t>
        </is>
      </c>
    </row>
    <row r="25">
      <c r="A25" s="4" t="inlineStr">
        <is>
          <t>Property and equipment</t>
        </is>
      </c>
      <c r="B25" s="5" t="n">
        <v>125.4</v>
      </c>
      <c r="C25" s="7" t="n">
        <v>146.6</v>
      </c>
    </row>
    <row r="26">
      <c r="A26" s="4" t="inlineStr">
        <is>
          <t>Buildings, including improvements | Minimum</t>
        </is>
      </c>
    </row>
    <row r="27">
      <c r="A27" s="3" t="inlineStr">
        <is>
          <t>Property, Plant and Equipment [Line Items]</t>
        </is>
      </c>
    </row>
    <row r="28">
      <c r="A28" s="4" t="inlineStr">
        <is>
          <t>Estimated useful life</t>
        </is>
      </c>
      <c r="B28" s="4" t="inlineStr">
        <is>
          <t>5 years</t>
        </is>
      </c>
    </row>
    <row r="29">
      <c r="A29" s="4" t="inlineStr">
        <is>
          <t>Buildings, including improvements | Maximum</t>
        </is>
      </c>
    </row>
    <row r="30">
      <c r="A30" s="3" t="inlineStr">
        <is>
          <t>Property, Plant and Equipment [Line Items]</t>
        </is>
      </c>
    </row>
    <row r="31">
      <c r="A31" s="4" t="inlineStr">
        <is>
          <t>Estimated useful life</t>
        </is>
      </c>
      <c r="B31" s="4" t="inlineStr">
        <is>
          <t>40 years</t>
        </is>
      </c>
    </row>
    <row r="32">
      <c r="A32" s="4" t="inlineStr">
        <is>
          <t>Leasehold improvements</t>
        </is>
      </c>
    </row>
    <row r="33">
      <c r="A33" s="3" t="inlineStr">
        <is>
          <t>Property, Plant and Equipment [Line Items]</t>
        </is>
      </c>
    </row>
    <row r="34">
      <c r="A34" s="4" t="inlineStr">
        <is>
          <t>Property and equipment</t>
        </is>
      </c>
      <c r="B34" s="8" t="n">
        <v>87</v>
      </c>
      <c r="C34" s="7" t="n">
        <v>98.2</v>
      </c>
    </row>
    <row r="35">
      <c r="A35" s="4" t="inlineStr">
        <is>
          <t>Other</t>
        </is>
      </c>
    </row>
    <row r="36">
      <c r="A36" s="3" t="inlineStr">
        <is>
          <t>Property, Plant and Equipment [Line Items]</t>
        </is>
      </c>
    </row>
    <row r="37">
      <c r="A37" s="4" t="inlineStr">
        <is>
          <t>Property and equipment</t>
        </is>
      </c>
      <c r="B37" s="5" t="n">
        <v>21.9</v>
      </c>
      <c r="C37" s="8" t="n">
        <v>27</v>
      </c>
    </row>
    <row r="38">
      <c r="A38" s="4" t="inlineStr">
        <is>
          <t>Other | Minimum</t>
        </is>
      </c>
    </row>
    <row r="39">
      <c r="A39" s="3" t="inlineStr">
        <is>
          <t>Property, Plant and Equipment [Line Items]</t>
        </is>
      </c>
    </row>
    <row r="40">
      <c r="A40" s="4" t="inlineStr">
        <is>
          <t>Estimated useful life</t>
        </is>
      </c>
      <c r="B40" s="4" t="inlineStr">
        <is>
          <t>1 year</t>
        </is>
      </c>
    </row>
    <row r="41">
      <c r="A41" s="4" t="inlineStr">
        <is>
          <t>Other | Maximum</t>
        </is>
      </c>
    </row>
    <row r="42">
      <c r="A42" s="3" t="inlineStr">
        <is>
          <t>Property, Plant and Equipment [Line Items]</t>
        </is>
      </c>
    </row>
    <row r="43">
      <c r="A43" s="4" t="inlineStr">
        <is>
          <t>Estimated useful life</t>
        </is>
      </c>
      <c r="B43"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Details)</t>
        </is>
      </c>
      <c r="B1" s="2" t="inlineStr">
        <is>
          <t>12 Months Ended</t>
        </is>
      </c>
    </row>
    <row r="2">
      <c r="B2" s="2" t="inlineStr">
        <is>
          <t>Dec. 31, 2021</t>
        </is>
      </c>
    </row>
    <row r="3">
      <c r="A3" s="4" t="inlineStr">
        <is>
          <t>Customer relationships | Minimum</t>
        </is>
      </c>
    </row>
    <row r="4">
      <c r="A4" s="3" t="inlineStr">
        <is>
          <t>Finite-Lived Intangible Assets [Line Items]</t>
        </is>
      </c>
    </row>
    <row r="5">
      <c r="A5" s="4" t="inlineStr">
        <is>
          <t>Estimated useful life</t>
        </is>
      </c>
      <c r="B5" s="4" t="inlineStr">
        <is>
          <t>2 years</t>
        </is>
      </c>
    </row>
    <row r="6">
      <c r="A6" s="4" t="inlineStr">
        <is>
          <t>Customer relationships | Maximum</t>
        </is>
      </c>
    </row>
    <row r="7">
      <c r="A7" s="3" t="inlineStr">
        <is>
          <t>Finite-Lived Intangible Assets [Line Items]</t>
        </is>
      </c>
    </row>
    <row r="8">
      <c r="A8" s="4" t="inlineStr">
        <is>
          <t>Estimated useful life</t>
        </is>
      </c>
      <c r="B8" s="4" t="inlineStr">
        <is>
          <t>9 years</t>
        </is>
      </c>
    </row>
    <row r="9">
      <c r="A9" s="4" t="inlineStr">
        <is>
          <t>Developed technology | Minimum</t>
        </is>
      </c>
    </row>
    <row r="10">
      <c r="A10" s="3" t="inlineStr">
        <is>
          <t>Finite-Lived Intangible Assets [Line Items]</t>
        </is>
      </c>
    </row>
    <row r="11">
      <c r="A11" s="4" t="inlineStr">
        <is>
          <t>Estimated useful life</t>
        </is>
      </c>
      <c r="B11" s="4" t="inlineStr">
        <is>
          <t>2 years</t>
        </is>
      </c>
    </row>
    <row r="12">
      <c r="A12" s="4" t="inlineStr">
        <is>
          <t>Developed technology | Maximum</t>
        </is>
      </c>
    </row>
    <row r="13">
      <c r="A13" s="3" t="inlineStr">
        <is>
          <t>Finite-Lived Intangible Assets [Line Items]</t>
        </is>
      </c>
    </row>
    <row r="14">
      <c r="A14" s="4" t="inlineStr">
        <is>
          <t>Estimated useful life</t>
        </is>
      </c>
      <c r="B14" s="4" t="inlineStr">
        <is>
          <t>7 years</t>
        </is>
      </c>
    </row>
    <row r="15">
      <c r="A15" s="4" t="inlineStr">
        <is>
          <t>Trade names and other | Minimum</t>
        </is>
      </c>
    </row>
    <row r="16">
      <c r="A16" s="3" t="inlineStr">
        <is>
          <t>Finite-Lived Intangible Assets [Line Items]</t>
        </is>
      </c>
    </row>
    <row r="17">
      <c r="A17" s="4" t="inlineStr">
        <is>
          <t>Estimated useful life</t>
        </is>
      </c>
      <c r="B17" s="4" t="inlineStr">
        <is>
          <t>1 year</t>
        </is>
      </c>
    </row>
    <row r="18">
      <c r="A18" s="4" t="inlineStr">
        <is>
          <t>Trade names and other | Maximum</t>
        </is>
      </c>
    </row>
    <row r="19">
      <c r="A19" s="3" t="inlineStr">
        <is>
          <t>Finite-Lived Intangible Assets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1</t>
        </is>
      </c>
      <c r="D2" s="2" t="inlineStr">
        <is>
          <t>Dec. 31, 2020</t>
        </is>
      </c>
      <c r="E2" s="2" t="inlineStr">
        <is>
          <t>Dec. 31, 2019</t>
        </is>
      </c>
    </row>
    <row r="3">
      <c r="A3" s="3" t="inlineStr">
        <is>
          <t>Revenue:</t>
        </is>
      </c>
    </row>
    <row r="4">
      <c r="A4" s="4" t="inlineStr">
        <is>
          <t>Revenue</t>
        </is>
      </c>
      <c r="C4" s="5" t="n">
        <v>3815.7</v>
      </c>
      <c r="D4" s="5" t="n">
        <v>3316.7</v>
      </c>
      <c r="E4" s="5" t="n">
        <v>2988.1</v>
      </c>
    </row>
    <row r="5">
      <c r="A5" s="3" t="inlineStr">
        <is>
          <t>Costs and operating expenses:</t>
        </is>
      </c>
    </row>
    <row r="6">
      <c r="A6" s="4" t="inlineStr">
        <is>
          <t>Cost of revenue (excluding depreciation and amortization)</t>
        </is>
      </c>
      <c r="B6" s="4" t="inlineStr">
        <is>
          <t>[1]</t>
        </is>
      </c>
      <c r="C6" s="7" t="n">
        <v>1372.2</v>
      </c>
      <c r="D6" s="7" t="n">
        <v>1158.6</v>
      </c>
      <c r="E6" s="7" t="n">
        <v>1026.8</v>
      </c>
    </row>
    <row r="7">
      <c r="A7" s="4" t="inlineStr">
        <is>
          <t>Technology and development</t>
        </is>
      </c>
      <c r="B7" s="4" t="inlineStr">
        <is>
          <t>[1]</t>
        </is>
      </c>
      <c r="C7" s="7" t="n">
        <v>706.3</v>
      </c>
      <c r="D7" s="7" t="n">
        <v>560.4</v>
      </c>
      <c r="E7" s="7" t="n">
        <v>492.6</v>
      </c>
    </row>
    <row r="8">
      <c r="A8" s="4" t="inlineStr">
        <is>
          <t>Marketing and advertising</t>
        </is>
      </c>
      <c r="B8" s="4" t="inlineStr">
        <is>
          <t>[1]</t>
        </is>
      </c>
      <c r="C8" s="7" t="n">
        <v>503.9</v>
      </c>
      <c r="D8" s="7" t="n">
        <v>438.5</v>
      </c>
      <c r="E8" s="7" t="n">
        <v>345.6</v>
      </c>
    </row>
    <row r="9">
      <c r="A9" s="4" t="inlineStr">
        <is>
          <t>Customer care</t>
        </is>
      </c>
      <c r="B9" s="4" t="inlineStr">
        <is>
          <t>[1]</t>
        </is>
      </c>
      <c r="C9" s="7" t="n">
        <v>306.1</v>
      </c>
      <c r="D9" s="7" t="n">
        <v>316.9</v>
      </c>
      <c r="E9" s="7" t="n">
        <v>348.7</v>
      </c>
    </row>
    <row r="10">
      <c r="A10" s="4" t="inlineStr">
        <is>
          <t>General and administrative</t>
        </is>
      </c>
      <c r="B10" s="4" t="inlineStr">
        <is>
          <t>[1]</t>
        </is>
      </c>
      <c r="C10" s="7" t="n">
        <v>345.8</v>
      </c>
      <c r="D10" s="7" t="n">
        <v>323.8</v>
      </c>
      <c r="E10" s="7" t="n">
        <v>362.1</v>
      </c>
    </row>
    <row r="11">
      <c r="A11" s="4" t="inlineStr">
        <is>
          <t>Restructuring and other</t>
        </is>
      </c>
      <c r="B11" s="4" t="inlineStr">
        <is>
          <t>[1]</t>
        </is>
      </c>
      <c r="C11" s="7" t="n">
        <v>-0.3</v>
      </c>
      <c r="D11" s="7" t="n">
        <v>43.6</v>
      </c>
      <c r="E11" s="6" t="n">
        <v>0</v>
      </c>
    </row>
    <row r="12">
      <c r="A12" s="4" t="inlineStr">
        <is>
          <t>Depreciation and amortization</t>
        </is>
      </c>
      <c r="B12" s="4" t="inlineStr">
        <is>
          <t>[1]</t>
        </is>
      </c>
      <c r="C12" s="7" t="n">
        <v>199.6</v>
      </c>
      <c r="D12" s="7" t="n">
        <v>202.7</v>
      </c>
      <c r="E12" s="7" t="n">
        <v>209.7</v>
      </c>
    </row>
    <row r="13">
      <c r="A13" s="4" t="inlineStr">
        <is>
          <t>Total costs and operating expenses</t>
        </is>
      </c>
      <c r="B13" s="4" t="inlineStr">
        <is>
          <t>[1]</t>
        </is>
      </c>
      <c r="C13" s="7" t="n">
        <v>3433.6</v>
      </c>
      <c r="D13" s="7" t="n">
        <v>3044.5</v>
      </c>
      <c r="E13" s="7" t="n">
        <v>2785.5</v>
      </c>
    </row>
    <row r="14">
      <c r="A14" s="4" t="inlineStr">
        <is>
          <t>Operating income</t>
        </is>
      </c>
      <c r="C14" s="7" t="n">
        <v>382.1</v>
      </c>
      <c r="D14" s="7" t="n">
        <v>272.2</v>
      </c>
      <c r="E14" s="7" t="n">
        <v>202.6</v>
      </c>
    </row>
    <row r="15">
      <c r="A15" s="4" t="inlineStr">
        <is>
          <t>Interest expense</t>
        </is>
      </c>
      <c r="C15" s="6" t="n">
        <v>-126</v>
      </c>
      <c r="D15" s="7" t="n">
        <v>-91.3</v>
      </c>
      <c r="E15" s="7" t="n">
        <v>-92.09999999999999</v>
      </c>
    </row>
    <row r="16">
      <c r="A16" s="4" t="inlineStr">
        <is>
          <t>Loss on debt extinguishment</t>
        </is>
      </c>
      <c r="C16" s="6" t="n">
        <v>0</v>
      </c>
      <c r="D16" s="6" t="n">
        <v>0</v>
      </c>
      <c r="E16" s="7" t="n">
        <v>-14.8</v>
      </c>
    </row>
    <row r="17">
      <c r="A17" s="4" t="inlineStr">
        <is>
          <t>Tax receivable agreements liability adjustment</t>
        </is>
      </c>
      <c r="C17" s="6" t="n">
        <v>0</v>
      </c>
      <c r="D17" s="7" t="n">
        <v>-674.7</v>
      </c>
      <c r="E17" s="7" t="n">
        <v>8.699999999999999</v>
      </c>
    </row>
    <row r="18">
      <c r="A18" s="4" t="inlineStr">
        <is>
          <t>Other income (expense), net</t>
        </is>
      </c>
      <c r="C18" s="7" t="n">
        <v>-2.5</v>
      </c>
      <c r="D18" s="7" t="n">
        <v>-1.6</v>
      </c>
      <c r="E18" s="6" t="n">
        <v>22</v>
      </c>
    </row>
    <row r="19">
      <c r="A19" s="4" t="inlineStr">
        <is>
          <t>Income (loss) before income taxes</t>
        </is>
      </c>
      <c r="C19" s="7" t="n">
        <v>253.6</v>
      </c>
      <c r="D19" s="7" t="n">
        <v>-495.4</v>
      </c>
      <c r="E19" s="7" t="n">
        <v>126.4</v>
      </c>
    </row>
    <row r="20">
      <c r="A20" s="4" t="inlineStr">
        <is>
          <t>Benefit (provision) for income taxes</t>
        </is>
      </c>
      <c r="C20" s="7" t="n">
        <v>-10.8</v>
      </c>
      <c r="D20" s="7" t="n">
        <v>1.3</v>
      </c>
      <c r="E20" s="6" t="n">
        <v>12</v>
      </c>
    </row>
    <row r="21">
      <c r="A21" s="4" t="inlineStr">
        <is>
          <t>Net income (loss)</t>
        </is>
      </c>
      <c r="C21" s="7" t="n">
        <v>242.8</v>
      </c>
      <c r="D21" s="7" t="n">
        <v>-494.1</v>
      </c>
      <c r="E21" s="7" t="n">
        <v>138.4</v>
      </c>
    </row>
    <row r="22">
      <c r="A22" s="4" t="inlineStr">
        <is>
          <t>Less: net income attributable to non-controlling interests</t>
        </is>
      </c>
      <c r="C22" s="7" t="n">
        <v>0.5</v>
      </c>
      <c r="D22" s="6" t="n">
        <v>1</v>
      </c>
      <c r="E22" s="7" t="n">
        <v>1.4</v>
      </c>
    </row>
    <row r="23">
      <c r="A23" s="4" t="inlineStr">
        <is>
          <t>Net income (loss) attributable to GoDaddy Inc.</t>
        </is>
      </c>
      <c r="C23" s="5" t="n">
        <v>242.3</v>
      </c>
      <c r="D23" s="5" t="n">
        <v>-495.1</v>
      </c>
      <c r="E23" s="8" t="n">
        <v>137</v>
      </c>
    </row>
    <row r="24">
      <c r="A24" s="4" t="inlineStr">
        <is>
          <t>Class A Common Stock</t>
        </is>
      </c>
    </row>
    <row r="25">
      <c r="A25" s="3" t="inlineStr">
        <is>
          <t>Net income (loss) attributable to GoDaddy Inc. per share of Class A common stock:</t>
        </is>
      </c>
    </row>
    <row r="26">
      <c r="A26" s="4" t="inlineStr">
        <is>
          <t>Basic (in USD per share)</t>
        </is>
      </c>
      <c r="C26" s="10" t="n">
        <v>1.44</v>
      </c>
      <c r="D26" s="10" t="n">
        <v>-2.94</v>
      </c>
      <c r="E26" s="10" t="n">
        <v>0.79</v>
      </c>
    </row>
    <row r="27">
      <c r="A27" s="4" t="inlineStr">
        <is>
          <t>Diluted (in USD per share)</t>
        </is>
      </c>
      <c r="C27" s="10" t="n">
        <v>1.42</v>
      </c>
      <c r="D27" s="10" t="n">
        <v>-2.94</v>
      </c>
      <c r="E27" s="10" t="n">
        <v>0.76</v>
      </c>
    </row>
    <row r="28">
      <c r="A28" s="3" t="inlineStr">
        <is>
          <t>Weighted-average shares of Class A common stock outstanding:</t>
        </is>
      </c>
    </row>
    <row r="29">
      <c r="A29" s="4" t="inlineStr">
        <is>
          <t>Basic (in shares)</t>
        </is>
      </c>
      <c r="C29" s="6" t="n">
        <v>167906</v>
      </c>
      <c r="D29" s="6" t="n">
        <v>168636</v>
      </c>
      <c r="E29" s="6" t="n">
        <v>173431</v>
      </c>
    </row>
    <row r="30">
      <c r="A30" s="4" t="inlineStr">
        <is>
          <t>Diluted (in shares)</t>
        </is>
      </c>
      <c r="C30" s="6" t="n">
        <v>171105</v>
      </c>
      <c r="D30" s="6" t="n">
        <v>168636</v>
      </c>
      <c r="E30" s="6" t="n">
        <v>181721</v>
      </c>
    </row>
    <row r="31">
      <c r="A31" s="4" t="inlineStr">
        <is>
          <t>Domains</t>
        </is>
      </c>
    </row>
    <row r="32">
      <c r="A32" s="3" t="inlineStr">
        <is>
          <t>Revenue:</t>
        </is>
      </c>
    </row>
    <row r="33">
      <c r="A33" s="4" t="inlineStr">
        <is>
          <t>Revenue</t>
        </is>
      </c>
      <c r="C33" s="5" t="n">
        <v>1809.9</v>
      </c>
      <c r="D33" s="5" t="n">
        <v>1515.1</v>
      </c>
      <c r="E33" s="5" t="n">
        <v>1351.6</v>
      </c>
    </row>
    <row r="34">
      <c r="A34" s="4" t="inlineStr">
        <is>
          <t>Hosting and presence</t>
        </is>
      </c>
    </row>
    <row r="35">
      <c r="A35" s="3" t="inlineStr">
        <is>
          <t>Revenue:</t>
        </is>
      </c>
    </row>
    <row r="36">
      <c r="A36" s="4" t="inlineStr">
        <is>
          <t>Revenue</t>
        </is>
      </c>
      <c r="C36" s="7" t="n">
        <v>1283.4</v>
      </c>
      <c r="D36" s="7" t="n">
        <v>1200.6</v>
      </c>
      <c r="E36" s="7" t="n">
        <v>1126.5</v>
      </c>
    </row>
    <row r="37">
      <c r="A37" s="4" t="inlineStr">
        <is>
          <t>Business applications</t>
        </is>
      </c>
    </row>
    <row r="38">
      <c r="A38" s="3" t="inlineStr">
        <is>
          <t>Revenue:</t>
        </is>
      </c>
    </row>
    <row r="39">
      <c r="A39" s="4" t="inlineStr">
        <is>
          <t>Revenue</t>
        </is>
      </c>
      <c r="C39" s="5" t="n">
        <v>722.4</v>
      </c>
      <c r="D39" s="8" t="n">
        <v>601</v>
      </c>
      <c r="E39" s="8" t="n">
        <v>510</v>
      </c>
    </row>
    <row r="40"/>
    <row r="41">
      <c r="A41" s="4" t="inlineStr">
        <is>
          <t>[1]</t>
        </is>
      </c>
      <c r="B41" s="4" t="inlineStr">
        <is>
          <t xml:space="preserve">(1) Costs and operating expenses include equity-based compensation expense as follows: Cost of revenue $ 0.9 $ 0.7 $ 0.4 Technology and development $ 110.0 $ 90.2 $ 70.3 Marketing and advertising $ 24.8 $ 21.7 $ 15.4 Customer care $ 14.1 $ 12.0 $ 9.3 General and administrative $ 58.1 $ 66.9 $ 51.6 Total equity-based compensation expense $ 207.9 $ 191.5 $ 147.0 </t>
        </is>
      </c>
    </row>
  </sheetData>
  <mergeCells count="4">
    <mergeCell ref="A1:B2"/>
    <mergeCell ref="C1:E1"/>
    <mergeCell ref="A40:D40"/>
    <mergeCell ref="B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ummary of Significant Accounting Policies - Weighted-Average Assumptions Used in Estimating the Fair Value of Stock Options Granted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t>
        </is>
      </c>
      <c r="B4" s="4" t="inlineStr">
        <is>
          <t>6 years</t>
        </is>
      </c>
      <c r="C4" s="4" t="inlineStr">
        <is>
          <t>6 years 1 month 6 days</t>
        </is>
      </c>
    </row>
    <row r="5">
      <c r="A5" s="4" t="inlineStr">
        <is>
          <t>Expected volatility</t>
        </is>
      </c>
      <c r="B5" s="4" t="inlineStr">
        <is>
          <t>32.30%</t>
        </is>
      </c>
      <c r="C5" s="4" t="inlineStr">
        <is>
          <t>31.20%</t>
        </is>
      </c>
    </row>
    <row r="6">
      <c r="A6" s="4" t="inlineStr">
        <is>
          <t>Risk-free interest rate</t>
        </is>
      </c>
      <c r="B6" s="4" t="inlineStr">
        <is>
          <t>0.90%</t>
        </is>
      </c>
      <c r="C6" s="4" t="inlineStr">
        <is>
          <t>2.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a Recurring Basis (Details) - Fair Value Measured on a Recurring Basis - USD ($) $ in Millions</t>
        </is>
      </c>
      <c r="B1" s="2" t="inlineStr">
        <is>
          <t>Dec. 31, 2021</t>
        </is>
      </c>
      <c r="C1" s="2" t="inlineStr">
        <is>
          <t>Dec. 31, 2020</t>
        </is>
      </c>
    </row>
    <row r="2">
      <c r="A2" s="3" t="inlineStr">
        <is>
          <t>Cash and cash equivalents:</t>
        </is>
      </c>
    </row>
    <row r="3">
      <c r="A3" s="4" t="inlineStr">
        <is>
          <t>Derivative assets</t>
        </is>
      </c>
      <c r="B3" s="5" t="n">
        <v>30.3</v>
      </c>
    </row>
    <row r="4">
      <c r="A4" s="4" t="inlineStr">
        <is>
          <t>Total assets</t>
        </is>
      </c>
      <c r="B4" s="7" t="n">
        <v>208.4</v>
      </c>
      <c r="C4" s="8" t="n">
        <v>98</v>
      </c>
    </row>
    <row r="5">
      <c r="A5" s="3" t="inlineStr">
        <is>
          <t>Liabilities:</t>
        </is>
      </c>
    </row>
    <row r="6">
      <c r="A6" s="4" t="inlineStr">
        <is>
          <t>Derivative liabilities</t>
        </is>
      </c>
      <c r="B6" s="7" t="n">
        <v>89.5</v>
      </c>
      <c r="C6" s="7" t="n">
        <v>216.4</v>
      </c>
    </row>
    <row r="7">
      <c r="A7" s="4" t="inlineStr">
        <is>
          <t>Total liabilities</t>
        </is>
      </c>
      <c r="B7" s="7" t="n">
        <v>89.5</v>
      </c>
      <c r="C7" s="7" t="n">
        <v>216.4</v>
      </c>
    </row>
    <row r="8">
      <c r="A8" s="4" t="inlineStr">
        <is>
          <t>Level 1</t>
        </is>
      </c>
    </row>
    <row r="9">
      <c r="A9" s="3" t="inlineStr">
        <is>
          <t>Cash and cash equivalents:</t>
        </is>
      </c>
    </row>
    <row r="10">
      <c r="A10" s="4" t="inlineStr">
        <is>
          <t>Derivative assets</t>
        </is>
      </c>
      <c r="B10" s="6" t="n">
        <v>0</v>
      </c>
    </row>
    <row r="11">
      <c r="A11" s="4" t="inlineStr">
        <is>
          <t>Total assets</t>
        </is>
      </c>
      <c r="B11" s="7" t="n">
        <v>178.1</v>
      </c>
      <c r="C11" s="6" t="n">
        <v>98</v>
      </c>
    </row>
    <row r="12">
      <c r="A12" s="3" t="inlineStr">
        <is>
          <t>Liabilities:</t>
        </is>
      </c>
    </row>
    <row r="13">
      <c r="A13" s="4" t="inlineStr">
        <is>
          <t>Derivative liabilities</t>
        </is>
      </c>
      <c r="B13" s="6" t="n">
        <v>0</v>
      </c>
      <c r="C13" s="6" t="n">
        <v>0</v>
      </c>
    </row>
    <row r="14">
      <c r="A14" s="4" t="inlineStr">
        <is>
          <t>Total liabilities</t>
        </is>
      </c>
      <c r="B14" s="6" t="n">
        <v>0</v>
      </c>
      <c r="C14" s="6" t="n">
        <v>0</v>
      </c>
    </row>
    <row r="15">
      <c r="A15" s="4" t="inlineStr">
        <is>
          <t>Level 2</t>
        </is>
      </c>
    </row>
    <row r="16">
      <c r="A16" s="3" t="inlineStr">
        <is>
          <t>Cash and cash equivalents:</t>
        </is>
      </c>
    </row>
    <row r="17">
      <c r="A17" s="4" t="inlineStr">
        <is>
          <t>Derivative assets</t>
        </is>
      </c>
      <c r="B17" s="7" t="n">
        <v>30.3</v>
      </c>
    </row>
    <row r="18">
      <c r="A18" s="4" t="inlineStr">
        <is>
          <t>Total assets</t>
        </is>
      </c>
      <c r="B18" s="7" t="n">
        <v>30.3</v>
      </c>
      <c r="C18" s="6" t="n">
        <v>0</v>
      </c>
    </row>
    <row r="19">
      <c r="A19" s="3" t="inlineStr">
        <is>
          <t>Liabilities:</t>
        </is>
      </c>
    </row>
    <row r="20">
      <c r="A20" s="4" t="inlineStr">
        <is>
          <t>Derivative liabilities</t>
        </is>
      </c>
      <c r="B20" s="7" t="n">
        <v>89.5</v>
      </c>
      <c r="C20" s="7" t="n">
        <v>216.4</v>
      </c>
    </row>
    <row r="21">
      <c r="A21" s="4" t="inlineStr">
        <is>
          <t>Total liabilities</t>
        </is>
      </c>
      <c r="B21" s="7" t="n">
        <v>89.5</v>
      </c>
      <c r="C21" s="7" t="n">
        <v>216.4</v>
      </c>
    </row>
    <row r="22">
      <c r="A22" s="4" t="inlineStr">
        <is>
          <t>Level 3</t>
        </is>
      </c>
    </row>
    <row r="23">
      <c r="A23" s="3" t="inlineStr">
        <is>
          <t>Cash and cash equivalents:</t>
        </is>
      </c>
    </row>
    <row r="24">
      <c r="A24" s="4" t="inlineStr">
        <is>
          <t>Derivative assets</t>
        </is>
      </c>
      <c r="B24" s="6" t="n">
        <v>0</v>
      </c>
    </row>
    <row r="25">
      <c r="A25" s="4" t="inlineStr">
        <is>
          <t>Total assets</t>
        </is>
      </c>
      <c r="B25" s="6" t="n">
        <v>0</v>
      </c>
      <c r="C25" s="6" t="n">
        <v>0</v>
      </c>
    </row>
    <row r="26">
      <c r="A26" s="3" t="inlineStr">
        <is>
          <t>Liabilities:</t>
        </is>
      </c>
    </row>
    <row r="27">
      <c r="A27" s="4" t="inlineStr">
        <is>
          <t>Derivative liabilities</t>
        </is>
      </c>
      <c r="B27" s="6" t="n">
        <v>0</v>
      </c>
      <c r="C27" s="6" t="n">
        <v>0</v>
      </c>
    </row>
    <row r="28">
      <c r="A28" s="4" t="inlineStr">
        <is>
          <t>Total liabilities</t>
        </is>
      </c>
      <c r="B28" s="6" t="n">
        <v>0</v>
      </c>
      <c r="C28" s="6" t="n">
        <v>0</v>
      </c>
    </row>
    <row r="29">
      <c r="A29" s="4" t="inlineStr">
        <is>
          <t>Time deposits and money market funds</t>
        </is>
      </c>
    </row>
    <row r="30">
      <c r="A30" s="3" t="inlineStr">
        <is>
          <t>Cash and cash equivalents:</t>
        </is>
      </c>
    </row>
    <row r="31">
      <c r="A31" s="4" t="inlineStr">
        <is>
          <t>Cash and cash equivalents</t>
        </is>
      </c>
      <c r="B31" s="7" t="n">
        <v>178.1</v>
      </c>
    </row>
    <row r="32">
      <c r="A32" s="4" t="inlineStr">
        <is>
          <t>Time deposits and money market funds | Level 1</t>
        </is>
      </c>
    </row>
    <row r="33">
      <c r="A33" s="3" t="inlineStr">
        <is>
          <t>Cash and cash equivalents:</t>
        </is>
      </c>
    </row>
    <row r="34">
      <c r="A34" s="4" t="inlineStr">
        <is>
          <t>Cash and cash equivalents</t>
        </is>
      </c>
      <c r="B34" s="7" t="n">
        <v>178.1</v>
      </c>
    </row>
    <row r="35">
      <c r="A35" s="4" t="inlineStr">
        <is>
          <t>Time deposits and money market funds | Level 2</t>
        </is>
      </c>
    </row>
    <row r="36">
      <c r="A36" s="3" t="inlineStr">
        <is>
          <t>Cash and cash equivalents:</t>
        </is>
      </c>
    </row>
    <row r="37">
      <c r="A37" s="4" t="inlineStr">
        <is>
          <t>Cash and cash equivalents</t>
        </is>
      </c>
      <c r="B37" s="6" t="n">
        <v>0</v>
      </c>
    </row>
    <row r="38">
      <c r="A38" s="4" t="inlineStr">
        <is>
          <t>Time deposits and money market funds | Level 3</t>
        </is>
      </c>
    </row>
    <row r="39">
      <c r="A39" s="3" t="inlineStr">
        <is>
          <t>Cash and cash equivalents:</t>
        </is>
      </c>
    </row>
    <row r="40">
      <c r="A40" s="4" t="inlineStr">
        <is>
          <t>Cash and cash equivalents</t>
        </is>
      </c>
      <c r="B40" s="8" t="n">
        <v>0</v>
      </c>
    </row>
    <row r="41">
      <c r="A41" s="4" t="inlineStr">
        <is>
          <t>Money market funds</t>
        </is>
      </c>
    </row>
    <row r="42">
      <c r="A42" s="3" t="inlineStr">
        <is>
          <t>Cash and cash equivalents:</t>
        </is>
      </c>
    </row>
    <row r="43">
      <c r="A43" s="4" t="inlineStr">
        <is>
          <t>Cash and cash equivalents</t>
        </is>
      </c>
      <c r="C43" s="6" t="n">
        <v>98</v>
      </c>
    </row>
    <row r="44">
      <c r="A44" s="4" t="inlineStr">
        <is>
          <t>Money market funds | Level 1</t>
        </is>
      </c>
    </row>
    <row r="45">
      <c r="A45" s="3" t="inlineStr">
        <is>
          <t>Cash and cash equivalents:</t>
        </is>
      </c>
    </row>
    <row r="46">
      <c r="A46" s="4" t="inlineStr">
        <is>
          <t>Cash and cash equivalents</t>
        </is>
      </c>
      <c r="C46" s="6" t="n">
        <v>98</v>
      </c>
    </row>
    <row r="47">
      <c r="A47" s="4" t="inlineStr">
        <is>
          <t>Money market funds | Level 2</t>
        </is>
      </c>
    </row>
    <row r="48">
      <c r="A48" s="3" t="inlineStr">
        <is>
          <t>Cash and cash equivalents:</t>
        </is>
      </c>
    </row>
    <row r="49">
      <c r="A49" s="4" t="inlineStr">
        <is>
          <t>Cash and cash equivalents</t>
        </is>
      </c>
      <c r="C49" s="6" t="n">
        <v>0</v>
      </c>
    </row>
    <row r="50">
      <c r="A50" s="4" t="inlineStr">
        <is>
          <t>Money market funds | Level 3</t>
        </is>
      </c>
    </row>
    <row r="51">
      <c r="A51" s="3" t="inlineStr">
        <is>
          <t>Cash and cash equivalents:</t>
        </is>
      </c>
    </row>
    <row r="52">
      <c r="A52" s="4" t="inlineStr">
        <is>
          <t>Cash and cash equivalents</t>
        </is>
      </c>
      <c r="C52"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8" customWidth="1" min="1" max="1"/>
    <col width="23" customWidth="1" min="2" max="2"/>
    <col width="21" customWidth="1" min="3" max="3"/>
    <col width="21" customWidth="1" min="4" max="4"/>
    <col width="32" customWidth="1" min="5" max="5"/>
    <col width="29" customWidth="1" min="6" max="6"/>
    <col width="21" customWidth="1" min="7" max="7"/>
  </cols>
  <sheetData>
    <row r="1">
      <c r="A1" s="1" t="inlineStr">
        <is>
          <t>Business Acquisitions - Narrative (Details) $ in Millions</t>
        </is>
      </c>
      <c r="B1" s="2" t="inlineStr">
        <is>
          <t>1 Months Ended</t>
        </is>
      </c>
      <c r="D1" s="2" t="inlineStr">
        <is>
          <t>3 Months Ended</t>
        </is>
      </c>
      <c r="E1" s="2" t="inlineStr">
        <is>
          <t>12 Months Ended</t>
        </is>
      </c>
    </row>
    <row r="2">
      <c r="B2" s="2" t="inlineStr">
        <is>
          <t>Feb. 28, 2021USD ($)</t>
        </is>
      </c>
      <c r="C2" s="2" t="inlineStr">
        <is>
          <t>Aug. 31, 2020USD ($)</t>
        </is>
      </c>
      <c r="D2" s="2" t="inlineStr">
        <is>
          <t>Mar. 31, 2021USD ($)</t>
        </is>
      </c>
      <c r="E2" s="2" t="inlineStr">
        <is>
          <t>Dec. 31, 2021USD ($)acquisition</t>
        </is>
      </c>
      <c r="F2" s="2" t="inlineStr">
        <is>
          <t>Dec. 31, 2020USD ($)business</t>
        </is>
      </c>
      <c r="G2" s="2" t="inlineStr">
        <is>
          <t>Dec. 31, 2019USD ($)</t>
        </is>
      </c>
    </row>
    <row r="3">
      <c r="A3" s="3" t="inlineStr">
        <is>
          <t>Business Acquisition [Line Items]</t>
        </is>
      </c>
    </row>
    <row r="4">
      <c r="A4" s="4" t="inlineStr">
        <is>
          <t>Aggregate holdback and contingent consideration payments</t>
        </is>
      </c>
      <c r="E4" s="5" t="n">
        <v>17.4</v>
      </c>
      <c r="F4" s="5" t="n">
        <v>6.8</v>
      </c>
      <c r="G4" s="8" t="n">
        <v>88</v>
      </c>
    </row>
    <row r="5">
      <c r="A5" s="4" t="inlineStr">
        <is>
          <t>Poynt Co. and Other Acquisitions</t>
        </is>
      </c>
    </row>
    <row r="6">
      <c r="A6" s="3" t="inlineStr">
        <is>
          <t>Business Acquisition [Line Items]</t>
        </is>
      </c>
    </row>
    <row r="7">
      <c r="A7" s="4" t="inlineStr">
        <is>
          <t>Number of businesses acquired | acquisition</t>
        </is>
      </c>
      <c r="E7" s="6" t="n">
        <v>3</v>
      </c>
    </row>
    <row r="8">
      <c r="A8" s="4" t="inlineStr">
        <is>
          <t>Expected tax deductible amount</t>
        </is>
      </c>
      <c r="E8" s="8" t="n">
        <v>0</v>
      </c>
    </row>
    <row r="9">
      <c r="A9" s="4" t="inlineStr">
        <is>
          <t>Poynt Co.</t>
        </is>
      </c>
    </row>
    <row r="10">
      <c r="A10" s="3" t="inlineStr">
        <is>
          <t>Business Acquisition [Line Items]</t>
        </is>
      </c>
    </row>
    <row r="11">
      <c r="A11" s="4" t="inlineStr">
        <is>
          <t>Total purchase consideration</t>
        </is>
      </c>
      <c r="B11" s="5" t="n">
        <v>297.1</v>
      </c>
    </row>
    <row r="12">
      <c r="A12" s="4" t="inlineStr">
        <is>
          <t>Cash compensation expense</t>
        </is>
      </c>
      <c r="D12" s="5" t="n">
        <v>29.4</v>
      </c>
    </row>
    <row r="13">
      <c r="A13" s="4" t="inlineStr">
        <is>
          <t>Contingent consideration liabilities</t>
        </is>
      </c>
      <c r="B13" s="8" t="n">
        <v>45</v>
      </c>
    </row>
    <row r="14">
      <c r="A14" s="4" t="inlineStr">
        <is>
          <t>Consideration period</t>
        </is>
      </c>
      <c r="B14" s="4" t="inlineStr">
        <is>
          <t>3 years</t>
        </is>
      </c>
    </row>
    <row r="15">
      <c r="A15" s="4" t="inlineStr">
        <is>
          <t>Weighted average useful life</t>
        </is>
      </c>
      <c r="B15" s="4" t="inlineStr">
        <is>
          <t>4 years 1 month 6 days</t>
        </is>
      </c>
    </row>
    <row r="16">
      <c r="A16" s="4" t="inlineStr">
        <is>
          <t>Neustar, Inc. and Other Acquisitions</t>
        </is>
      </c>
    </row>
    <row r="17">
      <c r="A17" s="3" t="inlineStr">
        <is>
          <t>Business Acquisition [Line Items]</t>
        </is>
      </c>
    </row>
    <row r="18">
      <c r="A18" s="4" t="inlineStr">
        <is>
          <t>Number of businesses acquired | business</t>
        </is>
      </c>
      <c r="F18" s="6" t="n">
        <v>4</v>
      </c>
    </row>
    <row r="19">
      <c r="A19" s="4" t="inlineStr">
        <is>
          <t>Expected tax deductible amount</t>
        </is>
      </c>
      <c r="F19" s="8" t="n">
        <v>92</v>
      </c>
    </row>
    <row r="20">
      <c r="A20" s="4" t="inlineStr">
        <is>
          <t>Weighted average useful life</t>
        </is>
      </c>
      <c r="F20" s="4" t="inlineStr">
        <is>
          <t>5 years 6 months</t>
        </is>
      </c>
    </row>
    <row r="21">
      <c r="A21" s="4" t="inlineStr">
        <is>
          <t>Neustar, Inc.</t>
        </is>
      </c>
    </row>
    <row r="22">
      <c r="A22" s="3" t="inlineStr">
        <is>
          <t>Business Acquisition [Line Items]</t>
        </is>
      </c>
    </row>
    <row r="23">
      <c r="A23" s="4" t="inlineStr">
        <is>
          <t>Purchase consideration</t>
        </is>
      </c>
      <c r="C23" s="5" t="n">
        <v>217.2</v>
      </c>
    </row>
    <row r="24">
      <c r="A24" s="4" t="inlineStr">
        <is>
          <t>Purchase consideration payable in future periods</t>
        </is>
      </c>
      <c r="C24" s="7" t="n">
        <v>1.3</v>
      </c>
    </row>
    <row r="25">
      <c r="A25" s="4" t="inlineStr">
        <is>
          <t>Settlement of pre-existing contractual relationships</t>
        </is>
      </c>
      <c r="C25" s="5" t="n">
        <v>19.4</v>
      </c>
    </row>
    <row r="26">
      <c r="A26" s="4" t="inlineStr">
        <is>
          <t>Other Acquisitions</t>
        </is>
      </c>
    </row>
    <row r="27">
      <c r="A27" s="3" t="inlineStr">
        <is>
          <t>Business Acquisition [Line Items]</t>
        </is>
      </c>
    </row>
    <row r="28">
      <c r="A28" s="4" t="inlineStr">
        <is>
          <t>Number of businesses acquired</t>
        </is>
      </c>
      <c r="E28" s="6" t="n">
        <v>2</v>
      </c>
      <c r="F28" s="6" t="n">
        <v>3</v>
      </c>
    </row>
    <row r="29">
      <c r="A29" s="4" t="inlineStr">
        <is>
          <t>Purchase consideration</t>
        </is>
      </c>
      <c r="E29" s="5" t="n">
        <v>65.7</v>
      </c>
      <c r="F29" s="5" t="n">
        <v>219.2</v>
      </c>
    </row>
    <row r="30">
      <c r="A30" s="4" t="inlineStr">
        <is>
          <t>Contingent earn-out payments (up to)</t>
        </is>
      </c>
      <c r="E30" s="7" t="n">
        <v>18.5</v>
      </c>
    </row>
    <row r="31">
      <c r="A31" s="4" t="inlineStr">
        <is>
          <t>Purchase consideration payable in future periods</t>
        </is>
      </c>
      <c r="F31" s="5" t="n">
        <v>10.2</v>
      </c>
    </row>
    <row r="32">
      <c r="A32" s="4" t="inlineStr">
        <is>
          <t>Aggregate holdback and contingent consideration payments</t>
        </is>
      </c>
      <c r="E32" s="5" t="n">
        <v>7.2</v>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the Estimated Acquisition Date Fair Values of Assets Acquired and Liabilities Assumed (Details) - USD ($) $ in Millions</t>
        </is>
      </c>
      <c r="B1" s="2" t="inlineStr">
        <is>
          <t>Dec. 31, 2021</t>
        </is>
      </c>
      <c r="C1" s="2" t="inlineStr">
        <is>
          <t>Feb. 28, 2021</t>
        </is>
      </c>
      <c r="D1" s="2" t="inlineStr">
        <is>
          <t>Dec. 31, 2020</t>
        </is>
      </c>
      <c r="E1" s="2" t="inlineStr">
        <is>
          <t>Dec. 31, 2019</t>
        </is>
      </c>
    </row>
    <row r="2">
      <c r="A2" s="3" t="inlineStr">
        <is>
          <t>Fair value of assets acquired and liabilities assumed:</t>
        </is>
      </c>
    </row>
    <row r="3">
      <c r="A3" s="4" t="inlineStr">
        <is>
          <t>Goodwill</t>
        </is>
      </c>
      <c r="B3" s="5" t="n">
        <v>3540.8</v>
      </c>
      <c r="D3" s="5" t="n">
        <v>3275.1</v>
      </c>
      <c r="E3" s="5" t="n">
        <v>2976.5</v>
      </c>
    </row>
    <row r="4">
      <c r="A4" s="4" t="inlineStr">
        <is>
          <t>Poynt Co.</t>
        </is>
      </c>
    </row>
    <row r="5">
      <c r="A5" s="3" t="inlineStr">
        <is>
          <t>Business Acquisition [Line Items]</t>
        </is>
      </c>
    </row>
    <row r="6">
      <c r="A6" s="4" t="inlineStr">
        <is>
          <t>Total purchase consideration</t>
        </is>
      </c>
      <c r="C6" s="5" t="n">
        <v>381.3</v>
      </c>
    </row>
    <row r="7">
      <c r="A7" s="3" t="inlineStr">
        <is>
          <t>Fair value of assets acquired and liabilities assumed:</t>
        </is>
      </c>
    </row>
    <row r="8">
      <c r="A8" s="4" t="inlineStr">
        <is>
          <t>Cash and cash equivalents</t>
        </is>
      </c>
      <c r="C8" s="7" t="n">
        <v>4.2</v>
      </c>
    </row>
    <row r="9">
      <c r="A9" s="4" t="inlineStr">
        <is>
          <t>Indefinite-lived intangibles assets</t>
        </is>
      </c>
      <c r="C9" s="7" t="n">
        <v>1.3</v>
      </c>
    </row>
    <row r="10">
      <c r="A10" s="4" t="inlineStr">
        <is>
          <t>Finite-lived intangible assets</t>
        </is>
      </c>
      <c r="C10" s="6" t="n">
        <v>66</v>
      </c>
    </row>
    <row r="11">
      <c r="A11" s="4" t="inlineStr">
        <is>
          <t>Other assets and liabilities, net</t>
        </is>
      </c>
      <c r="C11" s="7" t="n">
        <v>-0.5</v>
      </c>
    </row>
    <row r="12">
      <c r="A12" s="4" t="inlineStr">
        <is>
          <t>Total assets acquired, net of liabilities assumed</t>
        </is>
      </c>
      <c r="C12" s="6" t="n">
        <v>71</v>
      </c>
    </row>
    <row r="13">
      <c r="A13" s="4" t="inlineStr">
        <is>
          <t>Goodwill</t>
        </is>
      </c>
      <c r="C13" s="5" t="n">
        <v>310.3</v>
      </c>
    </row>
    <row r="14">
      <c r="A14" s="4" t="inlineStr">
        <is>
          <t>Neustar, Inc. and Other Acquisitions</t>
        </is>
      </c>
    </row>
    <row r="15">
      <c r="A15" s="3" t="inlineStr">
        <is>
          <t>Business Acquisition [Line Items]</t>
        </is>
      </c>
    </row>
    <row r="16">
      <c r="A16" s="4" t="inlineStr">
        <is>
          <t>Total purchase consideration</t>
        </is>
      </c>
      <c r="D16" s="7" t="n">
        <v>455.8</v>
      </c>
    </row>
    <row r="17">
      <c r="A17" s="3" t="inlineStr">
        <is>
          <t>Fair value of assets acquired and liabilities assumed:</t>
        </is>
      </c>
    </row>
    <row r="18">
      <c r="A18" s="4" t="inlineStr">
        <is>
          <t>Cash and cash equivalents</t>
        </is>
      </c>
      <c r="D18" s="7" t="n">
        <v>4.5</v>
      </c>
    </row>
    <row r="19">
      <c r="A19" s="4" t="inlineStr">
        <is>
          <t>Finite-lived intangible assets</t>
        </is>
      </c>
      <c r="D19" s="7" t="n">
        <v>96.2</v>
      </c>
    </row>
    <row r="20">
      <c r="A20" s="4" t="inlineStr">
        <is>
          <t>Deferred revenue</t>
        </is>
      </c>
      <c r="D20" s="7" t="n">
        <v>-17.1</v>
      </c>
    </row>
    <row r="21">
      <c r="A21" s="4" t="inlineStr">
        <is>
          <t>Other assets and liabilities, net</t>
        </is>
      </c>
      <c r="D21" s="7" t="n">
        <v>-20.6</v>
      </c>
    </row>
    <row r="22">
      <c r="A22" s="4" t="inlineStr">
        <is>
          <t>Total assets acquired, net of liabilities assumed</t>
        </is>
      </c>
      <c r="D22" s="7" t="n">
        <v>218.5</v>
      </c>
    </row>
    <row r="23">
      <c r="A23" s="4" t="inlineStr">
        <is>
          <t>Goodwill</t>
        </is>
      </c>
      <c r="D23" s="7" t="n">
        <v>237.3</v>
      </c>
    </row>
    <row r="24">
      <c r="A24" s="4" t="inlineStr">
        <is>
          <t>Neustar, Inc. and Other Acquisitions | Domain Portfolio Intangible Rights</t>
        </is>
      </c>
    </row>
    <row r="25">
      <c r="A25" s="3" t="inlineStr">
        <is>
          <t>Fair value of assets acquired and liabilities assumed:</t>
        </is>
      </c>
    </row>
    <row r="26">
      <c r="A26" s="4" t="inlineStr">
        <is>
          <t>Indefinite-lived intangibles assets</t>
        </is>
      </c>
      <c r="D26" s="7" t="n">
        <v>88.5</v>
      </c>
    </row>
    <row r="27">
      <c r="A27" s="4" t="inlineStr">
        <is>
          <t>Neustar, Inc. and Other Acquisitions | Contractual-Based Intangible Assets</t>
        </is>
      </c>
    </row>
    <row r="28">
      <c r="A28" s="3" t="inlineStr">
        <is>
          <t>Fair value of assets acquired and liabilities assumed:</t>
        </is>
      </c>
    </row>
    <row r="29">
      <c r="A29" s="4" t="inlineStr">
        <is>
          <t>Indefinite-lived intangibles assets</t>
        </is>
      </c>
      <c r="D29" s="8" t="n">
        <v>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3275.1</v>
      </c>
      <c r="C4" s="5" t="n">
        <v>2976.5</v>
      </c>
    </row>
    <row r="5">
      <c r="A5" s="4" t="inlineStr">
        <is>
          <t>Goodwill related to acquisitions</t>
        </is>
      </c>
      <c r="B5" s="7" t="n">
        <v>311.6</v>
      </c>
      <c r="C5" s="7" t="n">
        <v>237.3</v>
      </c>
    </row>
    <row r="6">
      <c r="A6" s="4" t="inlineStr">
        <is>
          <t>Impact of foreign currency translation</t>
        </is>
      </c>
      <c r="B6" s="7" t="n">
        <v>-44.5</v>
      </c>
      <c r="C6" s="7" t="n">
        <v>61.3</v>
      </c>
    </row>
    <row r="7">
      <c r="A7" s="4" t="inlineStr">
        <is>
          <t>Other</t>
        </is>
      </c>
      <c r="B7" s="7" t="n">
        <v>-1.4</v>
      </c>
    </row>
    <row r="8">
      <c r="A8" s="4" t="inlineStr">
        <is>
          <t>Ending balance</t>
        </is>
      </c>
      <c r="B8" s="5" t="n">
        <v>3540.8</v>
      </c>
      <c r="C8" s="5" t="n">
        <v>327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Dec. 31, 2021</t>
        </is>
      </c>
      <c r="C1" s="2" t="inlineStr">
        <is>
          <t>Dec. 31, 2020</t>
        </is>
      </c>
    </row>
    <row r="2">
      <c r="A2" s="3" t="inlineStr">
        <is>
          <t>Finite-Lived Intangible Assets [Line Items]</t>
        </is>
      </c>
    </row>
    <row r="3">
      <c r="A3" s="4" t="inlineStr">
        <is>
          <t>Accumulated Amortization</t>
        </is>
      </c>
      <c r="B3" s="5" t="n">
        <v>-457.9</v>
      </c>
      <c r="C3" s="5" t="n">
        <v>-659.2</v>
      </c>
    </row>
    <row r="4">
      <c r="A4" s="4" t="inlineStr">
        <is>
          <t>Net Carrying Amount</t>
        </is>
      </c>
      <c r="B4" s="7" t="n">
        <v>439.2</v>
      </c>
    </row>
    <row r="5">
      <c r="A5" s="4" t="inlineStr">
        <is>
          <t>Gross Carrying Amount</t>
        </is>
      </c>
      <c r="B5" s="7" t="n">
        <v>1842.6</v>
      </c>
      <c r="C5" s="7" t="n">
        <v>1914.3</v>
      </c>
    </row>
    <row r="6">
      <c r="A6" s="4" t="inlineStr">
        <is>
          <t>Accumulated Amortization</t>
        </is>
      </c>
      <c r="B6" s="7" t="n">
        <v>-457.9</v>
      </c>
      <c r="C6" s="7" t="n">
        <v>-659.2</v>
      </c>
    </row>
    <row r="7">
      <c r="A7" s="4" t="inlineStr">
        <is>
          <t>Net Carrying Amount</t>
        </is>
      </c>
      <c r="B7" s="7" t="n">
        <v>1384.7</v>
      </c>
      <c r="C7" s="7" t="n">
        <v>1255.1</v>
      </c>
    </row>
    <row r="8">
      <c r="A8" s="4" t="inlineStr">
        <is>
          <t>Trade names and branding</t>
        </is>
      </c>
    </row>
    <row r="9">
      <c r="A9" s="3" t="inlineStr">
        <is>
          <t>Indefinite-lived Intangible Assets [Line Items]</t>
        </is>
      </c>
    </row>
    <row r="10">
      <c r="A10" s="4" t="inlineStr">
        <is>
          <t>Carrying Amount</t>
        </is>
      </c>
      <c r="B10" s="6" t="n">
        <v>445</v>
      </c>
      <c r="C10" s="6" t="n">
        <v>445</v>
      </c>
    </row>
    <row r="11">
      <c r="A11" s="4" t="inlineStr">
        <is>
          <t>Domain portfolio</t>
        </is>
      </c>
    </row>
    <row r="12">
      <c r="A12" s="3" t="inlineStr">
        <is>
          <t>Indefinite-lived Intangible Assets [Line Items]</t>
        </is>
      </c>
    </row>
    <row r="13">
      <c r="A13" s="4" t="inlineStr">
        <is>
          <t>Carrying Amount</t>
        </is>
      </c>
      <c r="B13" s="7" t="n">
        <v>246.8</v>
      </c>
      <c r="C13" s="7" t="n">
        <v>250.3</v>
      </c>
    </row>
    <row r="14">
      <c r="A14" s="4" t="inlineStr">
        <is>
          <t>Contractual-based assets</t>
        </is>
      </c>
    </row>
    <row r="15">
      <c r="A15" s="3" t="inlineStr">
        <is>
          <t>Indefinite-lived Intangible Assets [Line Items]</t>
        </is>
      </c>
    </row>
    <row r="16">
      <c r="A16" s="4" t="inlineStr">
        <is>
          <t>Carrying Amount</t>
        </is>
      </c>
      <c r="B16" s="7" t="n">
        <v>253.8</v>
      </c>
      <c r="C16" s="6" t="n">
        <v>67</v>
      </c>
    </row>
    <row r="17">
      <c r="A17" s="4" t="inlineStr">
        <is>
          <t>Customer-related</t>
        </is>
      </c>
    </row>
    <row r="18">
      <c r="A18" s="3" t="inlineStr">
        <is>
          <t>Finite-Lived Intangible Assets [Line Items]</t>
        </is>
      </c>
    </row>
    <row r="19">
      <c r="A19" s="4" t="inlineStr">
        <is>
          <t>Gross Carrying Amount</t>
        </is>
      </c>
      <c r="B19" s="7" t="n">
        <v>535.1</v>
      </c>
      <c r="C19" s="6" t="n">
        <v>857</v>
      </c>
    </row>
    <row r="20">
      <c r="A20" s="4" t="inlineStr">
        <is>
          <t>Accumulated Amortization</t>
        </is>
      </c>
      <c r="B20" s="7" t="n">
        <v>-279.3</v>
      </c>
      <c r="C20" s="7" t="n">
        <v>-534.7</v>
      </c>
    </row>
    <row r="21">
      <c r="A21" s="4" t="inlineStr">
        <is>
          <t>Net Carrying Amount</t>
        </is>
      </c>
      <c r="B21" s="7" t="n">
        <v>255.8</v>
      </c>
      <c r="C21" s="7" t="n">
        <v>322.3</v>
      </c>
    </row>
    <row r="22">
      <c r="A22" s="4" t="inlineStr">
        <is>
          <t>Accumulated Amortization</t>
        </is>
      </c>
      <c r="B22" s="7" t="n">
        <v>-279.3</v>
      </c>
      <c r="C22" s="7" t="n">
        <v>-534.7</v>
      </c>
    </row>
    <row r="23">
      <c r="A23" s="4" t="inlineStr">
        <is>
          <t>Developed technology</t>
        </is>
      </c>
    </row>
    <row r="24">
      <c r="A24" s="3" t="inlineStr">
        <is>
          <t>Finite-Lived Intangible Assets [Line Items]</t>
        </is>
      </c>
    </row>
    <row r="25">
      <c r="A25" s="4" t="inlineStr">
        <is>
          <t>Gross Carrying Amount</t>
        </is>
      </c>
      <c r="B25" s="7" t="n">
        <v>243.5</v>
      </c>
      <c r="C25" s="7" t="n">
        <v>188.1</v>
      </c>
    </row>
    <row r="26">
      <c r="A26" s="4" t="inlineStr">
        <is>
          <t>Accumulated Amortization</t>
        </is>
      </c>
      <c r="B26" s="7" t="n">
        <v>-133.1</v>
      </c>
      <c r="C26" s="7" t="n">
        <v>-90.7</v>
      </c>
    </row>
    <row r="27">
      <c r="A27" s="4" t="inlineStr">
        <is>
          <t>Net Carrying Amount</t>
        </is>
      </c>
      <c r="B27" s="7" t="n">
        <v>110.4</v>
      </c>
      <c r="C27" s="7" t="n">
        <v>97.40000000000001</v>
      </c>
    </row>
    <row r="28">
      <c r="A28" s="4" t="inlineStr">
        <is>
          <t>Accumulated Amortization</t>
        </is>
      </c>
      <c r="B28" s="7" t="n">
        <v>-133.1</v>
      </c>
      <c r="C28" s="7" t="n">
        <v>-90.7</v>
      </c>
    </row>
    <row r="29">
      <c r="A29" s="4" t="inlineStr">
        <is>
          <t>Trade names and other</t>
        </is>
      </c>
    </row>
    <row r="30">
      <c r="A30" s="3" t="inlineStr">
        <is>
          <t>Finite-Lived Intangible Assets [Line Items]</t>
        </is>
      </c>
    </row>
    <row r="31">
      <c r="A31" s="4" t="inlineStr">
        <is>
          <t>Gross Carrying Amount</t>
        </is>
      </c>
      <c r="B31" s="7" t="n">
        <v>118.4</v>
      </c>
      <c r="C31" s="7" t="n">
        <v>106.9</v>
      </c>
    </row>
    <row r="32">
      <c r="A32" s="4" t="inlineStr">
        <is>
          <t>Accumulated Amortization</t>
        </is>
      </c>
      <c r="B32" s="7" t="n">
        <v>-45.5</v>
      </c>
      <c r="C32" s="7" t="n">
        <v>-33.8</v>
      </c>
    </row>
    <row r="33">
      <c r="A33" s="4" t="inlineStr">
        <is>
          <t>Net Carrying Amount</t>
        </is>
      </c>
      <c r="B33" s="7" t="n">
        <v>72.90000000000001</v>
      </c>
      <c r="C33" s="7" t="n">
        <v>73.09999999999999</v>
      </c>
    </row>
    <row r="34">
      <c r="A34" s="4" t="inlineStr">
        <is>
          <t>Accumulated Amortization</t>
        </is>
      </c>
      <c r="B34" s="5" t="n">
        <v>-45.5</v>
      </c>
      <c r="C34" s="5" t="n">
        <v>-3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Finite-Lived Intangible Assets [Line Items]</t>
        </is>
      </c>
    </row>
    <row r="4">
      <c r="A4" s="4" t="inlineStr">
        <is>
          <t>Purchases of intangible assets</t>
        </is>
      </c>
      <c r="C4" s="5" t="n">
        <v>200.1</v>
      </c>
    </row>
    <row r="5">
      <c r="A5" s="4" t="inlineStr">
        <is>
          <t>Purchases of intangible assets</t>
        </is>
      </c>
      <c r="C5" s="7" t="n">
        <v>202.1</v>
      </c>
      <c r="D5" s="8" t="n">
        <v>15</v>
      </c>
      <c r="E5" s="5" t="n">
        <v>4.7</v>
      </c>
    </row>
    <row r="6">
      <c r="A6" s="4" t="inlineStr">
        <is>
          <t>Variable earn-out payment</t>
        </is>
      </c>
      <c r="C6" s="6" t="n">
        <v>12</v>
      </c>
    </row>
    <row r="7">
      <c r="A7" s="4" t="inlineStr">
        <is>
          <t>Amortization expense</t>
        </is>
      </c>
      <c r="C7" s="5" t="n">
        <v>127.9</v>
      </c>
      <c r="D7" s="5" t="n">
        <v>127.1</v>
      </c>
      <c r="E7" s="5" t="n">
        <v>119.5</v>
      </c>
    </row>
    <row r="8">
      <c r="A8" s="4" t="inlineStr">
        <is>
          <t>Weighted Average</t>
        </is>
      </c>
    </row>
    <row r="9">
      <c r="A9" s="3" t="inlineStr">
        <is>
          <t>Finite-Lived Intangible Assets [Line Items]</t>
        </is>
      </c>
    </row>
    <row r="10">
      <c r="A10" s="4" t="inlineStr">
        <is>
          <t>Weighted average remaining amortization period</t>
        </is>
      </c>
      <c r="C10" s="4" t="inlineStr">
        <is>
          <t>48 months</t>
        </is>
      </c>
    </row>
    <row r="11">
      <c r="A11" s="4" t="inlineStr">
        <is>
          <t>Customer-related | Weighted Average</t>
        </is>
      </c>
    </row>
    <row r="12">
      <c r="A12" s="3" t="inlineStr">
        <is>
          <t>Finite-Lived Intangible Assets [Line Items]</t>
        </is>
      </c>
    </row>
    <row r="13">
      <c r="A13" s="4" t="inlineStr">
        <is>
          <t>Weighted average remaining amortization period</t>
        </is>
      </c>
      <c r="C13" s="4" t="inlineStr">
        <is>
          <t>49 months</t>
        </is>
      </c>
    </row>
    <row r="14">
      <c r="A14" s="4" t="inlineStr">
        <is>
          <t>Developed technology | Weighted Average</t>
        </is>
      </c>
    </row>
    <row r="15">
      <c r="A15" s="3" t="inlineStr">
        <is>
          <t>Finite-Lived Intangible Assets [Line Items]</t>
        </is>
      </c>
    </row>
    <row r="16">
      <c r="A16" s="4" t="inlineStr">
        <is>
          <t>Weighted average remaining amortization period</t>
        </is>
      </c>
      <c r="C16" s="4" t="inlineStr">
        <is>
          <t>36 months</t>
        </is>
      </c>
    </row>
    <row r="17">
      <c r="A17" s="4" t="inlineStr">
        <is>
          <t>Trade names and other | Weighted Average</t>
        </is>
      </c>
    </row>
    <row r="18">
      <c r="A18" s="3" t="inlineStr">
        <is>
          <t>Finite-Lived Intangible Assets [Line Items]</t>
        </is>
      </c>
    </row>
    <row r="19">
      <c r="A19" s="4" t="inlineStr">
        <is>
          <t>Weighted average remaining amortization period</t>
        </is>
      </c>
      <c r="C19" s="4" t="inlineStr">
        <is>
          <t>65 months</t>
        </is>
      </c>
    </row>
    <row r="20">
      <c r="A20" s="4" t="inlineStr">
        <is>
          <t>Contractual-Based Intangible Assets</t>
        </is>
      </c>
    </row>
    <row r="21">
      <c r="A21" s="3" t="inlineStr">
        <is>
          <t>Finite-Lived Intangible Assets [Line Items]</t>
        </is>
      </c>
    </row>
    <row r="22">
      <c r="A22" s="4" t="inlineStr">
        <is>
          <t>TDL's indefinite-lived contractual-based intangible assets</t>
        </is>
      </c>
      <c r="C22" s="5" t="n">
        <v>186.8</v>
      </c>
    </row>
    <row r="23">
      <c r="A23" s="4" t="inlineStr">
        <is>
          <t>Domain Portfolio Intangible Rights</t>
        </is>
      </c>
    </row>
    <row r="24">
      <c r="A24" s="3" t="inlineStr">
        <is>
          <t>Finite-Lived Intangible Assets [Line Items]</t>
        </is>
      </c>
    </row>
    <row r="25">
      <c r="A25" s="4" t="inlineStr">
        <is>
          <t>Purchases of intangible assets</t>
        </is>
      </c>
      <c r="B25" s="8" t="n">
        <v>17</v>
      </c>
      <c r="C25" s="8" t="n">
        <v>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mortization Expense of Finite-Lived Intangible Assets (Details) $ in Millions</t>
        </is>
      </c>
      <c r="B1" s="2" t="inlineStr">
        <is>
          <t>Dec. 31, 2021USD ($)</t>
        </is>
      </c>
    </row>
    <row r="2">
      <c r="A2" s="3" t="inlineStr">
        <is>
          <t>Goodwill and Intangible Assets Disclosure [Abstract]</t>
        </is>
      </c>
    </row>
    <row r="3">
      <c r="A3" s="4" t="inlineStr">
        <is>
          <t>2022</t>
        </is>
      </c>
      <c r="B3" s="8" t="n">
        <v>132</v>
      </c>
    </row>
    <row r="4">
      <c r="A4" s="4" t="inlineStr">
        <is>
          <t>2023</t>
        </is>
      </c>
      <c r="B4" s="7" t="n">
        <v>105.4</v>
      </c>
    </row>
    <row r="5">
      <c r="A5" s="4" t="inlineStr">
        <is>
          <t>2024</t>
        </is>
      </c>
      <c r="B5" s="7" t="n">
        <v>86.5</v>
      </c>
    </row>
    <row r="6">
      <c r="A6" s="4" t="inlineStr">
        <is>
          <t>2025</t>
        </is>
      </c>
      <c r="B6" s="7" t="n">
        <v>80.7</v>
      </c>
    </row>
    <row r="7">
      <c r="A7" s="4" t="inlineStr">
        <is>
          <t>2026</t>
        </is>
      </c>
      <c r="B7" s="7" t="n">
        <v>26.7</v>
      </c>
    </row>
    <row r="8">
      <c r="A8" s="4" t="inlineStr">
        <is>
          <t>Thereafter</t>
        </is>
      </c>
      <c r="B8" s="7" t="n">
        <v>7.9</v>
      </c>
    </row>
    <row r="9">
      <c r="A9" s="4" t="inlineStr">
        <is>
          <t>Net Carrying Amount</t>
        </is>
      </c>
      <c r="B9" s="5" t="n">
        <v>43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Narrative (Details) - USD ($) $ / shares in Units, $ in Millions</t>
        </is>
      </c>
      <c r="B1" s="2" t="inlineStr">
        <is>
          <t>1 Months Ended</t>
        </is>
      </c>
      <c r="D1" s="2" t="inlineStr">
        <is>
          <t>12 Months Ended</t>
        </is>
      </c>
    </row>
    <row r="2">
      <c r="B2" s="2" t="inlineStr">
        <is>
          <t>Feb. 17, 2022</t>
        </is>
      </c>
      <c r="C2" s="2" t="inlineStr">
        <is>
          <t>Aug. 31, 2021</t>
        </is>
      </c>
      <c r="D2" s="2" t="inlineStr">
        <is>
          <t>Dec. 31, 2021</t>
        </is>
      </c>
      <c r="E2" s="2" t="inlineStr">
        <is>
          <t>Dec. 31, 2020</t>
        </is>
      </c>
      <c r="F2" s="2" t="inlineStr">
        <is>
          <t>Dec. 31, 2019</t>
        </is>
      </c>
      <c r="G2" s="2" t="inlineStr">
        <is>
          <t>Jan. 31, 2022</t>
        </is>
      </c>
    </row>
    <row r="3">
      <c r="A3" s="3" t="inlineStr">
        <is>
          <t>Class of Stock [Line Items]</t>
        </is>
      </c>
    </row>
    <row r="4">
      <c r="A4" s="4" t="inlineStr">
        <is>
          <t>Preferred stock shares authorized (in shares)</t>
        </is>
      </c>
      <c r="D4" s="6" t="n">
        <v>50000000</v>
      </c>
      <c r="E4" s="6" t="n">
        <v>50000000</v>
      </c>
    </row>
    <row r="5">
      <c r="A5" s="4" t="inlineStr">
        <is>
          <t>Preferred stock par value (in dollars per share)</t>
        </is>
      </c>
      <c r="D5" s="9" t="n">
        <v>0.001</v>
      </c>
      <c r="E5" s="9" t="n">
        <v>0.001</v>
      </c>
    </row>
    <row r="6">
      <c r="A6" s="4" t="inlineStr">
        <is>
          <t>Repurchase of common stock</t>
        </is>
      </c>
      <c r="D6" s="8" t="n">
        <v>526</v>
      </c>
      <c r="E6" s="5" t="n">
        <v>541.7</v>
      </c>
      <c r="F6" s="5" t="n">
        <v>458.6</v>
      </c>
    </row>
    <row r="7">
      <c r="A7" s="4" t="inlineStr">
        <is>
          <t>Class A Common Stock</t>
        </is>
      </c>
    </row>
    <row r="8">
      <c r="A8" s="3" t="inlineStr">
        <is>
          <t>Class of Stock [Line Items]</t>
        </is>
      </c>
    </row>
    <row r="9">
      <c r="A9" s="4" t="inlineStr">
        <is>
          <t>Common stock shares authorized (in shares)</t>
        </is>
      </c>
      <c r="D9" s="6" t="n">
        <v>1000000000</v>
      </c>
      <c r="E9" s="6" t="n">
        <v>1000000000</v>
      </c>
    </row>
    <row r="10">
      <c r="A10" s="4" t="inlineStr">
        <is>
          <t>Common stock par value (in dollars per share)</t>
        </is>
      </c>
      <c r="D10" s="9" t="n">
        <v>0.001</v>
      </c>
      <c r="E10" s="9" t="n">
        <v>0.001</v>
      </c>
    </row>
    <row r="11">
      <c r="A11" s="4" t="inlineStr">
        <is>
          <t>Total authorized amount</t>
        </is>
      </c>
      <c r="D11" s="8" t="n">
        <v>2275</v>
      </c>
    </row>
    <row r="12">
      <c r="A12" s="4" t="inlineStr">
        <is>
          <t>Authorized amount remaining</t>
        </is>
      </c>
      <c r="D12" s="5" t="n">
        <v>749.2</v>
      </c>
    </row>
    <row r="13">
      <c r="A13" s="4" t="inlineStr">
        <is>
          <t>Repurchases of shares (in shares)</t>
        </is>
      </c>
      <c r="D13" s="6" t="n">
        <v>3500000</v>
      </c>
      <c r="E13" s="6" t="n">
        <v>9986000</v>
      </c>
      <c r="F13" s="6" t="n">
        <v>7125000</v>
      </c>
    </row>
    <row r="14">
      <c r="A14" s="4" t="inlineStr">
        <is>
          <t>Class A Common Stock | Subsequent Event</t>
        </is>
      </c>
    </row>
    <row r="15">
      <c r="A15" s="3" t="inlineStr">
        <is>
          <t>Class of Stock [Line Items]</t>
        </is>
      </c>
    </row>
    <row r="16">
      <c r="A16" s="4" t="inlineStr">
        <is>
          <t>Total authorized amount</t>
        </is>
      </c>
      <c r="G16" s="8" t="n">
        <v>3000</v>
      </c>
    </row>
    <row r="17">
      <c r="A17" s="4" t="inlineStr">
        <is>
          <t>Repurchase of additional stock</t>
        </is>
      </c>
      <c r="G17" s="8" t="n">
        <v>2251</v>
      </c>
    </row>
    <row r="18">
      <c r="A18" s="4" t="inlineStr">
        <is>
          <t>Class A Common Stock | Accelerated Share Repurchase Agreement</t>
        </is>
      </c>
    </row>
    <row r="19">
      <c r="A19" s="3" t="inlineStr">
        <is>
          <t>Class of Stock [Line Items]</t>
        </is>
      </c>
    </row>
    <row r="20">
      <c r="A20" s="4" t="inlineStr">
        <is>
          <t>Repurchase of common stock</t>
        </is>
      </c>
      <c r="C20" s="8" t="n">
        <v>250</v>
      </c>
    </row>
    <row r="21">
      <c r="A21" s="4" t="inlineStr">
        <is>
          <t>Repurchases of shares (in shares)</t>
        </is>
      </c>
      <c r="D21" s="6" t="n">
        <v>3425000</v>
      </c>
    </row>
    <row r="22">
      <c r="A22" s="4" t="inlineStr">
        <is>
          <t>Average price shares repurchased (in usd per share)</t>
        </is>
      </c>
      <c r="D22" s="10" t="n">
        <v>72.98999999999999</v>
      </c>
    </row>
    <row r="23">
      <c r="A23" s="4" t="inlineStr">
        <is>
          <t>Class A Common Stock | New Accelerated Share Repurchase Agreement | Subsequent Event</t>
        </is>
      </c>
    </row>
    <row r="24">
      <c r="A24" s="3" t="inlineStr">
        <is>
          <t>Class of Stock [Line Items]</t>
        </is>
      </c>
    </row>
    <row r="25">
      <c r="A25" s="4" t="inlineStr">
        <is>
          <t>Repurchase of common stock</t>
        </is>
      </c>
      <c r="B25" s="8" t="n">
        <v>750</v>
      </c>
    </row>
    <row r="26">
      <c r="A26" s="4" t="inlineStr">
        <is>
          <t>Repurchases of shares (in shares)</t>
        </is>
      </c>
      <c r="B26" s="6" t="n">
        <v>6532000</v>
      </c>
    </row>
    <row r="27">
      <c r="A27" s="4" t="inlineStr">
        <is>
          <t>Class B Common Stock</t>
        </is>
      </c>
    </row>
    <row r="28">
      <c r="A28" s="3" t="inlineStr">
        <is>
          <t>Class of Stock [Line Items]</t>
        </is>
      </c>
    </row>
    <row r="29">
      <c r="A29" s="4" t="inlineStr">
        <is>
          <t>Common stock shares authorized (in shares)</t>
        </is>
      </c>
      <c r="D29" s="6" t="n">
        <v>500000000</v>
      </c>
      <c r="E29" s="6" t="n">
        <v>500000000</v>
      </c>
    </row>
    <row r="30">
      <c r="A30" s="4" t="inlineStr">
        <is>
          <t>Common stock par value (in dollars per share)</t>
        </is>
      </c>
      <c r="D30" s="9" t="n">
        <v>0.001</v>
      </c>
      <c r="E30" s="9" t="n">
        <v>0.001</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pproved Share Repurchase Programs and Open Market Repurchases of Common Stock (Details) - USD ($) shares in Thousand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Aggregate purchase price, including commissions</t>
        </is>
      </c>
      <c r="B4" s="8" t="n">
        <v>526</v>
      </c>
      <c r="C4" s="5" t="n">
        <v>541.7</v>
      </c>
      <c r="D4" s="5" t="n">
        <v>458.6</v>
      </c>
    </row>
    <row r="5">
      <c r="A5" s="4" t="inlineStr">
        <is>
          <t>Class A Common Stock</t>
        </is>
      </c>
    </row>
    <row r="6">
      <c r="A6" s="3" t="inlineStr">
        <is>
          <t>Class of Stock [Line Items]</t>
        </is>
      </c>
    </row>
    <row r="7">
      <c r="A7" s="4" t="inlineStr">
        <is>
          <t>Number of shares repurchased (in shares)</t>
        </is>
      </c>
      <c r="B7" s="6" t="n">
        <v>3500</v>
      </c>
      <c r="C7" s="6" t="n">
        <v>9986</v>
      </c>
      <c r="D7" s="6" t="n">
        <v>7125</v>
      </c>
    </row>
    <row r="8">
      <c r="A8" s="4" t="inlineStr">
        <is>
          <t>Aggregate purchase price, including commissions</t>
        </is>
      </c>
      <c r="B8" s="5" t="n">
        <v>275.9</v>
      </c>
      <c r="C8" s="5" t="n">
        <v>541.7</v>
      </c>
      <c r="D8" s="5" t="n">
        <v>45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Equity-based compensation expense</t>
        </is>
      </c>
      <c r="B3" s="5" t="n">
        <v>207.9</v>
      </c>
      <c r="C3" s="5" t="n">
        <v>191.5</v>
      </c>
      <c r="D3" s="8" t="n">
        <v>147</v>
      </c>
    </row>
    <row r="4">
      <c r="A4" s="4" t="inlineStr">
        <is>
          <t>Cost of revenue</t>
        </is>
      </c>
    </row>
    <row r="5">
      <c r="A5" s="4" t="inlineStr">
        <is>
          <t>Equity-based compensation expense</t>
        </is>
      </c>
      <c r="B5" s="7" t="n">
        <v>0.9</v>
      </c>
      <c r="C5" s="7" t="n">
        <v>0.7</v>
      </c>
      <c r="D5" s="7" t="n">
        <v>0.4</v>
      </c>
    </row>
    <row r="6">
      <c r="A6" s="4" t="inlineStr">
        <is>
          <t>Technology and development</t>
        </is>
      </c>
    </row>
    <row r="7">
      <c r="A7" s="4" t="inlineStr">
        <is>
          <t>Equity-based compensation expense</t>
        </is>
      </c>
      <c r="B7" s="6" t="n">
        <v>110</v>
      </c>
      <c r="C7" s="7" t="n">
        <v>90.2</v>
      </c>
      <c r="D7" s="7" t="n">
        <v>70.3</v>
      </c>
    </row>
    <row r="8">
      <c r="A8" s="4" t="inlineStr">
        <is>
          <t>Marketing and advertising</t>
        </is>
      </c>
    </row>
    <row r="9">
      <c r="A9" s="4" t="inlineStr">
        <is>
          <t>Equity-based compensation expense</t>
        </is>
      </c>
      <c r="B9" s="7" t="n">
        <v>24.8</v>
      </c>
      <c r="C9" s="7" t="n">
        <v>21.7</v>
      </c>
      <c r="D9" s="7" t="n">
        <v>15.4</v>
      </c>
    </row>
    <row r="10">
      <c r="A10" s="4" t="inlineStr">
        <is>
          <t>Customer care</t>
        </is>
      </c>
    </row>
    <row r="11">
      <c r="A11" s="4" t="inlineStr">
        <is>
          <t>Equity-based compensation expense</t>
        </is>
      </c>
      <c r="B11" s="7" t="n">
        <v>14.1</v>
      </c>
      <c r="C11" s="6" t="n">
        <v>12</v>
      </c>
      <c r="D11" s="7" t="n">
        <v>9.300000000000001</v>
      </c>
    </row>
    <row r="12">
      <c r="A12" s="4" t="inlineStr">
        <is>
          <t>General and administrative</t>
        </is>
      </c>
    </row>
    <row r="13">
      <c r="A13" s="4" t="inlineStr">
        <is>
          <t>Equity-based compensation expense</t>
        </is>
      </c>
      <c r="B13" s="5" t="n">
        <v>58.1</v>
      </c>
      <c r="C13" s="5" t="n">
        <v>66.90000000000001</v>
      </c>
      <c r="D13" s="5" t="n">
        <v>5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Plans - Narrative (Details) - USD ($) shares in Thousands, $ in Millions</t>
        </is>
      </c>
      <c r="B1" s="2" t="inlineStr">
        <is>
          <t>12 Months Ended</t>
        </is>
      </c>
    </row>
    <row r="2">
      <c r="B2" s="2" t="inlineStr">
        <is>
          <t>Dec. 31, 2021</t>
        </is>
      </c>
      <c r="C2" s="2" t="inlineStr">
        <is>
          <t>Jan. 01, 2021</t>
        </is>
      </c>
    </row>
    <row r="3">
      <c r="A3" s="4" t="inlineStr">
        <is>
          <t>Stock Options</t>
        </is>
      </c>
    </row>
    <row r="4">
      <c r="A4" s="3" t="inlineStr">
        <is>
          <t>Share-based Compensation Arrangement by Share-based Payment Award [Line Items]</t>
        </is>
      </c>
    </row>
    <row r="5">
      <c r="A5" s="4" t="inlineStr">
        <is>
          <t>Unrecognized compensation expense</t>
        </is>
      </c>
      <c r="B5" s="5" t="n">
        <v>5.3</v>
      </c>
    </row>
    <row r="6">
      <c r="A6" s="4" t="inlineStr">
        <is>
          <t>Weighted average recognition period</t>
        </is>
      </c>
      <c r="B6" s="4" t="inlineStr">
        <is>
          <t>1 year 4 months 24 days</t>
        </is>
      </c>
    </row>
    <row r="7">
      <c r="A7" s="4" t="inlineStr">
        <is>
          <t>Restricted Stock Units</t>
        </is>
      </c>
    </row>
    <row r="8">
      <c r="A8" s="3" t="inlineStr">
        <is>
          <t>Share-based Compensation Arrangement by Share-based Payment Award [Line Items]</t>
        </is>
      </c>
    </row>
    <row r="9">
      <c r="A9" s="4" t="inlineStr">
        <is>
          <t>Unrecognized compensation expense</t>
        </is>
      </c>
      <c r="B9" s="5" t="n">
        <v>352.1</v>
      </c>
    </row>
    <row r="10">
      <c r="A10" s="4" t="inlineStr">
        <is>
          <t>Weighted average recognition period</t>
        </is>
      </c>
      <c r="B10" s="4" t="inlineStr">
        <is>
          <t>2 years 4 months 24 days</t>
        </is>
      </c>
    </row>
    <row r="11">
      <c r="A11" s="4" t="inlineStr">
        <is>
          <t>2015 Equity Incentive Plan | Stock Compensation Plan</t>
        </is>
      </c>
    </row>
    <row r="12">
      <c r="A12" s="3" t="inlineStr">
        <is>
          <t>Share-based Compensation Arrangement by Share-based Payment Award [Line Items]</t>
        </is>
      </c>
    </row>
    <row r="13">
      <c r="A13" s="4" t="inlineStr">
        <is>
          <t>Shares rolled over (in shares)</t>
        </is>
      </c>
      <c r="B13" s="6" t="n">
        <v>31117</v>
      </c>
    </row>
    <row r="14">
      <c r="A14" s="4" t="inlineStr">
        <is>
          <t>2015 Equity Incentive Plan | Class A Common Stock | Stock Compensation Plan</t>
        </is>
      </c>
    </row>
    <row r="15">
      <c r="A15" s="3" t="inlineStr">
        <is>
          <t>Share-based Compensation Arrangement by Share-based Payment Award [Line Items]</t>
        </is>
      </c>
    </row>
    <row r="16">
      <c r="A16" s="4" t="inlineStr">
        <is>
          <t>Additional capital shares reserved for future issuance (in shares)</t>
        </is>
      </c>
      <c r="C16" s="6" t="n">
        <v>6794</v>
      </c>
    </row>
    <row r="17">
      <c r="A17" s="4" t="inlineStr">
        <is>
          <t>2015 Employee Stock Purchase Plan | Employee Stock</t>
        </is>
      </c>
    </row>
    <row r="18">
      <c r="A18" s="3" t="inlineStr">
        <is>
          <t>Share-based Compensation Arrangement by Share-based Payment Award [Line Items]</t>
        </is>
      </c>
    </row>
    <row r="19">
      <c r="A19" s="4" t="inlineStr">
        <is>
          <t>Shares rolled over (in shares)</t>
        </is>
      </c>
      <c r="B19" s="6" t="n">
        <v>4592</v>
      </c>
    </row>
    <row r="20">
      <c r="A20" s="4" t="inlineStr">
        <is>
          <t>2015 Employee Stock Purchase Plan | Class A Common Stock | Employee Stock</t>
        </is>
      </c>
    </row>
    <row r="21">
      <c r="A21" s="3" t="inlineStr">
        <is>
          <t>Share-based Compensation Arrangement by Share-based Payment Award [Line Items]</t>
        </is>
      </c>
    </row>
    <row r="22">
      <c r="A22" s="4" t="inlineStr">
        <is>
          <t>Additional capital shares reserved for future issuance (in shares)</t>
        </is>
      </c>
      <c r="C22"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Plans - Summary of Stock Option Activity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ber of Shares of Class A Common Stock (#)</t>
        </is>
      </c>
    </row>
    <row r="4">
      <c r="A4" s="4" t="inlineStr">
        <is>
          <t>Outstanding (in shares)</t>
        </is>
      </c>
      <c r="B4" s="6" t="n">
        <v>3428</v>
      </c>
      <c r="C4" s="6" t="n">
        <v>6304</v>
      </c>
      <c r="D4" s="6" t="n">
        <v>9527</v>
      </c>
    </row>
    <row r="5">
      <c r="A5" s="4" t="inlineStr">
        <is>
          <t>Grants (in shares)</t>
        </is>
      </c>
      <c r="C5" s="6" t="n">
        <v>154</v>
      </c>
      <c r="D5" s="6" t="n">
        <v>1401</v>
      </c>
    </row>
    <row r="6">
      <c r="A6" s="4" t="inlineStr">
        <is>
          <t>Exercises (in shares)</t>
        </is>
      </c>
      <c r="B6" s="6" t="n">
        <v>-1168</v>
      </c>
      <c r="C6" s="6" t="n">
        <v>-2613</v>
      </c>
      <c r="D6" s="6" t="n">
        <v>-3976</v>
      </c>
    </row>
    <row r="7">
      <c r="A7" s="4" t="inlineStr">
        <is>
          <t>Forfeitures (in shares)</t>
        </is>
      </c>
      <c r="B7" s="6" t="n">
        <v>-261</v>
      </c>
      <c r="C7" s="6" t="n">
        <v>-417</v>
      </c>
      <c r="D7" s="6" t="n">
        <v>-648</v>
      </c>
    </row>
    <row r="8">
      <c r="A8" s="4" t="inlineStr">
        <is>
          <t>Outstanding (in shares)</t>
        </is>
      </c>
      <c r="B8" s="6" t="n">
        <v>1999</v>
      </c>
      <c r="C8" s="6" t="n">
        <v>3428</v>
      </c>
      <c r="D8" s="6" t="n">
        <v>6304</v>
      </c>
    </row>
    <row r="9">
      <c r="A9" s="4" t="inlineStr">
        <is>
          <t>Vested (in shares)</t>
        </is>
      </c>
      <c r="B9" s="6" t="n">
        <v>1730</v>
      </c>
    </row>
    <row r="10">
      <c r="A10" s="3" t="inlineStr">
        <is>
          <t>Weighted- Average Grant- Date Fair Value ($)</t>
        </is>
      </c>
    </row>
    <row r="11">
      <c r="A11" s="4" t="inlineStr">
        <is>
          <t>Granted (in dollars per share)</t>
        </is>
      </c>
      <c r="C11" s="10" t="n">
        <v>22.33</v>
      </c>
      <c r="D11" s="10" t="n">
        <v>24.91</v>
      </c>
    </row>
    <row r="12">
      <c r="A12" s="3" t="inlineStr">
        <is>
          <t>Weighted- Average Exercise Price ($)</t>
        </is>
      </c>
    </row>
    <row r="13">
      <c r="A13" s="4" t="inlineStr">
        <is>
          <t>Outstanding (in dollars per share)</t>
        </is>
      </c>
      <c r="B13" s="10" t="n">
        <v>42.79</v>
      </c>
      <c r="C13" s="11" t="n">
        <v>38.08</v>
      </c>
      <c r="D13" s="11" t="n">
        <v>25.77</v>
      </c>
    </row>
    <row r="14">
      <c r="A14" s="4" t="inlineStr">
        <is>
          <t>Granted (in dollars per share)</t>
        </is>
      </c>
      <c r="C14" s="11" t="n">
        <v>68.05</v>
      </c>
      <c r="D14" s="11" t="n">
        <v>71.73999999999999</v>
      </c>
    </row>
    <row r="15">
      <c r="A15" s="4" t="inlineStr">
        <is>
          <t>Exercised (in dollars per share)</t>
        </is>
      </c>
      <c r="B15" s="11" t="n">
        <v>36.72</v>
      </c>
      <c r="C15" s="11" t="n">
        <v>29.71</v>
      </c>
      <c r="D15" s="11" t="n">
        <v>17.78</v>
      </c>
    </row>
    <row r="16">
      <c r="A16" s="4" t="inlineStr">
        <is>
          <t>Forfeited (in dollars per share)</t>
        </is>
      </c>
      <c r="B16" s="11" t="n">
        <v>68.77</v>
      </c>
      <c r="C16" s="11" t="n">
        <v>62.82</v>
      </c>
      <c r="D16" s="11" t="n">
        <v>54.43</v>
      </c>
    </row>
    <row r="17">
      <c r="A17" s="4" t="inlineStr">
        <is>
          <t>Outstanding (in dollars per share)</t>
        </is>
      </c>
      <c r="B17" s="11" t="n">
        <v>42.94</v>
      </c>
      <c r="C17" s="10" t="n">
        <v>42.79</v>
      </c>
      <c r="D17" s="10" t="n">
        <v>38.08</v>
      </c>
    </row>
    <row r="18">
      <c r="A18" s="4" t="inlineStr">
        <is>
          <t>Vested (in dollars per share)</t>
        </is>
      </c>
      <c r="B18" s="10" t="n">
        <v>38.9</v>
      </c>
    </row>
    <row r="19">
      <c r="A19" s="3" t="inlineStr">
        <is>
          <t>Weighted- Average Remaining Contractual Life (in years)</t>
        </is>
      </c>
    </row>
    <row r="20">
      <c r="A20" s="4" t="inlineStr">
        <is>
          <t>Outstanding</t>
        </is>
      </c>
      <c r="B20" s="4" t="inlineStr">
        <is>
          <t>5 years 1 month 6 days</t>
        </is>
      </c>
    </row>
    <row r="21">
      <c r="A21" s="4" t="inlineStr">
        <is>
          <t>Vested</t>
        </is>
      </c>
      <c r="B21" s="4" t="inlineStr">
        <is>
          <t>4 years 9 months 18 days</t>
        </is>
      </c>
    </row>
    <row r="22">
      <c r="A22" s="3" t="inlineStr">
        <is>
          <t>Aggregate Intrinsic Value ($)</t>
        </is>
      </c>
    </row>
    <row r="23">
      <c r="A23" s="4" t="inlineStr">
        <is>
          <t>Exercised</t>
        </is>
      </c>
      <c r="B23" s="8" t="n">
        <v>51</v>
      </c>
      <c r="C23" s="8" t="n">
        <v>121</v>
      </c>
      <c r="D23" s="5" t="n">
        <v>213.8</v>
      </c>
    </row>
    <row r="24">
      <c r="A24" s="4" t="inlineStr">
        <is>
          <t>Outstanding</t>
        </is>
      </c>
      <c r="B24" s="7" t="n">
        <v>83.8</v>
      </c>
    </row>
    <row r="25">
      <c r="A25" s="4" t="inlineStr">
        <is>
          <t>Vested</t>
        </is>
      </c>
      <c r="B25" s="5" t="n">
        <v>7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Stock Award Activity (Details) - $ / shares shares in Thousands</t>
        </is>
      </c>
      <c r="B1" s="2" t="inlineStr">
        <is>
          <t>12 Months Ended</t>
        </is>
      </c>
    </row>
    <row r="2">
      <c r="B2" s="2" t="inlineStr">
        <is>
          <t>Dec. 31, 2021</t>
        </is>
      </c>
      <c r="C2" s="2" t="inlineStr">
        <is>
          <t>Dec. 31, 2020</t>
        </is>
      </c>
      <c r="D2" s="2" t="inlineStr">
        <is>
          <t>Dec. 31, 2019</t>
        </is>
      </c>
    </row>
    <row r="3">
      <c r="A3" s="4" t="inlineStr">
        <is>
          <t>RSUs And PSUs</t>
        </is>
      </c>
    </row>
    <row r="4">
      <c r="A4" s="3" t="inlineStr">
        <is>
          <t>Number of Shares of Class A Common Stock (#)</t>
        </is>
      </c>
    </row>
    <row r="5">
      <c r="A5" s="4" t="inlineStr">
        <is>
          <t>Outstanding, beginning of period (in shares)</t>
        </is>
      </c>
      <c r="B5" s="6" t="n">
        <v>6133</v>
      </c>
      <c r="C5" s="6" t="n">
        <v>5240</v>
      </c>
      <c r="D5" s="6" t="n">
        <v>5356</v>
      </c>
    </row>
    <row r="6">
      <c r="A6" s="4" t="inlineStr">
        <is>
          <t>Vested (in shares)</t>
        </is>
      </c>
      <c r="B6" s="6" t="n">
        <v>-2645</v>
      </c>
      <c r="C6" s="6" t="n">
        <v>-2368</v>
      </c>
      <c r="D6" s="6" t="n">
        <v>-2187</v>
      </c>
    </row>
    <row r="7">
      <c r="A7" s="4" t="inlineStr">
        <is>
          <t>Forfeited (in shares)</t>
        </is>
      </c>
      <c r="B7" s="6" t="n">
        <v>-1480</v>
      </c>
      <c r="C7" s="6" t="n">
        <v>-896</v>
      </c>
      <c r="D7" s="6" t="n">
        <v>-986</v>
      </c>
    </row>
    <row r="8">
      <c r="A8" s="4" t="inlineStr">
        <is>
          <t>Outstanding, end of period (in shares)</t>
        </is>
      </c>
      <c r="B8" s="6" t="n">
        <v>6766</v>
      </c>
      <c r="C8" s="6" t="n">
        <v>6133</v>
      </c>
      <c r="D8" s="6" t="n">
        <v>5240</v>
      </c>
    </row>
    <row r="9">
      <c r="A9" s="4" t="inlineStr">
        <is>
          <t>RSUs</t>
        </is>
      </c>
    </row>
    <row r="10">
      <c r="A10" s="3" t="inlineStr">
        <is>
          <t>Number of Shares of Class A Common Stock (#)</t>
        </is>
      </c>
    </row>
    <row r="11">
      <c r="A11" s="4" t="inlineStr">
        <is>
          <t>Outstanding, beginning of period (in shares)</t>
        </is>
      </c>
      <c r="B11" s="6" t="n">
        <v>5356</v>
      </c>
      <c r="C11" s="6" t="n">
        <v>4247</v>
      </c>
    </row>
    <row r="12">
      <c r="A12" s="4" t="inlineStr">
        <is>
          <t>Granted (in shares)</t>
        </is>
      </c>
      <c r="B12" s="6" t="n">
        <v>4332</v>
      </c>
      <c r="C12" s="6" t="n">
        <v>3743</v>
      </c>
      <c r="D12" s="6" t="n">
        <v>2607</v>
      </c>
    </row>
    <row r="13">
      <c r="A13" s="4" t="inlineStr">
        <is>
          <t>Outstanding, end of period (in shares)</t>
        </is>
      </c>
      <c r="B13" s="6" t="n">
        <v>6058</v>
      </c>
      <c r="C13" s="6" t="n">
        <v>5356</v>
      </c>
      <c r="D13" s="6" t="n">
        <v>4247</v>
      </c>
    </row>
    <row r="14">
      <c r="A14" s="3" t="inlineStr">
        <is>
          <t>Weighted- Average Grant- Date Fair Value ($)</t>
        </is>
      </c>
    </row>
    <row r="15">
      <c r="A15" s="4" t="inlineStr">
        <is>
          <t>Granted (in dollars per share)</t>
        </is>
      </c>
      <c r="B15" s="10" t="n">
        <v>77.37</v>
      </c>
      <c r="C15" s="10" t="n">
        <v>70.54000000000001</v>
      </c>
      <c r="D15" s="10" t="n">
        <v>65.12</v>
      </c>
    </row>
    <row r="16">
      <c r="A16" s="4" t="inlineStr">
        <is>
          <t>Financial-based PSUs granted for accounting purposes</t>
        </is>
      </c>
    </row>
    <row r="17">
      <c r="A17" s="3" t="inlineStr">
        <is>
          <t>Number of Shares of Class A Common Stock (#)</t>
        </is>
      </c>
    </row>
    <row r="18">
      <c r="A18" s="4" t="inlineStr">
        <is>
          <t>Outstanding, beginning of period (in shares)</t>
        </is>
      </c>
      <c r="B18" s="6" t="n">
        <v>223</v>
      </c>
      <c r="C18" s="6" t="n">
        <v>401</v>
      </c>
    </row>
    <row r="19">
      <c r="A19" s="4" t="inlineStr">
        <is>
          <t>Granted (in shares)</t>
        </is>
      </c>
      <c r="D19" s="6" t="n">
        <v>450</v>
      </c>
    </row>
    <row r="20">
      <c r="A20" s="4" t="inlineStr">
        <is>
          <t>Outstanding, end of period (in shares)</t>
        </is>
      </c>
      <c r="B20" s="6" t="n">
        <v>75</v>
      </c>
      <c r="C20" s="6" t="n">
        <v>223</v>
      </c>
      <c r="D20" s="6" t="n">
        <v>401</v>
      </c>
    </row>
    <row r="21">
      <c r="A21" s="3" t="inlineStr">
        <is>
          <t>Weighted- Average Grant- Date Fair Value ($)</t>
        </is>
      </c>
    </row>
    <row r="22">
      <c r="A22" s="4" t="inlineStr">
        <is>
          <t>Not yet granted (in dollars per share)</t>
        </is>
      </c>
      <c r="B22" s="10" t="n">
        <v>78.62</v>
      </c>
      <c r="C22" s="10" t="n">
        <v>66.97</v>
      </c>
      <c r="D22" s="10" t="n">
        <v>73.28</v>
      </c>
    </row>
    <row r="23">
      <c r="A23" s="4" t="inlineStr">
        <is>
          <t>TSR-based PSUs</t>
        </is>
      </c>
    </row>
    <row r="24">
      <c r="A24" s="3" t="inlineStr">
        <is>
          <t>Number of Shares of Class A Common Stock (#)</t>
        </is>
      </c>
    </row>
    <row r="25">
      <c r="A25" s="4" t="inlineStr">
        <is>
          <t>Outstanding, beginning of period (in shares)</t>
        </is>
      </c>
      <c r="B25" s="6" t="n">
        <v>349</v>
      </c>
    </row>
    <row r="26">
      <c r="A26" s="4" t="inlineStr">
        <is>
          <t>Granted (in shares)</t>
        </is>
      </c>
      <c r="B26" s="6" t="n">
        <v>426</v>
      </c>
      <c r="C26" s="6" t="n">
        <v>414</v>
      </c>
    </row>
    <row r="27">
      <c r="A27" s="4" t="inlineStr">
        <is>
          <t>Outstanding, end of period (in shares)</t>
        </is>
      </c>
      <c r="B27" s="6" t="n">
        <v>558</v>
      </c>
      <c r="C27" s="6" t="n">
        <v>349</v>
      </c>
    </row>
    <row r="28">
      <c r="A28" s="3" t="inlineStr">
        <is>
          <t>Weighted- Average Grant- Date Fair Value ($)</t>
        </is>
      </c>
    </row>
    <row r="29">
      <c r="A29" s="4" t="inlineStr">
        <is>
          <t>Granted (in dollars per share)</t>
        </is>
      </c>
      <c r="B29" s="10" t="n">
        <v>107.05</v>
      </c>
      <c r="C29" s="10" t="n">
        <v>106.14</v>
      </c>
    </row>
    <row r="30">
      <c r="A30" s="4" t="inlineStr">
        <is>
          <t>Financial-based PSUs not yet granted for accounting purposes</t>
        </is>
      </c>
    </row>
    <row r="31">
      <c r="A31" s="3" t="inlineStr">
        <is>
          <t>Number of Shares of Class A Common Stock (#)</t>
        </is>
      </c>
    </row>
    <row r="32">
      <c r="A32" s="4" t="inlineStr">
        <is>
          <t>Outstanding, beginning of period (in shares)</t>
        </is>
      </c>
      <c r="B32" s="6" t="n">
        <v>205</v>
      </c>
      <c r="C32" s="6" t="n">
        <v>592</v>
      </c>
    </row>
    <row r="33">
      <c r="A33" s="4" t="inlineStr">
        <is>
          <t>Outstanding, end of period (in shares)</t>
        </is>
      </c>
      <c r="B33" s="6" t="n">
        <v>75</v>
      </c>
      <c r="C33" s="6" t="n">
        <v>205</v>
      </c>
      <c r="D33" s="6" t="n">
        <v>5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Dec. 31, 2021</t>
        </is>
      </c>
      <c r="C1" s="2" t="inlineStr">
        <is>
          <t>Dec. 31, 2020</t>
        </is>
      </c>
    </row>
    <row r="2">
      <c r="A2" s="3" t="inlineStr">
        <is>
          <t>Disaggregation of Revenue [Line Items]</t>
        </is>
      </c>
    </row>
    <row r="3">
      <c r="A3" s="4" t="inlineStr">
        <is>
          <t>Current deferred revenue</t>
        </is>
      </c>
      <c r="B3" s="5" t="n">
        <v>1890.1</v>
      </c>
      <c r="C3" s="5" t="n">
        <v>1711.3</v>
      </c>
    </row>
    <row r="4">
      <c r="A4" s="4" t="inlineStr">
        <is>
          <t>Noncurrent deferred revenue</t>
        </is>
      </c>
      <c r="B4" s="7" t="n">
        <v>743.3</v>
      </c>
      <c r="C4" s="7" t="n">
        <v>725.1</v>
      </c>
    </row>
    <row r="5">
      <c r="A5" s="4" t="inlineStr">
        <is>
          <t>Domains</t>
        </is>
      </c>
    </row>
    <row r="6">
      <c r="A6" s="3" t="inlineStr">
        <is>
          <t>Disaggregation of Revenue [Line Items]</t>
        </is>
      </c>
    </row>
    <row r="7">
      <c r="A7" s="4" t="inlineStr">
        <is>
          <t>Current deferred revenue</t>
        </is>
      </c>
      <c r="B7" s="7" t="n">
        <v>897.1</v>
      </c>
      <c r="C7" s="7" t="n">
        <v>810.7</v>
      </c>
    </row>
    <row r="8">
      <c r="A8" s="4" t="inlineStr">
        <is>
          <t>Noncurrent deferred revenue</t>
        </is>
      </c>
      <c r="B8" s="7" t="n">
        <v>426.1</v>
      </c>
      <c r="C8" s="7" t="n">
        <v>410.4</v>
      </c>
    </row>
    <row r="9">
      <c r="A9" s="4" t="inlineStr">
        <is>
          <t>Hosting and presence</t>
        </is>
      </c>
    </row>
    <row r="10">
      <c r="A10" s="3" t="inlineStr">
        <is>
          <t>Disaggregation of Revenue [Line Items]</t>
        </is>
      </c>
    </row>
    <row r="11">
      <c r="A11" s="4" t="inlineStr">
        <is>
          <t>Current deferred revenue</t>
        </is>
      </c>
      <c r="B11" s="7" t="n">
        <v>607.3</v>
      </c>
      <c r="C11" s="7" t="n">
        <v>574.8</v>
      </c>
    </row>
    <row r="12">
      <c r="A12" s="4" t="inlineStr">
        <is>
          <t>Noncurrent deferred revenue</t>
        </is>
      </c>
      <c r="B12" s="7" t="n">
        <v>213.4</v>
      </c>
      <c r="C12" s="7" t="n">
        <v>218.1</v>
      </c>
    </row>
    <row r="13">
      <c r="A13" s="4" t="inlineStr">
        <is>
          <t>Business applications</t>
        </is>
      </c>
    </row>
    <row r="14">
      <c r="A14" s="3" t="inlineStr">
        <is>
          <t>Disaggregation of Revenue [Line Items]</t>
        </is>
      </c>
    </row>
    <row r="15">
      <c r="A15" s="4" t="inlineStr">
        <is>
          <t>Current deferred revenue</t>
        </is>
      </c>
      <c r="B15" s="7" t="n">
        <v>385.7</v>
      </c>
      <c r="C15" s="7" t="n">
        <v>325.8</v>
      </c>
    </row>
    <row r="16">
      <c r="A16" s="4" t="inlineStr">
        <is>
          <t>Noncurrent deferred revenue</t>
        </is>
      </c>
      <c r="B16" s="5" t="n">
        <v>103.8</v>
      </c>
      <c r="C16" s="5" t="n">
        <v>96.5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Deferred Revenue - Narrative (Details) $ in Millions</t>
        </is>
      </c>
      <c r="B1" s="2" t="inlineStr">
        <is>
          <t>12 Months Ended</t>
        </is>
      </c>
    </row>
    <row r="2">
      <c r="B2" s="2" t="inlineStr">
        <is>
          <t>Dec. 31, 2021USD ($)</t>
        </is>
      </c>
    </row>
    <row r="3">
      <c r="A3" s="3" t="inlineStr">
        <is>
          <t>Revenue from Contract with Customer [Abstract]</t>
        </is>
      </c>
    </row>
    <row r="4">
      <c r="A4" s="4" t="inlineStr">
        <is>
          <t>Revenue recognized in period</t>
        </is>
      </c>
      <c r="B4" s="5" t="n">
        <v>187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Deferred Revenue - Aggregate Remaining Performance Obligations Expected to be Recognized as Revenue (Details) $ in Millions</t>
        </is>
      </c>
      <c r="B1" s="2" t="inlineStr">
        <is>
          <t>Dec. 31, 2021USD ($)</t>
        </is>
      </c>
    </row>
    <row r="2">
      <c r="A2" s="3" t="inlineStr">
        <is>
          <t>Revenue, Remaining Performance Obligation, Expected Timing of Satisfaction [Line Items]</t>
        </is>
      </c>
    </row>
    <row r="3">
      <c r="A3" s="4" t="inlineStr">
        <is>
          <t>Aggregate remaining performance obligation</t>
        </is>
      </c>
      <c r="B3" s="5" t="n">
        <v>2633.4</v>
      </c>
    </row>
    <row r="4">
      <c r="A4" s="4" t="inlineStr">
        <is>
          <t>Domains</t>
        </is>
      </c>
    </row>
    <row r="5">
      <c r="A5" s="3" t="inlineStr">
        <is>
          <t>Revenue, Remaining Performance Obligation, Expected Timing of Satisfaction [Line Items]</t>
        </is>
      </c>
    </row>
    <row r="6">
      <c r="A6" s="4" t="inlineStr">
        <is>
          <t>Aggregate remaining performance obligation</t>
        </is>
      </c>
      <c r="B6" s="7" t="n">
        <v>1323.2</v>
      </c>
    </row>
    <row r="7">
      <c r="A7" s="4" t="inlineStr">
        <is>
          <t>Hosting and presence</t>
        </is>
      </c>
    </row>
    <row r="8">
      <c r="A8" s="3" t="inlineStr">
        <is>
          <t>Revenue, Remaining Performance Obligation, Expected Timing of Satisfaction [Line Items]</t>
        </is>
      </c>
    </row>
    <row r="9">
      <c r="A9" s="4" t="inlineStr">
        <is>
          <t>Aggregate remaining performance obligation</t>
        </is>
      </c>
      <c r="B9" s="7" t="n">
        <v>820.7</v>
      </c>
    </row>
    <row r="10">
      <c r="A10" s="4" t="inlineStr">
        <is>
          <t>Business applications</t>
        </is>
      </c>
    </row>
    <row r="11">
      <c r="A11" s="3" t="inlineStr">
        <is>
          <t>Revenue, Remaining Performance Obligation, Expected Timing of Satisfaction [Line Items]</t>
        </is>
      </c>
    </row>
    <row r="12">
      <c r="A12" s="4" t="inlineStr">
        <is>
          <t>Aggregate remaining performance obligation</t>
        </is>
      </c>
      <c r="B12" s="7" t="n">
        <v>489.5</v>
      </c>
    </row>
    <row r="13">
      <c r="A13" s="4" t="inlineStr">
        <is>
          <t>Revenue, Remaining Performance Obligation, Expected Timing of Satisfaction, Start Date [Axis]: 2022-01-01</t>
        </is>
      </c>
    </row>
    <row r="14">
      <c r="A14" s="3" t="inlineStr">
        <is>
          <t>Revenue, Remaining Performance Obligation, Expected Timing of Satisfaction [Line Items]</t>
        </is>
      </c>
    </row>
    <row r="15">
      <c r="A15" s="4" t="inlineStr">
        <is>
          <t>Aggregate remaining performance obligation</t>
        </is>
      </c>
      <c r="B15" s="5" t="n">
        <v>1890.1</v>
      </c>
    </row>
    <row r="16">
      <c r="A16" s="4" t="inlineStr">
        <is>
          <t>Expected period of recognition</t>
        </is>
      </c>
      <c r="B16" s="4" t="inlineStr">
        <is>
          <t>1 year</t>
        </is>
      </c>
    </row>
    <row r="17">
      <c r="A17" s="4" t="inlineStr">
        <is>
          <t>Revenue, Remaining Performance Obligation, Expected Timing of Satisfaction, Start Date [Axis]: 2022-01-01 | Domains</t>
        </is>
      </c>
    </row>
    <row r="18">
      <c r="A18" s="3" t="inlineStr">
        <is>
          <t>Revenue, Remaining Performance Obligation, Expected Timing of Satisfaction [Line Items]</t>
        </is>
      </c>
    </row>
    <row r="19">
      <c r="A19" s="4" t="inlineStr">
        <is>
          <t>Aggregate remaining performance obligation</t>
        </is>
      </c>
      <c r="B19" s="5" t="n">
        <v>897.1</v>
      </c>
    </row>
    <row r="20">
      <c r="A20" s="4" t="inlineStr">
        <is>
          <t>Expected period of recognition</t>
        </is>
      </c>
      <c r="B20" s="4" t="inlineStr">
        <is>
          <t>1 year</t>
        </is>
      </c>
    </row>
    <row r="21">
      <c r="A21" s="4" t="inlineStr">
        <is>
          <t>Revenue, Remaining Performance Obligation, Expected Timing of Satisfaction, Start Date [Axis]: 2022-01-01 | Hosting and presence</t>
        </is>
      </c>
    </row>
    <row r="22">
      <c r="A22" s="3" t="inlineStr">
        <is>
          <t>Revenue, Remaining Performance Obligation, Expected Timing of Satisfaction [Line Items]</t>
        </is>
      </c>
    </row>
    <row r="23">
      <c r="A23" s="4" t="inlineStr">
        <is>
          <t>Aggregate remaining performance obligation</t>
        </is>
      </c>
      <c r="B23" s="5" t="n">
        <v>607.3</v>
      </c>
    </row>
    <row r="24">
      <c r="A24" s="4" t="inlineStr">
        <is>
          <t>Expected period of recognition</t>
        </is>
      </c>
      <c r="B24" s="4" t="inlineStr">
        <is>
          <t>1 year</t>
        </is>
      </c>
    </row>
    <row r="25">
      <c r="A25" s="4" t="inlineStr">
        <is>
          <t>Revenue, Remaining Performance Obligation, Expected Timing of Satisfaction, Start Date [Axis]: 2022-01-01 | Business applications</t>
        </is>
      </c>
    </row>
    <row r="26">
      <c r="A26" s="3" t="inlineStr">
        <is>
          <t>Revenue, Remaining Performance Obligation, Expected Timing of Satisfaction [Line Items]</t>
        </is>
      </c>
    </row>
    <row r="27">
      <c r="A27" s="4" t="inlineStr">
        <is>
          <t>Aggregate remaining performance obligation</t>
        </is>
      </c>
      <c r="B27" s="5" t="n">
        <v>385.7</v>
      </c>
    </row>
    <row r="28">
      <c r="A28" s="4" t="inlineStr">
        <is>
          <t>Expected period of recognition</t>
        </is>
      </c>
      <c r="B28" s="4" t="inlineStr">
        <is>
          <t>1 year</t>
        </is>
      </c>
    </row>
    <row r="29">
      <c r="A29" s="4" t="inlineStr">
        <is>
          <t>Revenue, Remaining Performance Obligation, Expected Timing of Satisfaction, Start Date [Axis]: 2023-01-01</t>
        </is>
      </c>
    </row>
    <row r="30">
      <c r="A30" s="3" t="inlineStr">
        <is>
          <t>Revenue, Remaining Performance Obligation, Expected Timing of Satisfaction [Line Items]</t>
        </is>
      </c>
    </row>
    <row r="31">
      <c r="A31" s="4" t="inlineStr">
        <is>
          <t>Aggregate remaining performance obligation</t>
        </is>
      </c>
      <c r="B31" s="5" t="n">
        <v>438.2</v>
      </c>
    </row>
    <row r="32">
      <c r="A32" s="4" t="inlineStr">
        <is>
          <t>Expected period of recognition</t>
        </is>
      </c>
      <c r="B32" s="4" t="inlineStr">
        <is>
          <t>1 year</t>
        </is>
      </c>
    </row>
    <row r="33">
      <c r="A33" s="4" t="inlineStr">
        <is>
          <t>Revenue, Remaining Performance Obligation, Expected Timing of Satisfaction, Start Date [Axis]: 2023-01-01 | Domains</t>
        </is>
      </c>
    </row>
    <row r="34">
      <c r="A34" s="3" t="inlineStr">
        <is>
          <t>Revenue, Remaining Performance Obligation, Expected Timing of Satisfaction [Line Items]</t>
        </is>
      </c>
    </row>
    <row r="35">
      <c r="A35" s="4" t="inlineStr">
        <is>
          <t>Aggregate remaining performance obligation</t>
        </is>
      </c>
      <c r="B35" s="5" t="n">
        <v>226.1</v>
      </c>
    </row>
    <row r="36">
      <c r="A36" s="4" t="inlineStr">
        <is>
          <t>Expected period of recognition</t>
        </is>
      </c>
      <c r="B36" s="4" t="inlineStr">
        <is>
          <t>1 year</t>
        </is>
      </c>
    </row>
    <row r="37">
      <c r="A37" s="4" t="inlineStr">
        <is>
          <t>Revenue, Remaining Performance Obligation, Expected Timing of Satisfaction, Start Date [Axis]: 2023-01-01 | Hosting and presence</t>
        </is>
      </c>
    </row>
    <row r="38">
      <c r="A38" s="3" t="inlineStr">
        <is>
          <t>Revenue, Remaining Performance Obligation, Expected Timing of Satisfaction [Line Items]</t>
        </is>
      </c>
    </row>
    <row r="39">
      <c r="A39" s="4" t="inlineStr">
        <is>
          <t>Aggregate remaining performance obligation</t>
        </is>
      </c>
      <c r="B39" s="5" t="n">
        <v>135.2</v>
      </c>
    </row>
    <row r="40">
      <c r="A40" s="4" t="inlineStr">
        <is>
          <t>Expected period of recognition</t>
        </is>
      </c>
      <c r="B40" s="4" t="inlineStr">
        <is>
          <t>1 year</t>
        </is>
      </c>
    </row>
    <row r="41">
      <c r="A41" s="4" t="inlineStr">
        <is>
          <t>Revenue, Remaining Performance Obligation, Expected Timing of Satisfaction, Start Date [Axis]: 2023-01-01 | Business applications</t>
        </is>
      </c>
    </row>
    <row r="42">
      <c r="A42" s="3" t="inlineStr">
        <is>
          <t>Revenue, Remaining Performance Obligation, Expected Timing of Satisfaction [Line Items]</t>
        </is>
      </c>
    </row>
    <row r="43">
      <c r="A43" s="4" t="inlineStr">
        <is>
          <t>Aggregate remaining performance obligation</t>
        </is>
      </c>
      <c r="B43" s="5" t="n">
        <v>76.90000000000001</v>
      </c>
    </row>
    <row r="44">
      <c r="A44" s="4" t="inlineStr">
        <is>
          <t>Expected period of recognition</t>
        </is>
      </c>
      <c r="B44" s="4" t="inlineStr">
        <is>
          <t>1 year</t>
        </is>
      </c>
    </row>
    <row r="45">
      <c r="A45" s="4" t="inlineStr">
        <is>
          <t>Revenue, Remaining Performance Obligation, Expected Timing of Satisfaction, Start Date [Axis]: 2024-01-01</t>
        </is>
      </c>
    </row>
    <row r="46">
      <c r="A46" s="3" t="inlineStr">
        <is>
          <t>Revenue, Remaining Performance Obligation, Expected Timing of Satisfaction [Line Items]</t>
        </is>
      </c>
    </row>
    <row r="47">
      <c r="A47" s="4" t="inlineStr">
        <is>
          <t>Aggregate remaining performance obligation</t>
        </is>
      </c>
      <c r="B47" s="8" t="n">
        <v>148</v>
      </c>
    </row>
    <row r="48">
      <c r="A48" s="4" t="inlineStr">
        <is>
          <t>Expected period of recognition</t>
        </is>
      </c>
      <c r="B48" s="4" t="inlineStr">
        <is>
          <t>1 year</t>
        </is>
      </c>
    </row>
    <row r="49">
      <c r="A49" s="4" t="inlineStr">
        <is>
          <t>Revenue, Remaining Performance Obligation, Expected Timing of Satisfaction, Start Date [Axis]: 2024-01-01 | Domains</t>
        </is>
      </c>
    </row>
    <row r="50">
      <c r="A50" s="3" t="inlineStr">
        <is>
          <t>Revenue, Remaining Performance Obligation, Expected Timing of Satisfaction [Line Items]</t>
        </is>
      </c>
    </row>
    <row r="51">
      <c r="A51" s="4" t="inlineStr">
        <is>
          <t>Aggregate remaining performance obligation</t>
        </is>
      </c>
      <c r="B51" s="5" t="n">
        <v>85.5</v>
      </c>
    </row>
    <row r="52">
      <c r="A52" s="4" t="inlineStr">
        <is>
          <t>Expected period of recognition</t>
        </is>
      </c>
      <c r="B52" s="4" t="inlineStr">
        <is>
          <t>1 year</t>
        </is>
      </c>
    </row>
    <row r="53">
      <c r="A53" s="4" t="inlineStr">
        <is>
          <t>Revenue, Remaining Performance Obligation, Expected Timing of Satisfaction, Start Date [Axis]: 2024-01-01 | Hosting and presence</t>
        </is>
      </c>
    </row>
    <row r="54">
      <c r="A54" s="3" t="inlineStr">
        <is>
          <t>Revenue, Remaining Performance Obligation, Expected Timing of Satisfaction [Line Items]</t>
        </is>
      </c>
    </row>
    <row r="55">
      <c r="A55" s="4" t="inlineStr">
        <is>
          <t>Aggregate remaining performance obligation</t>
        </is>
      </c>
      <c r="B55" s="5" t="n">
        <v>41.3</v>
      </c>
    </row>
    <row r="56">
      <c r="A56" s="4" t="inlineStr">
        <is>
          <t>Expected period of recognition</t>
        </is>
      </c>
      <c r="B56" s="4" t="inlineStr">
        <is>
          <t>1 year</t>
        </is>
      </c>
    </row>
    <row r="57">
      <c r="A57" s="4" t="inlineStr">
        <is>
          <t>Revenue, Remaining Performance Obligation, Expected Timing of Satisfaction, Start Date [Axis]: 2024-01-01 | Business applications</t>
        </is>
      </c>
    </row>
    <row r="58">
      <c r="A58" s="3" t="inlineStr">
        <is>
          <t>Revenue, Remaining Performance Obligation, Expected Timing of Satisfaction [Line Items]</t>
        </is>
      </c>
    </row>
    <row r="59">
      <c r="A59" s="4" t="inlineStr">
        <is>
          <t>Aggregate remaining performance obligation</t>
        </is>
      </c>
      <c r="B59" s="5" t="n">
        <v>21.2</v>
      </c>
    </row>
    <row r="60">
      <c r="A60" s="4" t="inlineStr">
        <is>
          <t>Expected period of recognition</t>
        </is>
      </c>
      <c r="B60" s="4" t="inlineStr">
        <is>
          <t>1 year</t>
        </is>
      </c>
    </row>
    <row r="61">
      <c r="A61" s="4" t="inlineStr">
        <is>
          <t>Revenue, Remaining Performance Obligation, Expected Timing of Satisfaction, Start Date [Axis]: 2025-01-01</t>
        </is>
      </c>
    </row>
    <row r="62">
      <c r="A62" s="3" t="inlineStr">
        <is>
          <t>Revenue, Remaining Performance Obligation, Expected Timing of Satisfaction [Line Items]</t>
        </is>
      </c>
    </row>
    <row r="63">
      <c r="A63" s="4" t="inlineStr">
        <is>
          <t>Aggregate remaining performance obligation</t>
        </is>
      </c>
      <c r="B63" s="5" t="n">
        <v>66.90000000000001</v>
      </c>
    </row>
    <row r="64">
      <c r="A64" s="4" t="inlineStr">
        <is>
          <t>Expected period of recognition</t>
        </is>
      </c>
      <c r="B64" s="4" t="inlineStr">
        <is>
          <t>1 year</t>
        </is>
      </c>
    </row>
    <row r="65">
      <c r="A65" s="4" t="inlineStr">
        <is>
          <t>Revenue, Remaining Performance Obligation, Expected Timing of Satisfaction, Start Date [Axis]: 2025-01-01 | Domains</t>
        </is>
      </c>
    </row>
    <row r="66">
      <c r="A66" s="3" t="inlineStr">
        <is>
          <t>Revenue, Remaining Performance Obligation, Expected Timing of Satisfaction [Line Items]</t>
        </is>
      </c>
    </row>
    <row r="67">
      <c r="A67" s="4" t="inlineStr">
        <is>
          <t>Aggregate remaining performance obligation</t>
        </is>
      </c>
      <c r="B67" s="5" t="n">
        <v>48.3</v>
      </c>
    </row>
    <row r="68">
      <c r="A68" s="4" t="inlineStr">
        <is>
          <t>Expected period of recognition</t>
        </is>
      </c>
      <c r="B68" s="4" t="inlineStr">
        <is>
          <t>1 year</t>
        </is>
      </c>
    </row>
    <row r="69">
      <c r="A69" s="4" t="inlineStr">
        <is>
          <t>Revenue, Remaining Performance Obligation, Expected Timing of Satisfaction, Start Date [Axis]: 2025-01-01 | Hosting and presence</t>
        </is>
      </c>
    </row>
    <row r="70">
      <c r="A70" s="3" t="inlineStr">
        <is>
          <t>Revenue, Remaining Performance Obligation, Expected Timing of Satisfaction [Line Items]</t>
        </is>
      </c>
    </row>
    <row r="71">
      <c r="A71" s="4" t="inlineStr">
        <is>
          <t>Aggregate remaining performance obligation</t>
        </is>
      </c>
      <c r="B71" s="5" t="n">
        <v>15.5</v>
      </c>
    </row>
    <row r="72">
      <c r="A72" s="4" t="inlineStr">
        <is>
          <t>Expected period of recognition</t>
        </is>
      </c>
      <c r="B72" s="4" t="inlineStr">
        <is>
          <t>1 year</t>
        </is>
      </c>
    </row>
    <row r="73">
      <c r="A73" s="4" t="inlineStr">
        <is>
          <t>Revenue, Remaining Performance Obligation, Expected Timing of Satisfaction, Start Date [Axis]: 2025-01-01 | Business applications</t>
        </is>
      </c>
    </row>
    <row r="74">
      <c r="A74" s="3" t="inlineStr">
        <is>
          <t>Revenue, Remaining Performance Obligation, Expected Timing of Satisfaction [Line Items]</t>
        </is>
      </c>
    </row>
    <row r="75">
      <c r="A75" s="4" t="inlineStr">
        <is>
          <t>Aggregate remaining performance obligation</t>
        </is>
      </c>
      <c r="B75" s="5" t="n">
        <v>3.1</v>
      </c>
    </row>
    <row r="76">
      <c r="A76" s="4" t="inlineStr">
        <is>
          <t>Expected period of recognition</t>
        </is>
      </c>
      <c r="B76" s="4" t="inlineStr">
        <is>
          <t>1 year</t>
        </is>
      </c>
    </row>
    <row r="77">
      <c r="A77" s="4" t="inlineStr">
        <is>
          <t>Revenue, Remaining Performance Obligation, Expected Timing of Satisfaction, Start Date [Axis]: 2026-01-01</t>
        </is>
      </c>
    </row>
    <row r="78">
      <c r="A78" s="3" t="inlineStr">
        <is>
          <t>Revenue, Remaining Performance Obligation, Expected Timing of Satisfaction [Line Items]</t>
        </is>
      </c>
    </row>
    <row r="79">
      <c r="A79" s="4" t="inlineStr">
        <is>
          <t>Aggregate remaining performance obligation</t>
        </is>
      </c>
      <c r="B79" s="5" t="n">
        <v>35.8</v>
      </c>
    </row>
    <row r="80">
      <c r="A80" s="4" t="inlineStr">
        <is>
          <t>Expected period of recognition</t>
        </is>
      </c>
      <c r="B80" s="4" t="inlineStr">
        <is>
          <t>1 year</t>
        </is>
      </c>
    </row>
    <row r="81">
      <c r="A81" s="4" t="inlineStr">
        <is>
          <t>Revenue, Remaining Performance Obligation, Expected Timing of Satisfaction, Start Date [Axis]: 2026-01-01 | Domains</t>
        </is>
      </c>
    </row>
    <row r="82">
      <c r="A82" s="3" t="inlineStr">
        <is>
          <t>Revenue, Remaining Performance Obligation, Expected Timing of Satisfaction [Line Items]</t>
        </is>
      </c>
    </row>
    <row r="83">
      <c r="A83" s="4" t="inlineStr">
        <is>
          <t>Aggregate remaining performance obligation</t>
        </is>
      </c>
      <c r="B83" s="5" t="n">
        <v>28.1</v>
      </c>
    </row>
    <row r="84">
      <c r="A84" s="4" t="inlineStr">
        <is>
          <t>Expected period of recognition</t>
        </is>
      </c>
      <c r="B84" s="4" t="inlineStr">
        <is>
          <t>1 year</t>
        </is>
      </c>
    </row>
    <row r="85">
      <c r="A85" s="4" t="inlineStr">
        <is>
          <t>Revenue, Remaining Performance Obligation, Expected Timing of Satisfaction, Start Date [Axis]: 2026-01-01 | Hosting and presence</t>
        </is>
      </c>
    </row>
    <row r="86">
      <c r="A86" s="3" t="inlineStr">
        <is>
          <t>Revenue, Remaining Performance Obligation, Expected Timing of Satisfaction [Line Items]</t>
        </is>
      </c>
    </row>
    <row r="87">
      <c r="A87" s="4" t="inlineStr">
        <is>
          <t>Aggregate remaining performance obligation</t>
        </is>
      </c>
      <c r="B87" s="5" t="n">
        <v>6.5</v>
      </c>
    </row>
    <row r="88">
      <c r="A88" s="4" t="inlineStr">
        <is>
          <t>Expected period of recognition</t>
        </is>
      </c>
      <c r="B88" s="4" t="inlineStr">
        <is>
          <t>1 year</t>
        </is>
      </c>
    </row>
    <row r="89">
      <c r="A89" s="4" t="inlineStr">
        <is>
          <t>Revenue, Remaining Performance Obligation, Expected Timing of Satisfaction, Start Date [Axis]: 2026-01-01 | Business applications</t>
        </is>
      </c>
    </row>
    <row r="90">
      <c r="A90" s="3" t="inlineStr">
        <is>
          <t>Revenue, Remaining Performance Obligation, Expected Timing of Satisfaction [Line Items]</t>
        </is>
      </c>
    </row>
    <row r="91">
      <c r="A91" s="4" t="inlineStr">
        <is>
          <t>Aggregate remaining performance obligation</t>
        </is>
      </c>
      <c r="B91" s="5" t="n">
        <v>1.2</v>
      </c>
    </row>
    <row r="92">
      <c r="A92" s="4" t="inlineStr">
        <is>
          <t>Expected period of recognition</t>
        </is>
      </c>
      <c r="B92" s="4" t="inlineStr">
        <is>
          <t>1 year</t>
        </is>
      </c>
    </row>
    <row r="93">
      <c r="A93" s="4" t="inlineStr">
        <is>
          <t>Revenue, Remaining Performance Obligation, Expected Timing of Satisfaction, Start Date [Axis]: 2027-01-01</t>
        </is>
      </c>
    </row>
    <row r="94">
      <c r="A94" s="3" t="inlineStr">
        <is>
          <t>Revenue, Remaining Performance Obligation, Expected Timing of Satisfaction [Line Items]</t>
        </is>
      </c>
    </row>
    <row r="95">
      <c r="A95" s="4" t="inlineStr">
        <is>
          <t>Aggregate remaining performance obligation</t>
        </is>
      </c>
      <c r="B95" s="5" t="n">
        <v>54.4</v>
      </c>
    </row>
    <row r="96">
      <c r="A96" s="4" t="inlineStr">
        <is>
          <t>Expected period of recognition</t>
        </is>
      </c>
      <c r="B96" s="4" t="inlineStr">
        <is>
          <t xml:space="preserve"> </t>
        </is>
      </c>
    </row>
    <row r="97">
      <c r="A97" s="4" t="inlineStr">
        <is>
          <t>Revenue, Remaining Performance Obligation, Expected Timing of Satisfaction, Start Date [Axis]: 2027-01-01 | Domains</t>
        </is>
      </c>
    </row>
    <row r="98">
      <c r="A98" s="3" t="inlineStr">
        <is>
          <t>Revenue, Remaining Performance Obligation, Expected Timing of Satisfaction [Line Items]</t>
        </is>
      </c>
    </row>
    <row r="99">
      <c r="A99" s="4" t="inlineStr">
        <is>
          <t>Aggregate remaining performance obligation</t>
        </is>
      </c>
      <c r="B99" s="5" t="n">
        <v>38.1</v>
      </c>
    </row>
    <row r="100">
      <c r="A100" s="4" t="inlineStr">
        <is>
          <t>Expected period of recognition</t>
        </is>
      </c>
      <c r="B100" s="4" t="inlineStr">
        <is>
          <t xml:space="preserve"> </t>
        </is>
      </c>
    </row>
    <row r="101">
      <c r="A101" s="4" t="inlineStr">
        <is>
          <t>Revenue, Remaining Performance Obligation, Expected Timing of Satisfaction, Start Date [Axis]: 2027-01-01 | Hosting and presence</t>
        </is>
      </c>
    </row>
    <row r="102">
      <c r="A102" s="3" t="inlineStr">
        <is>
          <t>Revenue, Remaining Performance Obligation, Expected Timing of Satisfaction [Line Items]</t>
        </is>
      </c>
    </row>
    <row r="103">
      <c r="A103" s="4" t="inlineStr">
        <is>
          <t>Aggregate remaining performance obligation</t>
        </is>
      </c>
      <c r="B103" s="5" t="n">
        <v>14.9</v>
      </c>
    </row>
    <row r="104">
      <c r="A104" s="4" t="inlineStr">
        <is>
          <t>Expected period of recognition</t>
        </is>
      </c>
      <c r="B104" s="4" t="inlineStr">
        <is>
          <t xml:space="preserve"> </t>
        </is>
      </c>
    </row>
    <row r="105">
      <c r="A105" s="4" t="inlineStr">
        <is>
          <t>Revenue, Remaining Performance Obligation, Expected Timing of Satisfaction, Start Date [Axis]: 2027-01-01 | Business applications</t>
        </is>
      </c>
    </row>
    <row r="106">
      <c r="A106" s="3" t="inlineStr">
        <is>
          <t>Revenue, Remaining Performance Obligation, Expected Timing of Satisfaction [Line Items]</t>
        </is>
      </c>
    </row>
    <row r="107">
      <c r="A107" s="4" t="inlineStr">
        <is>
          <t>Aggregate remaining performance obligation</t>
        </is>
      </c>
      <c r="B107" s="5" t="n">
        <v>1.4</v>
      </c>
    </row>
    <row r="108">
      <c r="A108" s="4" t="inlineStr">
        <is>
          <t>Expected period of recognition</t>
        </is>
      </c>
      <c r="B10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Dec. 31, 2021</t>
        </is>
      </c>
      <c r="C1" s="2" t="inlineStr">
        <is>
          <t>Dec. 31, 2020</t>
        </is>
      </c>
    </row>
    <row r="2">
      <c r="A2" s="3" t="inlineStr">
        <is>
          <t>Payables and Accruals [Abstract]</t>
        </is>
      </c>
    </row>
    <row r="3">
      <c r="A3" s="4" t="inlineStr">
        <is>
          <t>Accrued payroll and employee benefits</t>
        </is>
      </c>
      <c r="B3" s="5" t="n">
        <v>124.2</v>
      </c>
      <c r="C3" s="5" t="n">
        <v>114.8</v>
      </c>
    </row>
    <row r="4">
      <c r="A4" s="4" t="inlineStr">
        <is>
          <t>Derivative liabilities</t>
        </is>
      </c>
      <c r="B4" s="5" t="n">
        <v>89.5</v>
      </c>
      <c r="C4" s="5" t="n">
        <v>216.4</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Current portion of operating lease liabilities</t>
        </is>
      </c>
      <c r="B6" s="5" t="n">
        <v>36.9</v>
      </c>
      <c r="C6" s="5" t="n">
        <v>41.5</v>
      </c>
    </row>
    <row r="7">
      <c r="A7" s="4" t="inlineStr">
        <is>
          <t>Tax-related accruals</t>
        </is>
      </c>
      <c r="B7" s="7" t="n">
        <v>35.6</v>
      </c>
      <c r="C7" s="7" t="n">
        <v>38.6</v>
      </c>
    </row>
    <row r="8">
      <c r="A8" s="4" t="inlineStr">
        <is>
          <t>Accrued acquisition-related expenses and acquisition consideration payable</t>
        </is>
      </c>
      <c r="B8" s="7" t="n">
        <v>24.5</v>
      </c>
      <c r="C8" s="7" t="n">
        <v>9.4</v>
      </c>
    </row>
    <row r="9">
      <c r="A9" s="4" t="inlineStr">
        <is>
          <t>Accrued legal and professional</t>
        </is>
      </c>
      <c r="B9" s="7" t="n">
        <v>23.2</v>
      </c>
      <c r="C9" s="7" t="n">
        <v>24.4</v>
      </c>
    </row>
    <row r="10">
      <c r="A10" s="4" t="inlineStr">
        <is>
          <t>Accrued marketing and advertising</t>
        </is>
      </c>
      <c r="B10" s="7" t="n">
        <v>22.9</v>
      </c>
      <c r="C10" s="7" t="n">
        <v>29.9</v>
      </c>
    </row>
    <row r="11">
      <c r="A11" s="4" t="inlineStr">
        <is>
          <t>Other</t>
        </is>
      </c>
      <c r="B11" s="7" t="n">
        <v>80.5</v>
      </c>
      <c r="C11" s="7" t="n">
        <v>52.6</v>
      </c>
    </row>
    <row r="12">
      <c r="A12" s="4" t="inlineStr">
        <is>
          <t>Accrued expenses and other current liabilities</t>
        </is>
      </c>
      <c r="B12" s="5" t="n">
        <v>437.3</v>
      </c>
      <c r="C12" s="5" t="n">
        <v>52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sition of Long-Term Debt (Details) - USD ($) $ in Millions</t>
        </is>
      </c>
      <c r="B1" s="2" t="inlineStr">
        <is>
          <t>Dec. 31, 2021</t>
        </is>
      </c>
      <c r="C1" s="2" t="inlineStr">
        <is>
          <t>Feb. 28, 2021</t>
        </is>
      </c>
      <c r="D1" s="2" t="inlineStr">
        <is>
          <t>Dec. 31, 2020</t>
        </is>
      </c>
    </row>
    <row r="2">
      <c r="A2" s="3" t="inlineStr">
        <is>
          <t>Debt Instrument [Line Items]</t>
        </is>
      </c>
    </row>
    <row r="3">
      <c r="A3" s="4" t="inlineStr">
        <is>
          <t>Long-term debt</t>
        </is>
      </c>
      <c r="B3" s="5" t="n">
        <v>3921.2</v>
      </c>
      <c r="D3" s="5" t="n">
        <v>3153.6</v>
      </c>
    </row>
    <row r="4">
      <c r="A4" s="4" t="inlineStr">
        <is>
          <t>Less unamortized original issue discounts on long-term debt</t>
        </is>
      </c>
      <c r="B4" s="7" t="n">
        <v>-38.9</v>
      </c>
      <c r="D4" s="7" t="n">
        <v>-39.2</v>
      </c>
    </row>
    <row r="5">
      <c r="A5" s="4" t="inlineStr">
        <is>
          <t>Less current portion of long-term debt</t>
        </is>
      </c>
      <c r="B5" s="7" t="n">
        <v>-24.1</v>
      </c>
      <c r="D5" s="7" t="n">
        <v>-24.3</v>
      </c>
    </row>
    <row r="6">
      <c r="A6" s="4" t="inlineStr">
        <is>
          <t>Long-term debt, net of current portion</t>
        </is>
      </c>
      <c r="B6" s="7" t="n">
        <v>3858.2</v>
      </c>
      <c r="D6" s="7" t="n">
        <v>3090.1</v>
      </c>
    </row>
    <row r="7">
      <c r="A7" s="4" t="inlineStr">
        <is>
          <t>Secured Debt | 2024 Term Loans</t>
        </is>
      </c>
    </row>
    <row r="8">
      <c r="A8" s="3" t="inlineStr">
        <is>
          <t>Debt Instrument [Line Items]</t>
        </is>
      </c>
    </row>
    <row r="9">
      <c r="A9" s="4" t="inlineStr">
        <is>
          <t>Long-term debt</t>
        </is>
      </c>
      <c r="B9" s="5" t="n">
        <v>1782.4</v>
      </c>
      <c r="D9" s="5" t="n">
        <v>1807.4</v>
      </c>
    </row>
    <row r="10">
      <c r="A10" s="4" t="inlineStr">
        <is>
          <t>Effective interest rate</t>
        </is>
      </c>
      <c r="B10" s="4" t="inlineStr">
        <is>
          <t>2.30%</t>
        </is>
      </c>
      <c r="D10" s="4" t="inlineStr">
        <is>
          <t>2.80%</t>
        </is>
      </c>
    </row>
    <row r="11">
      <c r="A11" s="4" t="inlineStr">
        <is>
          <t>Secured Debt | 2027 Term Loans</t>
        </is>
      </c>
    </row>
    <row r="12">
      <c r="A12" s="3" t="inlineStr">
        <is>
          <t>Debt Instrument [Line Items]</t>
        </is>
      </c>
    </row>
    <row r="13">
      <c r="A13" s="4" t="inlineStr">
        <is>
          <t>Long-term debt</t>
        </is>
      </c>
      <c r="B13" s="5" t="n">
        <v>738.8</v>
      </c>
      <c r="D13" s="5" t="n">
        <v>746.2</v>
      </c>
    </row>
    <row r="14">
      <c r="A14" s="4" t="inlineStr">
        <is>
          <t>Effective interest rate</t>
        </is>
      </c>
      <c r="B14" s="4" t="inlineStr">
        <is>
          <t>2.40%</t>
        </is>
      </c>
      <c r="D14" s="4" t="inlineStr">
        <is>
          <t>3.00%</t>
        </is>
      </c>
    </row>
    <row r="15">
      <c r="A15" s="4" t="inlineStr">
        <is>
          <t>Senior Notes | 2027 Senior Notes</t>
        </is>
      </c>
    </row>
    <row r="16">
      <c r="A16" s="3" t="inlineStr">
        <is>
          <t>Debt Instrument [Line Items]</t>
        </is>
      </c>
    </row>
    <row r="17">
      <c r="A17" s="4" t="inlineStr">
        <is>
          <t>Long-term debt</t>
        </is>
      </c>
      <c r="B17" s="8" t="n">
        <v>600</v>
      </c>
      <c r="D17" s="8" t="n">
        <v>600</v>
      </c>
    </row>
    <row r="18">
      <c r="A18" s="4" t="inlineStr">
        <is>
          <t>Effective interest rate</t>
        </is>
      </c>
      <c r="B18" s="4" t="inlineStr">
        <is>
          <t>5.40%</t>
        </is>
      </c>
      <c r="D18" s="4" t="inlineStr">
        <is>
          <t>5.40%</t>
        </is>
      </c>
    </row>
    <row r="19">
      <c r="A19" s="4" t="inlineStr">
        <is>
          <t>Senior Notes | 2029 Senior Notes</t>
        </is>
      </c>
    </row>
    <row r="20">
      <c r="A20" s="3" t="inlineStr">
        <is>
          <t>Debt Instrument [Line Items]</t>
        </is>
      </c>
    </row>
    <row r="21">
      <c r="A21" s="4" t="inlineStr">
        <is>
          <t>Long-term debt</t>
        </is>
      </c>
      <c r="B21" s="8" t="n">
        <v>800</v>
      </c>
      <c r="D21" s="8" t="n">
        <v>0</v>
      </c>
    </row>
    <row r="22">
      <c r="A22" s="4" t="inlineStr">
        <is>
          <t>Current deferred revenue</t>
        </is>
      </c>
      <c r="C22" s="8" t="n">
        <v>-9</v>
      </c>
    </row>
    <row r="23">
      <c r="A23" s="4" t="inlineStr">
        <is>
          <t>Effective interest rate</t>
        </is>
      </c>
      <c r="B23" s="4" t="inlineStr">
        <is>
          <t>3.60%</t>
        </is>
      </c>
    </row>
    <row r="24">
      <c r="A24" s="4" t="inlineStr">
        <is>
          <t>Line of Credit | Revolver | Revolving Credit Facility</t>
        </is>
      </c>
    </row>
    <row r="25">
      <c r="A25" s="3" t="inlineStr">
        <is>
          <t>Debt Instrument [Line Items]</t>
        </is>
      </c>
    </row>
    <row r="26">
      <c r="A26" s="4" t="inlineStr">
        <is>
          <t>Long-term debt</t>
        </is>
      </c>
      <c r="B26" s="8" t="n">
        <v>0</v>
      </c>
      <c r="D26"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Narrative (Details)</t>
        </is>
      </c>
      <c r="B1" s="2" t="inlineStr">
        <is>
          <t>1 Months Ended</t>
        </is>
      </c>
      <c r="F1" s="2" t="inlineStr">
        <is>
          <t>12 Months Ended</t>
        </is>
      </c>
    </row>
    <row r="2">
      <c r="B2" s="2" t="inlineStr">
        <is>
          <t>Mar. 31, 2021</t>
        </is>
      </c>
      <c r="C2" s="2" t="inlineStr">
        <is>
          <t>Feb. 28, 2021USD ($)</t>
        </is>
      </c>
      <c r="D2" s="2" t="inlineStr">
        <is>
          <t>Aug. 31, 2020USD ($)</t>
        </is>
      </c>
      <c r="E2" s="2" t="inlineStr">
        <is>
          <t>Jun. 30, 2019USD ($)</t>
        </is>
      </c>
      <c r="F2" s="2" t="inlineStr">
        <is>
          <t>Dec. 31, 2021USD ($)</t>
        </is>
      </c>
      <c r="G2" s="2" t="inlineStr">
        <is>
          <t>Dec. 31, 2020USD ($)</t>
        </is>
      </c>
      <c r="H2" s="2" t="inlineStr">
        <is>
          <t>Dec. 31, 2019USD ($)</t>
        </is>
      </c>
    </row>
    <row r="3">
      <c r="A3" s="3" t="inlineStr">
        <is>
          <t>Debt Instrument [Line Items]</t>
        </is>
      </c>
    </row>
    <row r="4">
      <c r="A4" s="4" t="inlineStr">
        <is>
          <t>Issuance of term loans</t>
        </is>
      </c>
      <c r="F4" s="8" t="n">
        <v>0</v>
      </c>
      <c r="G4" s="8" t="n">
        <v>746300000</v>
      </c>
      <c r="H4" s="8" t="n">
        <v>0</v>
      </c>
    </row>
    <row r="5">
      <c r="A5" s="4" t="inlineStr">
        <is>
          <t>2024 and 2027 Term Loans | Secured Debt | Minimum</t>
        </is>
      </c>
    </row>
    <row r="6">
      <c r="A6" s="3" t="inlineStr">
        <is>
          <t>Debt Instrument [Line Items]</t>
        </is>
      </c>
    </row>
    <row r="7">
      <c r="A7" s="4" t="inlineStr">
        <is>
          <t>Unused commitment fee upon achievement of certain financial ratios</t>
        </is>
      </c>
      <c r="D7" s="4" t="inlineStr">
        <is>
          <t>0.125%</t>
        </is>
      </c>
    </row>
    <row r="8">
      <c r="A8" s="4" t="inlineStr">
        <is>
          <t>2024 and 2027 Term Loans | Secured Debt | Maximum</t>
        </is>
      </c>
    </row>
    <row r="9">
      <c r="A9" s="3" t="inlineStr">
        <is>
          <t>Debt Instrument [Line Items]</t>
        </is>
      </c>
    </row>
    <row r="10">
      <c r="A10" s="4" t="inlineStr">
        <is>
          <t>Unused commitment fee upon achievement of certain financial ratios</t>
        </is>
      </c>
      <c r="D10" s="4" t="inlineStr">
        <is>
          <t>0.375%</t>
        </is>
      </c>
    </row>
    <row r="11">
      <c r="A11" s="4" t="inlineStr">
        <is>
          <t>2029 Senior Notes | Senior Notes</t>
        </is>
      </c>
    </row>
    <row r="12">
      <c r="A12" s="3" t="inlineStr">
        <is>
          <t>Debt Instrument [Line Items]</t>
        </is>
      </c>
    </row>
    <row r="13">
      <c r="A13" s="4" t="inlineStr">
        <is>
          <t>Long-term debt, face amount</t>
        </is>
      </c>
      <c r="C13" s="8" t="n">
        <v>800000000</v>
      </c>
    </row>
    <row r="14">
      <c r="A14" s="4" t="inlineStr">
        <is>
          <t>Debt issuance costs</t>
        </is>
      </c>
      <c r="C14" s="8" t="n">
        <v>9000000</v>
      </c>
    </row>
    <row r="15">
      <c r="A15" s="4" t="inlineStr">
        <is>
          <t>Interest rate</t>
        </is>
      </c>
      <c r="C15" s="4" t="inlineStr">
        <is>
          <t>3.50%</t>
        </is>
      </c>
    </row>
    <row r="16">
      <c r="A16" s="4" t="inlineStr">
        <is>
          <t>Redemption price</t>
        </is>
      </c>
      <c r="C16" s="4" t="inlineStr">
        <is>
          <t>100.00%</t>
        </is>
      </c>
    </row>
    <row r="17">
      <c r="A17" s="4" t="inlineStr">
        <is>
          <t>Premium percentage</t>
        </is>
      </c>
      <c r="C17" s="4" t="inlineStr">
        <is>
          <t>1.00%</t>
        </is>
      </c>
    </row>
    <row r="18">
      <c r="A18" s="4" t="inlineStr">
        <is>
          <t>Redemption price percentage</t>
        </is>
      </c>
      <c r="C18" s="4" t="inlineStr">
        <is>
          <t>101.00%</t>
        </is>
      </c>
    </row>
    <row r="19">
      <c r="A19" s="4" t="inlineStr">
        <is>
          <t>2029 Senior Notes | Senior Notes | Redemption period one</t>
        </is>
      </c>
    </row>
    <row r="20">
      <c r="A20" s="3" t="inlineStr">
        <is>
          <t>Debt Instrument [Line Items]</t>
        </is>
      </c>
    </row>
    <row r="21">
      <c r="A21" s="4" t="inlineStr">
        <is>
          <t>Redemption price, percent</t>
        </is>
      </c>
      <c r="C21" s="4" t="inlineStr">
        <is>
          <t>103.50%</t>
        </is>
      </c>
    </row>
    <row r="22">
      <c r="A22" s="4" t="inlineStr">
        <is>
          <t>2029 Senior Notes | Senior Notes | Redemption period two</t>
        </is>
      </c>
    </row>
    <row r="23">
      <c r="A23" s="3" t="inlineStr">
        <is>
          <t>Debt Instrument [Line Items]</t>
        </is>
      </c>
    </row>
    <row r="24">
      <c r="A24" s="4" t="inlineStr">
        <is>
          <t>Redemption price</t>
        </is>
      </c>
      <c r="C24" s="4" t="inlineStr">
        <is>
          <t>101.75%</t>
        </is>
      </c>
    </row>
    <row r="25">
      <c r="A25" s="4" t="inlineStr">
        <is>
          <t>2029 Senior Notes | Senior Notes | Redemption period three</t>
        </is>
      </c>
    </row>
    <row r="26">
      <c r="A26" s="3" t="inlineStr">
        <is>
          <t>Debt Instrument [Line Items]</t>
        </is>
      </c>
    </row>
    <row r="27">
      <c r="A27" s="4" t="inlineStr">
        <is>
          <t>Redemption price</t>
        </is>
      </c>
      <c r="C27" s="4" t="inlineStr">
        <is>
          <t>100.875%</t>
        </is>
      </c>
    </row>
    <row r="28">
      <c r="A28" s="4" t="inlineStr">
        <is>
          <t>2029 Senior Notes | Senior Notes | Redemption period four</t>
        </is>
      </c>
    </row>
    <row r="29">
      <c r="A29" s="3" t="inlineStr">
        <is>
          <t>Debt Instrument [Line Items]</t>
        </is>
      </c>
    </row>
    <row r="30">
      <c r="A30" s="4" t="inlineStr">
        <is>
          <t>Redemption price</t>
        </is>
      </c>
      <c r="C30" s="4" t="inlineStr">
        <is>
          <t>100.00%</t>
        </is>
      </c>
    </row>
    <row r="31">
      <c r="A31" s="4" t="inlineStr">
        <is>
          <t>Senior Notes | Senior Notes</t>
        </is>
      </c>
    </row>
    <row r="32">
      <c r="A32" s="3" t="inlineStr">
        <is>
          <t>Debt Instrument [Line Items]</t>
        </is>
      </c>
    </row>
    <row r="33">
      <c r="A33" s="4" t="inlineStr">
        <is>
          <t>Long-term debt, face amount</t>
        </is>
      </c>
      <c r="E33" s="8" t="n">
        <v>600000000</v>
      </c>
    </row>
    <row r="34">
      <c r="A34" s="4" t="inlineStr">
        <is>
          <t>Interest rate</t>
        </is>
      </c>
      <c r="E34" s="4" t="inlineStr">
        <is>
          <t>5.25%</t>
        </is>
      </c>
    </row>
    <row r="35">
      <c r="A35" s="4" t="inlineStr">
        <is>
          <t>Redemption price, change of control, percent</t>
        </is>
      </c>
      <c r="E35" s="4" t="inlineStr">
        <is>
          <t>101.00%</t>
        </is>
      </c>
    </row>
    <row r="36">
      <c r="A36" s="4" t="inlineStr">
        <is>
          <t>Senior Notes | Senior Notes | Redemption period one</t>
        </is>
      </c>
    </row>
    <row r="37">
      <c r="A37" s="3" t="inlineStr">
        <is>
          <t>Debt Instrument [Line Items]</t>
        </is>
      </c>
    </row>
    <row r="38">
      <c r="A38" s="4" t="inlineStr">
        <is>
          <t>Redemption price, percent</t>
        </is>
      </c>
      <c r="E38" s="4" t="inlineStr">
        <is>
          <t>100.00%</t>
        </is>
      </c>
    </row>
    <row r="39">
      <c r="A39" s="4" t="inlineStr">
        <is>
          <t>Accrued and unpaid interest, plus applicable premium (not less than)</t>
        </is>
      </c>
      <c r="E39" s="4" t="inlineStr">
        <is>
          <t>1.00%</t>
        </is>
      </c>
    </row>
    <row r="40">
      <c r="A40" s="4" t="inlineStr">
        <is>
          <t>Redemption price, partial redemption, percent</t>
        </is>
      </c>
      <c r="E40" s="4" t="inlineStr">
        <is>
          <t>105.25%</t>
        </is>
      </c>
    </row>
    <row r="41">
      <c r="A41" s="4" t="inlineStr">
        <is>
          <t>Senior Notes | Senior Notes | Redemption period two</t>
        </is>
      </c>
    </row>
    <row r="42">
      <c r="A42" s="3" t="inlineStr">
        <is>
          <t>Debt Instrument [Line Items]</t>
        </is>
      </c>
    </row>
    <row r="43">
      <c r="A43" s="4" t="inlineStr">
        <is>
          <t>Redemption price, percent</t>
        </is>
      </c>
      <c r="E43" s="4" t="inlineStr">
        <is>
          <t>102.625%</t>
        </is>
      </c>
    </row>
    <row r="44">
      <c r="A44" s="4" t="inlineStr">
        <is>
          <t>Senior Notes | Senior Notes | Redemption period three</t>
        </is>
      </c>
    </row>
    <row r="45">
      <c r="A45" s="3" t="inlineStr">
        <is>
          <t>Debt Instrument [Line Items]</t>
        </is>
      </c>
    </row>
    <row r="46">
      <c r="A46" s="4" t="inlineStr">
        <is>
          <t>Redemption price, percent</t>
        </is>
      </c>
      <c r="E46" s="4" t="inlineStr">
        <is>
          <t>101.75%</t>
        </is>
      </c>
    </row>
    <row r="47">
      <c r="A47" s="4" t="inlineStr">
        <is>
          <t>Senior Notes | Senior Notes | Redemption period four</t>
        </is>
      </c>
    </row>
    <row r="48">
      <c r="A48" s="3" t="inlineStr">
        <is>
          <t>Debt Instrument [Line Items]</t>
        </is>
      </c>
    </row>
    <row r="49">
      <c r="A49" s="4" t="inlineStr">
        <is>
          <t>Redemption price, percent</t>
        </is>
      </c>
      <c r="E49" s="4" t="inlineStr">
        <is>
          <t>100.875%</t>
        </is>
      </c>
    </row>
    <row r="50">
      <c r="A50" s="4" t="inlineStr">
        <is>
          <t>Senior Notes | Senior Notes | Redemption period thereafter</t>
        </is>
      </c>
    </row>
    <row r="51">
      <c r="A51" s="3" t="inlineStr">
        <is>
          <t>Debt Instrument [Line Items]</t>
        </is>
      </c>
    </row>
    <row r="52">
      <c r="A52" s="4" t="inlineStr">
        <is>
          <t>Redemption price, percent</t>
        </is>
      </c>
      <c r="E52" s="4" t="inlineStr">
        <is>
          <t>100.00%</t>
        </is>
      </c>
    </row>
    <row r="53">
      <c r="A53" s="4" t="inlineStr">
        <is>
          <t>Revolving Credit Facility | Revolver | Line of Credit</t>
        </is>
      </c>
    </row>
    <row r="54">
      <c r="A54" s="3" t="inlineStr">
        <is>
          <t>Debt Instrument [Line Items]</t>
        </is>
      </c>
    </row>
    <row r="55">
      <c r="A55" s="4" t="inlineStr">
        <is>
          <t>Maximum net leverage ratio</t>
        </is>
      </c>
      <c r="E55" s="4" t="inlineStr">
        <is>
          <t>20.00%</t>
        </is>
      </c>
    </row>
    <row r="56">
      <c r="A56" s="4" t="inlineStr">
        <is>
          <t>Available borrowing capacity</t>
        </is>
      </c>
      <c r="F56" s="8" t="n">
        <v>600000000</v>
      </c>
    </row>
    <row r="57">
      <c r="A57" s="4" t="inlineStr">
        <is>
          <t>Revolving Credit Facility | Revolver | Line of Credit | Maximum</t>
        </is>
      </c>
    </row>
    <row r="58">
      <c r="A58" s="3" t="inlineStr">
        <is>
          <t>Debt Instrument [Line Items]</t>
        </is>
      </c>
    </row>
    <row r="59">
      <c r="A59" s="4" t="inlineStr">
        <is>
          <t>Net leverage ratio</t>
        </is>
      </c>
      <c r="E59" s="11" t="n">
        <v>5.75</v>
      </c>
    </row>
    <row r="60">
      <c r="A60" s="4" t="inlineStr">
        <is>
          <t>Revolving Credit Facility | Revolver | Line of Credit | London Interbank Offered Rate (LIBOR) | Minimum</t>
        </is>
      </c>
    </row>
    <row r="61">
      <c r="A61" s="3" t="inlineStr">
        <is>
          <t>Debt Instrument [Line Items]</t>
        </is>
      </c>
    </row>
    <row r="62">
      <c r="A62" s="4" t="inlineStr">
        <is>
          <t>Basis spread on variable rate</t>
        </is>
      </c>
      <c r="E62" s="4" t="inlineStr">
        <is>
          <t>1.25%</t>
        </is>
      </c>
    </row>
    <row r="63">
      <c r="A63" s="4" t="inlineStr">
        <is>
          <t>Revolving Credit Facility | Revolver | Line of Credit | London Interbank Offered Rate (LIBOR) | Maximum</t>
        </is>
      </c>
    </row>
    <row r="64">
      <c r="A64" s="3" t="inlineStr">
        <is>
          <t>Debt Instrument [Line Items]</t>
        </is>
      </c>
    </row>
    <row r="65">
      <c r="A65" s="4" t="inlineStr">
        <is>
          <t>Basis spread on variable rate</t>
        </is>
      </c>
      <c r="E65" s="4" t="inlineStr">
        <is>
          <t>1.75%</t>
        </is>
      </c>
    </row>
    <row r="66">
      <c r="A66" s="4" t="inlineStr">
        <is>
          <t>Revolving Credit Facility | Revolver | Line of Credit | London Interbank Offered Rate (LIBOR) | Option 1</t>
        </is>
      </c>
    </row>
    <row r="67">
      <c r="A67" s="3" t="inlineStr">
        <is>
          <t>Debt Instrument [Line Items]</t>
        </is>
      </c>
    </row>
    <row r="68">
      <c r="A68" s="4" t="inlineStr">
        <is>
          <t>Basis spread on variable rate</t>
        </is>
      </c>
      <c r="E68" s="4" t="inlineStr">
        <is>
          <t>1.00%</t>
        </is>
      </c>
    </row>
    <row r="69">
      <c r="A69" s="4" t="inlineStr">
        <is>
          <t>Revolving Credit Facility | Revolver | Line of Credit | London Interbank Offered Rate (LIBOR) | Option 1 | Minimum</t>
        </is>
      </c>
    </row>
    <row r="70">
      <c r="A70" s="3" t="inlineStr">
        <is>
          <t>Debt Instrument [Line Items]</t>
        </is>
      </c>
    </row>
    <row r="71">
      <c r="A71" s="4" t="inlineStr">
        <is>
          <t>Basis spread on variable rate</t>
        </is>
      </c>
      <c r="E71" s="4" t="inlineStr">
        <is>
          <t>0.25%</t>
        </is>
      </c>
    </row>
    <row r="72">
      <c r="A72" s="4" t="inlineStr">
        <is>
          <t>Revolving Credit Facility | Revolver | Line of Credit | London Interbank Offered Rate (LIBOR) | Option 1 | Maximum</t>
        </is>
      </c>
    </row>
    <row r="73">
      <c r="A73" s="3" t="inlineStr">
        <is>
          <t>Debt Instrument [Line Items]</t>
        </is>
      </c>
    </row>
    <row r="74">
      <c r="A74" s="4" t="inlineStr">
        <is>
          <t>Basis spread on variable rate</t>
        </is>
      </c>
      <c r="E74" s="4" t="inlineStr">
        <is>
          <t>0.75%</t>
        </is>
      </c>
    </row>
    <row r="75">
      <c r="A75" s="4" t="inlineStr">
        <is>
          <t>Revolving Credit Facility | Revolver | Line of Credit | Federal Funds Rate</t>
        </is>
      </c>
    </row>
    <row r="76">
      <c r="A76" s="3" t="inlineStr">
        <is>
          <t>Debt Instrument [Line Items]</t>
        </is>
      </c>
    </row>
    <row r="77">
      <c r="A77" s="4" t="inlineStr">
        <is>
          <t>Basis spread on variable rate</t>
        </is>
      </c>
      <c r="E77" s="4" t="inlineStr">
        <is>
          <t>0.50%</t>
        </is>
      </c>
    </row>
    <row r="78">
      <c r="A78" s="4" t="inlineStr">
        <is>
          <t>Line of Credit | London Interbank Offered Rate (LIBOR)</t>
        </is>
      </c>
    </row>
    <row r="79">
      <c r="A79" s="3" t="inlineStr">
        <is>
          <t>Debt Instrument [Line Items]</t>
        </is>
      </c>
    </row>
    <row r="80">
      <c r="A80" s="4" t="inlineStr">
        <is>
          <t>Variable rate floor</t>
        </is>
      </c>
      <c r="D80" s="4" t="inlineStr">
        <is>
          <t>0.00%</t>
        </is>
      </c>
    </row>
    <row r="81">
      <c r="A81" s="4" t="inlineStr">
        <is>
          <t>Line of Credit | 2024 Term Loans | London Interbank Offered Rate (LIBOR)</t>
        </is>
      </c>
    </row>
    <row r="82">
      <c r="A82" s="3" t="inlineStr">
        <is>
          <t>Debt Instrument [Line Items]</t>
        </is>
      </c>
    </row>
    <row r="83">
      <c r="A83" s="4" t="inlineStr">
        <is>
          <t>Basis spread on variable rate</t>
        </is>
      </c>
      <c r="D83" s="4" t="inlineStr">
        <is>
          <t>1.75%</t>
        </is>
      </c>
    </row>
    <row r="84">
      <c r="A84" s="4" t="inlineStr">
        <is>
          <t>Line of Credit | 2024 Term Loans | London Interbank Offered Rate (LIBOR) | Option 1</t>
        </is>
      </c>
    </row>
    <row r="85">
      <c r="A85" s="3" t="inlineStr">
        <is>
          <t>Debt Instrument [Line Items]</t>
        </is>
      </c>
    </row>
    <row r="86">
      <c r="A86" s="4" t="inlineStr">
        <is>
          <t>Basis spread on variable rate</t>
        </is>
      </c>
      <c r="D86" s="4" t="inlineStr">
        <is>
          <t>1.00%</t>
        </is>
      </c>
    </row>
    <row r="87">
      <c r="A87" s="4" t="inlineStr">
        <is>
          <t>Line of Credit | 2024 Term Loans | Base Rate</t>
        </is>
      </c>
    </row>
    <row r="88">
      <c r="A88" s="3" t="inlineStr">
        <is>
          <t>Debt Instrument [Line Items]</t>
        </is>
      </c>
    </row>
    <row r="89">
      <c r="A89" s="4" t="inlineStr">
        <is>
          <t>Basis spread on variable rate</t>
        </is>
      </c>
      <c r="D89" s="4" t="inlineStr">
        <is>
          <t>0.75%</t>
        </is>
      </c>
    </row>
    <row r="90">
      <c r="A90" s="4" t="inlineStr">
        <is>
          <t>Line of Credit | 2024 Term Loans | Federal Funds Rate</t>
        </is>
      </c>
    </row>
    <row r="91">
      <c r="A91" s="3" t="inlineStr">
        <is>
          <t>Debt Instrument [Line Items]</t>
        </is>
      </c>
    </row>
    <row r="92">
      <c r="A92" s="4" t="inlineStr">
        <is>
          <t>Basis spread on variable rate</t>
        </is>
      </c>
      <c r="D92" s="4" t="inlineStr">
        <is>
          <t>0.50%</t>
        </is>
      </c>
    </row>
    <row r="93">
      <c r="A93" s="4" t="inlineStr">
        <is>
          <t>Line of Credit | 2027 Term Loans</t>
        </is>
      </c>
    </row>
    <row r="94">
      <c r="A94" s="3" t="inlineStr">
        <is>
          <t>Debt Instrument [Line Items]</t>
        </is>
      </c>
    </row>
    <row r="95">
      <c r="A95" s="4" t="inlineStr">
        <is>
          <t>Long-term debt, face amount</t>
        </is>
      </c>
      <c r="D95" s="8" t="n">
        <v>750000000</v>
      </c>
    </row>
    <row r="96">
      <c r="A96" s="4" t="inlineStr">
        <is>
          <t>Discount rate</t>
        </is>
      </c>
      <c r="D96" s="4" t="inlineStr">
        <is>
          <t>0.50%</t>
        </is>
      </c>
    </row>
    <row r="97">
      <c r="A97" s="4" t="inlineStr">
        <is>
          <t>Issuance of term loans</t>
        </is>
      </c>
      <c r="D97" s="8" t="n">
        <v>746300000</v>
      </c>
    </row>
    <row r="98">
      <c r="A98" s="4" t="inlineStr">
        <is>
          <t>Debt issuance costs</t>
        </is>
      </c>
      <c r="D98" s="8" t="n">
        <v>6500000</v>
      </c>
    </row>
    <row r="99">
      <c r="A99" s="4" t="inlineStr">
        <is>
          <t>Quarterly principal payment rate</t>
        </is>
      </c>
      <c r="D99" s="4" t="inlineStr">
        <is>
          <t>0.25%</t>
        </is>
      </c>
    </row>
    <row r="100">
      <c r="A100" s="4" t="inlineStr">
        <is>
          <t>Line of Credit | 2027 Term Loans | London Interbank Offered Rate (LIBOR)</t>
        </is>
      </c>
    </row>
    <row r="101">
      <c r="A101" s="3" t="inlineStr">
        <is>
          <t>Debt Instrument [Line Items]</t>
        </is>
      </c>
    </row>
    <row r="102">
      <c r="A102" s="4" t="inlineStr">
        <is>
          <t>Basis spread on variable rate</t>
        </is>
      </c>
      <c r="B102" s="4" t="inlineStr">
        <is>
          <t>2.00%</t>
        </is>
      </c>
    </row>
    <row r="103">
      <c r="A103" s="4" t="inlineStr">
        <is>
          <t>Increase in interest rate margins</t>
        </is>
      </c>
      <c r="B103" s="4" t="inlineStr">
        <is>
          <t>0.50%</t>
        </is>
      </c>
    </row>
    <row r="104">
      <c r="A104" s="4" t="inlineStr">
        <is>
          <t>Line of Credit | 2027 Term Loans | London Interbank Offered Rate (LIBOR) | Option 1</t>
        </is>
      </c>
    </row>
    <row r="105">
      <c r="A105" s="3" t="inlineStr">
        <is>
          <t>Debt Instrument [Line Items]</t>
        </is>
      </c>
    </row>
    <row r="106">
      <c r="A106" s="4" t="inlineStr">
        <is>
          <t>Basis spread on variable rate</t>
        </is>
      </c>
      <c r="B106" s="4" t="inlineStr">
        <is>
          <t>1.00%</t>
        </is>
      </c>
    </row>
    <row r="107">
      <c r="A107" s="4" t="inlineStr">
        <is>
          <t>Line of Credit | 2027 Term Loans | Base Rate</t>
        </is>
      </c>
    </row>
    <row r="108">
      <c r="A108" s="3" t="inlineStr">
        <is>
          <t>Debt Instrument [Line Items]</t>
        </is>
      </c>
    </row>
    <row r="109">
      <c r="A109" s="4" t="inlineStr">
        <is>
          <t>Basis spread on variable rate</t>
        </is>
      </c>
      <c r="B109" s="4" t="inlineStr">
        <is>
          <t>1.00%</t>
        </is>
      </c>
    </row>
    <row r="110">
      <c r="A110" s="4" t="inlineStr">
        <is>
          <t>Line of Credit | 2027 Term Loans | Federal Funds Rate</t>
        </is>
      </c>
    </row>
    <row r="111">
      <c r="A111" s="3" t="inlineStr">
        <is>
          <t>Debt Instrument [Line Items]</t>
        </is>
      </c>
    </row>
    <row r="112">
      <c r="A112" s="4" t="inlineStr">
        <is>
          <t>Basis spread on variable rate</t>
        </is>
      </c>
      <c r="B112" s="4" t="inlineStr">
        <is>
          <t>0.50%</t>
        </is>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 Estimated Fair Values of Long-Term Debt Instruments (Details) - Level 2 $ in Millions</t>
        </is>
      </c>
      <c r="B1" s="2" t="inlineStr">
        <is>
          <t>Dec. 31, 2021USD ($)</t>
        </is>
      </c>
    </row>
    <row r="2">
      <c r="A2" s="4" t="inlineStr">
        <is>
          <t>2024 Term Loans | Secured Debt</t>
        </is>
      </c>
    </row>
    <row r="3">
      <c r="A3" s="3" t="inlineStr">
        <is>
          <t>Debt Instrument [Line Items]</t>
        </is>
      </c>
    </row>
    <row r="4">
      <c r="A4" s="4" t="inlineStr">
        <is>
          <t>Estimated fair value of debt</t>
        </is>
      </c>
      <c r="B4" s="5" t="n">
        <v>1773.5</v>
      </c>
    </row>
    <row r="5">
      <c r="A5" s="4" t="inlineStr">
        <is>
          <t>2027 Term Loans | Secured Debt</t>
        </is>
      </c>
    </row>
    <row r="6">
      <c r="A6" s="3" t="inlineStr">
        <is>
          <t>Debt Instrument [Line Items]</t>
        </is>
      </c>
    </row>
    <row r="7">
      <c r="A7" s="4" t="inlineStr">
        <is>
          <t>Estimated fair value of debt</t>
        </is>
      </c>
      <c r="B7" s="7" t="n">
        <v>734.2</v>
      </c>
    </row>
    <row r="8">
      <c r="A8" s="4" t="inlineStr">
        <is>
          <t>2027 Senior Notes | Senior Notes</t>
        </is>
      </c>
    </row>
    <row r="9">
      <c r="A9" s="3" t="inlineStr">
        <is>
          <t>Debt Instrument [Line Items]</t>
        </is>
      </c>
    </row>
    <row r="10">
      <c r="A10" s="4" t="inlineStr">
        <is>
          <t>Estimated fair value of debt</t>
        </is>
      </c>
      <c r="B10" s="7" t="n">
        <v>621.8</v>
      </c>
    </row>
    <row r="11">
      <c r="A11" s="4" t="inlineStr">
        <is>
          <t>2029 Senior Notes | Senior Notes</t>
        </is>
      </c>
    </row>
    <row r="12">
      <c r="A12" s="3" t="inlineStr">
        <is>
          <t>Debt Instrument [Line Items]</t>
        </is>
      </c>
    </row>
    <row r="13">
      <c r="A13" s="4" t="inlineStr">
        <is>
          <t>Estimated fair value of debt</t>
        </is>
      </c>
      <c r="B13" s="5" t="n">
        <v>7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5" t="n">
        <v>242.8</v>
      </c>
      <c r="D4" s="5" t="n">
        <v>-494.1</v>
      </c>
      <c r="E4" s="5" t="n">
        <v>138.4</v>
      </c>
    </row>
    <row r="5">
      <c r="A5" s="4" t="inlineStr">
        <is>
          <t>Foreign exchange forward contracts gain (loss), net</t>
        </is>
      </c>
      <c r="C5" s="7" t="n">
        <v>16.3</v>
      </c>
      <c r="D5" s="7" t="n">
        <v>-17.6</v>
      </c>
      <c r="E5" s="7" t="n">
        <v>-2.7</v>
      </c>
    </row>
    <row r="6">
      <c r="A6" s="4" t="inlineStr">
        <is>
          <t>Unrealized swap gain (loss), net</t>
        </is>
      </c>
      <c r="B6" s="4" t="inlineStr">
        <is>
          <t>[1]</t>
        </is>
      </c>
      <c r="C6" s="7" t="n">
        <v>30.7</v>
      </c>
      <c r="D6" s="7" t="n">
        <v>9.1</v>
      </c>
      <c r="E6" s="7" t="n">
        <v>0.8</v>
      </c>
    </row>
    <row r="7">
      <c r="A7" s="4" t="inlineStr">
        <is>
          <t>Change in foreign currency translation adjustment</t>
        </is>
      </c>
      <c r="C7" s="7" t="n">
        <v>45.9</v>
      </c>
      <c r="D7" s="7" t="n">
        <v>-44.2</v>
      </c>
      <c r="E7" s="7" t="n">
        <v>37.7</v>
      </c>
    </row>
    <row r="8">
      <c r="A8" s="4" t="inlineStr">
        <is>
          <t>Comprehensive income (loss)</t>
        </is>
      </c>
      <c r="C8" s="7" t="n">
        <v>335.7</v>
      </c>
      <c r="D8" s="7" t="n">
        <v>-546.8</v>
      </c>
      <c r="E8" s="7" t="n">
        <v>174.2</v>
      </c>
    </row>
    <row r="9">
      <c r="A9" s="4" t="inlineStr">
        <is>
          <t>Less: comprehensive income attributable to non-controlling interests</t>
        </is>
      </c>
      <c r="C9" s="6" t="n">
        <v>0</v>
      </c>
      <c r="D9" s="7" t="n">
        <v>1.1</v>
      </c>
      <c r="E9" s="7" t="n">
        <v>2.2</v>
      </c>
    </row>
    <row r="10">
      <c r="A10" s="4" t="inlineStr">
        <is>
          <t>Comprehensive income (loss) attributable to GoDaddy Inc.</t>
        </is>
      </c>
      <c r="C10" s="5" t="n">
        <v>335.7</v>
      </c>
      <c r="D10" s="5" t="n">
        <v>-547.9</v>
      </c>
      <c r="E10" s="8" t="n">
        <v>172</v>
      </c>
    </row>
    <row r="11"/>
    <row r="12">
      <c r="A12" s="4" t="inlineStr">
        <is>
          <t>[1]</t>
        </is>
      </c>
      <c r="B12" s="4" t="inlineStr">
        <is>
          <t xml:space="preserve">Amounts are net of the income tax effects reflected below: Unrealized swap gain (loss), net 2.2 2.2 — </t>
        </is>
      </c>
    </row>
  </sheetData>
  <mergeCells count="4">
    <mergeCell ref="A1:B2"/>
    <mergeCell ref="C1:E1"/>
    <mergeCell ref="A11:D11"/>
    <mergeCell ref="B12:D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Dec. 31, 2021</t>
        </is>
      </c>
      <c r="C1" s="2" t="inlineStr">
        <is>
          <t>Dec. 31, 2020</t>
        </is>
      </c>
    </row>
    <row r="2">
      <c r="A2" s="3" t="inlineStr">
        <is>
          <t>Debt Disclosure [Abstract]</t>
        </is>
      </c>
    </row>
    <row r="3">
      <c r="A3" s="4" t="inlineStr">
        <is>
          <t>2022</t>
        </is>
      </c>
      <c r="B3" s="5" t="n">
        <v>32.5</v>
      </c>
    </row>
    <row r="4">
      <c r="A4" s="4" t="inlineStr">
        <is>
          <t>2023</t>
        </is>
      </c>
      <c r="B4" s="7" t="n">
        <v>32.5</v>
      </c>
    </row>
    <row r="5">
      <c r="A5" s="4" t="inlineStr">
        <is>
          <t>2024</t>
        </is>
      </c>
      <c r="B5" s="6" t="n">
        <v>1740</v>
      </c>
    </row>
    <row r="6">
      <c r="A6" s="4" t="inlineStr">
        <is>
          <t>2025</t>
        </is>
      </c>
      <c r="B6" s="7" t="n">
        <v>7.5</v>
      </c>
    </row>
    <row r="7">
      <c r="A7" s="4" t="inlineStr">
        <is>
          <t>2026</t>
        </is>
      </c>
      <c r="B7" s="7" t="n">
        <v>7.5</v>
      </c>
    </row>
    <row r="8">
      <c r="A8" s="4" t="inlineStr">
        <is>
          <t>Thereafter</t>
        </is>
      </c>
      <c r="B8" s="7" t="n">
        <v>2101.2</v>
      </c>
    </row>
    <row r="9">
      <c r="A9" s="4" t="inlineStr">
        <is>
          <t>Long-term debt</t>
        </is>
      </c>
      <c r="B9" s="5" t="n">
        <v>3921.2</v>
      </c>
      <c r="C9" s="5" t="n">
        <v>315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Derivatives and Hedging - Summary of Outstanding Derivatives (Details) - Cash Flow Hedging - Designated as Hedging Instrument € in Millions, $ in Millions</t>
        </is>
      </c>
      <c r="B1" s="2" t="inlineStr">
        <is>
          <t>Dec. 31, 2021USD ($)€ / $</t>
        </is>
      </c>
      <c r="C1" s="2" t="inlineStr">
        <is>
          <t>Dec. 31, 2020USD ($)€ / $</t>
        </is>
      </c>
      <c r="D1" s="2" t="inlineStr">
        <is>
          <t>Apr. 30, 2017USD ($)</t>
        </is>
      </c>
      <c r="E1" s="2" t="inlineStr">
        <is>
          <t>Apr. 30, 2017EUR (€)</t>
        </is>
      </c>
    </row>
    <row r="2">
      <c r="A2" s="4" t="inlineStr">
        <is>
          <t>Cross-currency swap</t>
        </is>
      </c>
    </row>
    <row r="3">
      <c r="A3" s="3" t="inlineStr">
        <is>
          <t>Derivatives, Fair Value [Line Items]</t>
        </is>
      </c>
    </row>
    <row r="4">
      <c r="A4" s="4" t="inlineStr">
        <is>
          <t>Notional Amount</t>
        </is>
      </c>
      <c r="D4" s="5" t="n">
        <v>1325.4</v>
      </c>
      <c r="E4" s="12" t="n">
        <v>1243.3</v>
      </c>
    </row>
    <row r="5">
      <c r="A5" s="4" t="inlineStr">
        <is>
          <t>Euro to U.S. dollar exchange rate for translation | € / $</t>
        </is>
      </c>
      <c r="B5" s="11" t="n">
        <v>1.14</v>
      </c>
      <c r="C5" s="11" t="n">
        <v>1.22</v>
      </c>
    </row>
    <row r="6">
      <c r="A6" s="4" t="inlineStr">
        <is>
          <t>Level 2</t>
        </is>
      </c>
    </row>
    <row r="7">
      <c r="A7" s="3" t="inlineStr">
        <is>
          <t>Derivatives, Fair Value [Line Items]</t>
        </is>
      </c>
    </row>
    <row r="8">
      <c r="A8" s="4" t="inlineStr">
        <is>
          <t>Notional Amount</t>
        </is>
      </c>
      <c r="B8" s="5" t="n">
        <v>3708.3</v>
      </c>
      <c r="C8" s="5" t="n">
        <v>3760.1</v>
      </c>
    </row>
    <row r="9">
      <c r="A9" s="4" t="inlineStr">
        <is>
          <t>Level 2 | Prepaid Expenses and Other Current Assets</t>
        </is>
      </c>
    </row>
    <row r="10">
      <c r="A10" s="3" t="inlineStr">
        <is>
          <t>Derivatives, Fair Value [Line Items]</t>
        </is>
      </c>
    </row>
    <row r="11">
      <c r="A11" s="4" t="inlineStr">
        <is>
          <t>Derivative assets</t>
        </is>
      </c>
      <c r="B11" s="7" t="n">
        <v>30.3</v>
      </c>
      <c r="C11" s="6" t="n">
        <v>2</v>
      </c>
    </row>
    <row r="12">
      <c r="A12" s="4" t="inlineStr">
        <is>
          <t>Level 2 | Accrued Expenses and Other Current Liabilities</t>
        </is>
      </c>
    </row>
    <row r="13">
      <c r="A13" s="3" t="inlineStr">
        <is>
          <t>Derivatives, Fair Value [Line Items]</t>
        </is>
      </c>
    </row>
    <row r="14">
      <c r="A14" s="4" t="inlineStr">
        <is>
          <t>Fair Value of Derivative Liabilities</t>
        </is>
      </c>
      <c r="B14" s="7" t="n">
        <v>89.5</v>
      </c>
      <c r="C14" s="7" t="n">
        <v>216.4</v>
      </c>
    </row>
    <row r="15">
      <c r="A15" s="4" t="inlineStr">
        <is>
          <t>Level 2 | Foreign exchange forward contracts</t>
        </is>
      </c>
    </row>
    <row r="16">
      <c r="A16" s="3" t="inlineStr">
        <is>
          <t>Derivatives, Fair Value [Line Items]</t>
        </is>
      </c>
    </row>
    <row r="17">
      <c r="A17" s="4" t="inlineStr">
        <is>
          <t>Notional Amount</t>
        </is>
      </c>
      <c r="B17" s="7" t="n">
        <v>360.3</v>
      </c>
      <c r="C17" s="7" t="n">
        <v>276.2</v>
      </c>
    </row>
    <row r="18">
      <c r="A18" s="4" t="inlineStr">
        <is>
          <t>Level 2 | Foreign exchange forward contracts | Prepaid Expenses and Other Current Assets</t>
        </is>
      </c>
    </row>
    <row r="19">
      <c r="A19" s="3" t="inlineStr">
        <is>
          <t>Derivatives, Fair Value [Line Items]</t>
        </is>
      </c>
    </row>
    <row r="20">
      <c r="A20" s="4" t="inlineStr">
        <is>
          <t>Derivative assets</t>
        </is>
      </c>
      <c r="B20" s="7" t="n">
        <v>5.6</v>
      </c>
      <c r="C20" s="6" t="n">
        <v>0</v>
      </c>
    </row>
    <row r="21">
      <c r="A21" s="4" t="inlineStr">
        <is>
          <t>Level 2 | Foreign exchange forward contracts | Accrued Expenses and Other Current Liabilities</t>
        </is>
      </c>
    </row>
    <row r="22">
      <c r="A22" s="3" t="inlineStr">
        <is>
          <t>Derivatives, Fair Value [Line Items]</t>
        </is>
      </c>
    </row>
    <row r="23">
      <c r="A23" s="4" t="inlineStr">
        <is>
          <t>Fair Value of Derivative Liabilities</t>
        </is>
      </c>
      <c r="B23" s="6" t="n">
        <v>1</v>
      </c>
      <c r="C23" s="7" t="n">
        <v>15.8</v>
      </c>
    </row>
    <row r="24">
      <c r="A24" s="4" t="inlineStr">
        <is>
          <t>Level 2 | Cross-currency swap</t>
        </is>
      </c>
    </row>
    <row r="25">
      <c r="A25" s="3" t="inlineStr">
        <is>
          <t>Derivatives, Fair Value [Line Items]</t>
        </is>
      </c>
    </row>
    <row r="26">
      <c r="A26" s="4" t="inlineStr">
        <is>
          <t>Notional Amount</t>
        </is>
      </c>
      <c r="B26" s="7" t="n">
        <v>1346.8</v>
      </c>
      <c r="C26" s="7" t="n">
        <v>1461.9</v>
      </c>
    </row>
    <row r="27">
      <c r="A27" s="4" t="inlineStr">
        <is>
          <t>Level 2 | Cross-currency swap | Prepaid Expenses and Other Current Assets</t>
        </is>
      </c>
    </row>
    <row r="28">
      <c r="A28" s="3" t="inlineStr">
        <is>
          <t>Derivatives, Fair Value [Line Items]</t>
        </is>
      </c>
    </row>
    <row r="29">
      <c r="A29" s="4" t="inlineStr">
        <is>
          <t>Derivative assets</t>
        </is>
      </c>
      <c r="B29" s="6" t="n">
        <v>0</v>
      </c>
      <c r="C29" s="6" t="n">
        <v>0</v>
      </c>
    </row>
    <row r="30">
      <c r="A30" s="4" t="inlineStr">
        <is>
          <t>Level 2 | Cross-currency swap | Accrued Expenses and Other Current Liabilities</t>
        </is>
      </c>
    </row>
    <row r="31">
      <c r="A31" s="3" t="inlineStr">
        <is>
          <t>Derivatives, Fair Value [Line Items]</t>
        </is>
      </c>
    </row>
    <row r="32">
      <c r="A32" s="4" t="inlineStr">
        <is>
          <t>Fair Value of Derivative Liabilities</t>
        </is>
      </c>
      <c r="B32" s="7" t="n">
        <v>80.90000000000001</v>
      </c>
      <c r="C32" s="7" t="n">
        <v>167.2</v>
      </c>
    </row>
    <row r="33">
      <c r="A33" s="4" t="inlineStr">
        <is>
          <t>Level 2 | Interest rate swaps</t>
        </is>
      </c>
    </row>
    <row r="34">
      <c r="A34" s="3" t="inlineStr">
        <is>
          <t>Derivatives, Fair Value [Line Items]</t>
        </is>
      </c>
    </row>
    <row r="35">
      <c r="A35" s="4" t="inlineStr">
        <is>
          <t>Notional Amount</t>
        </is>
      </c>
      <c r="B35" s="7" t="n">
        <v>2001.2</v>
      </c>
      <c r="C35" s="6" t="n">
        <v>2022</v>
      </c>
    </row>
    <row r="36">
      <c r="A36" s="4" t="inlineStr">
        <is>
          <t>Level 2 | Interest rate swaps | Prepaid Expenses and Other Current Assets</t>
        </is>
      </c>
    </row>
    <row r="37">
      <c r="A37" s="3" t="inlineStr">
        <is>
          <t>Derivatives, Fair Value [Line Items]</t>
        </is>
      </c>
    </row>
    <row r="38">
      <c r="A38" s="4" t="inlineStr">
        <is>
          <t>Derivative assets</t>
        </is>
      </c>
      <c r="B38" s="7" t="n">
        <v>24.7</v>
      </c>
      <c r="C38" s="6" t="n">
        <v>2</v>
      </c>
    </row>
    <row r="39">
      <c r="A39" s="4" t="inlineStr">
        <is>
          <t>Level 2 | Interest rate swaps | Accrued Expenses and Other Current Liabilities</t>
        </is>
      </c>
    </row>
    <row r="40">
      <c r="A40" s="3" t="inlineStr">
        <is>
          <t>Derivatives, Fair Value [Line Items]</t>
        </is>
      </c>
    </row>
    <row r="41">
      <c r="A41" s="4" t="inlineStr">
        <is>
          <t>Fair Value of Derivative Liabilities</t>
        </is>
      </c>
      <c r="B41" s="5" t="n">
        <v>7.6</v>
      </c>
      <c r="C41" s="5" t="n">
        <v>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Gains (Losses) on Derivative Instrument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Unrealized gains (losses) recognized in other comprehensive income</t>
        </is>
      </c>
      <c r="B4" s="8" t="n">
        <v>47</v>
      </c>
      <c r="C4" s="5" t="n">
        <v>-8.5</v>
      </c>
      <c r="D4" s="5" t="n">
        <v>-1.9</v>
      </c>
    </row>
    <row r="5">
      <c r="A5" s="4" t="inlineStr">
        <is>
          <t>Revenue</t>
        </is>
      </c>
      <c r="B5" s="7" t="n">
        <v>3815.7</v>
      </c>
      <c r="C5" s="7" t="n">
        <v>3316.7</v>
      </c>
      <c r="D5" s="7" t="n">
        <v>2988.1</v>
      </c>
    </row>
    <row r="6">
      <c r="A6" s="4" t="inlineStr">
        <is>
          <t>Interest expense</t>
        </is>
      </c>
      <c r="B6" s="6" t="n">
        <v>126</v>
      </c>
      <c r="C6" s="7" t="n">
        <v>91.3</v>
      </c>
      <c r="D6" s="7" t="n">
        <v>92.09999999999999</v>
      </c>
    </row>
    <row r="7">
      <c r="A7" s="4" t="inlineStr">
        <is>
          <t>Other income (expense), net</t>
        </is>
      </c>
      <c r="B7" s="7" t="n">
        <v>-2.5</v>
      </c>
      <c r="C7" s="7" t="n">
        <v>-1.6</v>
      </c>
      <c r="D7" s="6" t="n">
        <v>22</v>
      </c>
    </row>
    <row r="8">
      <c r="A8" s="4" t="inlineStr">
        <is>
          <t>Cash Flow Hedging | Designated as Hedging Instrument</t>
        </is>
      </c>
    </row>
    <row r="9">
      <c r="A9" s="3" t="inlineStr">
        <is>
          <t>Derivative [Line Items]</t>
        </is>
      </c>
    </row>
    <row r="10">
      <c r="A10" s="4" t="inlineStr">
        <is>
          <t>Unrealized gains (losses) recognized in other comprehensive income</t>
        </is>
      </c>
      <c r="B10" s="7" t="n">
        <v>49.2</v>
      </c>
      <c r="C10" s="7" t="n">
        <v>-6.3</v>
      </c>
      <c r="D10" s="7" t="n">
        <v>-1.9</v>
      </c>
    </row>
    <row r="11">
      <c r="A11" s="4" t="inlineStr">
        <is>
          <t>Cash Flow Hedging | Designated as Hedging Instrument | Foreign exchange forward contracts</t>
        </is>
      </c>
    </row>
    <row r="12">
      <c r="A12" s="3" t="inlineStr">
        <is>
          <t>Derivative [Line Items]</t>
        </is>
      </c>
    </row>
    <row r="13">
      <c r="A13" s="4" t="inlineStr">
        <is>
          <t>Unrealized gains (losses) recognized in other comprehensive income</t>
        </is>
      </c>
      <c r="B13" s="7" t="n">
        <v>16.3</v>
      </c>
      <c r="C13" s="7" t="n">
        <v>-17.6</v>
      </c>
      <c r="D13" s="7" t="n">
        <v>-2.7</v>
      </c>
    </row>
    <row r="14">
      <c r="A14" s="4" t="inlineStr">
        <is>
          <t>Cash Flow Hedging | Designated as Hedging Instrument | Cross-currency swap</t>
        </is>
      </c>
    </row>
    <row r="15">
      <c r="A15" s="3" t="inlineStr">
        <is>
          <t>Derivative [Line Items]</t>
        </is>
      </c>
    </row>
    <row r="16">
      <c r="A16" s="4" t="inlineStr">
        <is>
          <t>Unrealized gains (losses) recognized in other comprehensive income</t>
        </is>
      </c>
      <c r="B16" s="7" t="n">
        <v>-15.5</v>
      </c>
      <c r="C16" s="7" t="n">
        <v>16.2</v>
      </c>
      <c r="D16" s="7" t="n">
        <v>25.8</v>
      </c>
    </row>
    <row r="17">
      <c r="A17" s="4" t="inlineStr">
        <is>
          <t>Cash Flow Hedging | Designated as Hedging Instrument | Interest rate swaps</t>
        </is>
      </c>
    </row>
    <row r="18">
      <c r="A18" s="3" t="inlineStr">
        <is>
          <t>Derivative [Line Items]</t>
        </is>
      </c>
    </row>
    <row r="19">
      <c r="A19" s="4" t="inlineStr">
        <is>
          <t>Unrealized gains (losses) recognized in other comprehensive income</t>
        </is>
      </c>
      <c r="B19" s="7" t="n">
        <v>48.4</v>
      </c>
      <c r="C19" s="7" t="n">
        <v>-4.9</v>
      </c>
      <c r="D19" s="6" t="n">
        <v>-25</v>
      </c>
    </row>
    <row r="20">
      <c r="A20" s="4" t="inlineStr">
        <is>
          <t>Reclassification out of Accumulated Other Comprehensive Income | Net Unrealized Gains (Losses) on Cash Flow Hedges</t>
        </is>
      </c>
    </row>
    <row r="21">
      <c r="A21" s="3" t="inlineStr">
        <is>
          <t>Derivative [Line Items]</t>
        </is>
      </c>
    </row>
    <row r="22">
      <c r="A22" s="4" t="inlineStr">
        <is>
          <t>Revenue</t>
        </is>
      </c>
      <c r="B22" s="7" t="n">
        <v>-8.9</v>
      </c>
      <c r="C22" s="7" t="n">
        <v>2.7</v>
      </c>
      <c r="D22" s="7" t="n">
        <v>3.2</v>
      </c>
    </row>
    <row r="23">
      <c r="A23" s="4" t="inlineStr">
        <is>
          <t>Interest expense</t>
        </is>
      </c>
      <c r="B23" s="7" t="n">
        <v>-7.7</v>
      </c>
      <c r="C23" s="7" t="n">
        <v>3.3</v>
      </c>
      <c r="D23" s="7" t="n">
        <v>27.5</v>
      </c>
    </row>
    <row r="24">
      <c r="A24" s="4" t="inlineStr">
        <is>
          <t>Other income (expense), net</t>
        </is>
      </c>
      <c r="B24" s="7" t="n">
        <v>100.6</v>
      </c>
      <c r="C24" s="7" t="n">
        <v>-120.4</v>
      </c>
      <c r="D24" s="7" t="n">
        <v>28.1</v>
      </c>
    </row>
    <row r="25">
      <c r="A25" s="4" t="inlineStr">
        <is>
          <t>Reclassification out of Accumulated Other Comprehensive Income | Net Unrealized Gains (Losses) on Cash Flow Hedges | Foreign exchange forward contracts</t>
        </is>
      </c>
    </row>
    <row r="26">
      <c r="A26" s="3" t="inlineStr">
        <is>
          <t>Derivative [Line Items]</t>
        </is>
      </c>
    </row>
    <row r="27">
      <c r="A27" s="4" t="inlineStr">
        <is>
          <t>Revenue</t>
        </is>
      </c>
      <c r="B27" s="7" t="n">
        <v>-8.9</v>
      </c>
      <c r="C27" s="7" t="n">
        <v>2.7</v>
      </c>
      <c r="D27" s="7" t="n">
        <v>3.2</v>
      </c>
    </row>
    <row r="28">
      <c r="A28" s="4" t="inlineStr">
        <is>
          <t>Interest expense</t>
        </is>
      </c>
      <c r="B28" s="6" t="n">
        <v>0</v>
      </c>
      <c r="C28" s="6" t="n">
        <v>0</v>
      </c>
      <c r="D28" s="6" t="n">
        <v>0</v>
      </c>
    </row>
    <row r="29">
      <c r="A29" s="4" t="inlineStr">
        <is>
          <t>Other income (expense), net</t>
        </is>
      </c>
      <c r="B29" s="6" t="n">
        <v>0</v>
      </c>
      <c r="C29" s="6" t="n">
        <v>0</v>
      </c>
      <c r="D29" s="6" t="n">
        <v>0</v>
      </c>
    </row>
    <row r="30">
      <c r="A30" s="4" t="inlineStr">
        <is>
          <t>Reclassification out of Accumulated Other Comprehensive Income | Net Unrealized Gains (Losses) on Cash Flow Hedges | Cross-currency swap</t>
        </is>
      </c>
    </row>
    <row r="31">
      <c r="A31" s="3" t="inlineStr">
        <is>
          <t>Derivative [Line Items]</t>
        </is>
      </c>
    </row>
    <row r="32">
      <c r="A32" s="4" t="inlineStr">
        <is>
          <t>Revenue</t>
        </is>
      </c>
      <c r="B32" s="6" t="n">
        <v>0</v>
      </c>
      <c r="C32" s="6" t="n">
        <v>0</v>
      </c>
      <c r="D32" s="6" t="n">
        <v>0</v>
      </c>
    </row>
    <row r="33">
      <c r="A33" s="4" t="inlineStr">
        <is>
          <t>Interest expense</t>
        </is>
      </c>
      <c r="B33" s="7" t="n">
        <v>27.3</v>
      </c>
      <c r="C33" s="7" t="n">
        <v>28.9</v>
      </c>
      <c r="D33" s="7" t="n">
        <v>30.1</v>
      </c>
    </row>
    <row r="34">
      <c r="A34" s="4" t="inlineStr">
        <is>
          <t>Other income (expense), net</t>
        </is>
      </c>
      <c r="B34" s="7" t="n">
        <v>100.6</v>
      </c>
      <c r="C34" s="7" t="n">
        <v>-120.4</v>
      </c>
      <c r="D34" s="7" t="n">
        <v>28.1</v>
      </c>
    </row>
    <row r="35">
      <c r="A35" s="4" t="inlineStr">
        <is>
          <t>Reclassification out of Accumulated Other Comprehensive Income | Net Unrealized Gains (Losses) on Cash Flow Hedges | Interest rate swaps</t>
        </is>
      </c>
    </row>
    <row r="36">
      <c r="A36" s="3" t="inlineStr">
        <is>
          <t>Derivative [Line Items]</t>
        </is>
      </c>
    </row>
    <row r="37">
      <c r="A37" s="4" t="inlineStr">
        <is>
          <t>Revenue</t>
        </is>
      </c>
      <c r="B37" s="6" t="n">
        <v>0</v>
      </c>
      <c r="C37" s="6" t="n">
        <v>0</v>
      </c>
      <c r="D37" s="6" t="n">
        <v>0</v>
      </c>
    </row>
    <row r="38">
      <c r="A38" s="4" t="inlineStr">
        <is>
          <t>Interest expense</t>
        </is>
      </c>
      <c r="B38" s="6" t="n">
        <v>-35</v>
      </c>
      <c r="C38" s="7" t="n">
        <v>-25.6</v>
      </c>
      <c r="D38" s="7" t="n">
        <v>-2.6</v>
      </c>
    </row>
    <row r="39">
      <c r="A39" s="4" t="inlineStr">
        <is>
          <t>Other income (expense), net</t>
        </is>
      </c>
      <c r="B39" s="6" t="n">
        <v>0</v>
      </c>
      <c r="C39" s="6" t="n">
        <v>0</v>
      </c>
      <c r="D39" s="6" t="n">
        <v>0</v>
      </c>
    </row>
    <row r="40">
      <c r="A40" s="4" t="inlineStr">
        <is>
          <t>Reclassification out of Accumulated Other Comprehensive Income | Net Unrealized Gains (Losses) on Cash Flow Hedges | Euro-Denominated Intercompany Loan | Cross-currency swap</t>
        </is>
      </c>
    </row>
    <row r="41">
      <c r="A41" s="3" t="inlineStr">
        <is>
          <t>Derivative [Line Items]</t>
        </is>
      </c>
    </row>
    <row r="42">
      <c r="A42" s="4" t="inlineStr">
        <is>
          <t>Other income (expense), net</t>
        </is>
      </c>
      <c r="B42" s="5" t="n">
        <v>-101.8</v>
      </c>
      <c r="C42" s="5" t="n">
        <v>119.3</v>
      </c>
      <c r="D42" s="5" t="n">
        <v>-2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 Narrative (Details) € in Millions, $ in Millions</t>
        </is>
      </c>
      <c r="B1" s="2" t="inlineStr">
        <is>
          <t>1 Months Ended</t>
        </is>
      </c>
      <c r="D1" s="2" t="inlineStr">
        <is>
          <t>12 Months Ended</t>
        </is>
      </c>
    </row>
    <row r="2">
      <c r="B2" s="2" t="inlineStr">
        <is>
          <t>Aug. 31, 2020USD ($)</t>
        </is>
      </c>
      <c r="C2" s="2" t="inlineStr">
        <is>
          <t>Apr. 30, 2017USD ($)</t>
        </is>
      </c>
      <c r="D2" s="2" t="inlineStr">
        <is>
          <t>Dec. 31, 2021USD ($)</t>
        </is>
      </c>
      <c r="E2" s="2" t="inlineStr">
        <is>
          <t>Apr. 30, 2017EUR (€)</t>
        </is>
      </c>
    </row>
    <row r="3">
      <c r="A3" s="3" t="inlineStr">
        <is>
          <t>Derivative [Line Items]</t>
        </is>
      </c>
    </row>
    <row r="4">
      <c r="A4" s="4" t="inlineStr">
        <is>
          <t>Net deferred losses from cash flow hedges</t>
        </is>
      </c>
      <c r="D4" s="5" t="n">
        <v>9.300000000000001</v>
      </c>
    </row>
    <row r="5">
      <c r="A5" s="4" t="inlineStr">
        <is>
          <t>Cash Flow Hedging | Designated as Hedging Instrument | Foreign Exchange Forward Contracts</t>
        </is>
      </c>
    </row>
    <row r="6">
      <c r="A6" s="3" t="inlineStr">
        <is>
          <t>Derivative [Line Items]</t>
        </is>
      </c>
    </row>
    <row r="7">
      <c r="A7" s="4" t="inlineStr">
        <is>
          <t>Remaining maturity of derivatives</t>
        </is>
      </c>
      <c r="D7" s="4" t="inlineStr">
        <is>
          <t>18 months</t>
        </is>
      </c>
    </row>
    <row r="8">
      <c r="A8" s="4" t="inlineStr">
        <is>
          <t>Cash Flow Hedging | Designated as Hedging Instrument | Cross-Currency Swap</t>
        </is>
      </c>
    </row>
    <row r="9">
      <c r="A9" s="3" t="inlineStr">
        <is>
          <t>Derivative [Line Items]</t>
        </is>
      </c>
    </row>
    <row r="10">
      <c r="A10" s="4" t="inlineStr">
        <is>
          <t>Derivative term of contract</t>
        </is>
      </c>
      <c r="C10" s="4" t="inlineStr">
        <is>
          <t>5 years</t>
        </is>
      </c>
    </row>
    <row r="11">
      <c r="A11" s="4" t="inlineStr">
        <is>
          <t>Notional amount</t>
        </is>
      </c>
      <c r="C11" s="5" t="n">
        <v>1325.4</v>
      </c>
      <c r="E11" s="12" t="n">
        <v>1243.3</v>
      </c>
    </row>
    <row r="12">
      <c r="A12" s="4" t="inlineStr">
        <is>
          <t>Derivative fixed interest rate</t>
        </is>
      </c>
      <c r="C12" s="4" t="inlineStr">
        <is>
          <t>5.44%</t>
        </is>
      </c>
      <c r="E12" s="4" t="inlineStr">
        <is>
          <t>5.44%</t>
        </is>
      </c>
    </row>
    <row r="13">
      <c r="A13" s="4" t="inlineStr">
        <is>
          <t>Cash Flow Hedging | Designated as Hedging Instrument | Interest Rate Swap - April 2017 Agreement</t>
        </is>
      </c>
    </row>
    <row r="14">
      <c r="A14" s="3" t="inlineStr">
        <is>
          <t>Derivative [Line Items]</t>
        </is>
      </c>
    </row>
    <row r="15">
      <c r="A15" s="4" t="inlineStr">
        <is>
          <t>Derivative term of contract</t>
        </is>
      </c>
      <c r="C15" s="4" t="inlineStr">
        <is>
          <t>5 years</t>
        </is>
      </c>
    </row>
    <row r="16">
      <c r="A16" s="4" t="inlineStr">
        <is>
          <t>Notional amount</t>
        </is>
      </c>
      <c r="C16" s="5" t="n">
        <v>1325.4</v>
      </c>
    </row>
    <row r="17">
      <c r="A17" s="4" t="inlineStr">
        <is>
          <t>Derivative fixed interest rate</t>
        </is>
      </c>
      <c r="C17" s="4" t="inlineStr">
        <is>
          <t>5.44%</t>
        </is>
      </c>
      <c r="E17" s="4" t="inlineStr">
        <is>
          <t>5.44%</t>
        </is>
      </c>
    </row>
    <row r="18">
      <c r="A18" s="4" t="inlineStr">
        <is>
          <t>Cash Flow Hedging | Designated as Hedging Instrument | Interest Rate Swap - August 2020 Agreement</t>
        </is>
      </c>
    </row>
    <row r="19">
      <c r="A19" s="3" t="inlineStr">
        <is>
          <t>Derivative [Line Items]</t>
        </is>
      </c>
    </row>
    <row r="20">
      <c r="A20" s="4" t="inlineStr">
        <is>
          <t>Derivative term of contract</t>
        </is>
      </c>
      <c r="B20" s="4" t="inlineStr">
        <is>
          <t>7 years</t>
        </is>
      </c>
    </row>
    <row r="21">
      <c r="A21" s="4" t="inlineStr">
        <is>
          <t>Notional amount</t>
        </is>
      </c>
      <c r="B21" s="8" t="n">
        <v>750</v>
      </c>
    </row>
    <row r="22">
      <c r="A22" s="4" t="inlineStr">
        <is>
          <t>Derivative fixed interest rate</t>
        </is>
      </c>
      <c r="B22" s="4" t="inlineStr">
        <is>
          <t>0.705%</t>
        </is>
      </c>
    </row>
    <row r="23">
      <c r="A23" s="4" t="inlineStr">
        <is>
          <t>Euro-Denominated Intercompany Loan</t>
        </is>
      </c>
    </row>
    <row r="24">
      <c r="A24" s="3" t="inlineStr">
        <is>
          <t>Derivative [Line Items]</t>
        </is>
      </c>
    </row>
    <row r="25">
      <c r="A25" s="4" t="inlineStr">
        <is>
          <t>Interest rate</t>
        </is>
      </c>
      <c r="C25" s="4" t="inlineStr">
        <is>
          <t>3.00%</t>
        </is>
      </c>
      <c r="E25" s="4" t="inlineStr">
        <is>
          <t>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Narrative (Details)</t>
        </is>
      </c>
      <c r="B1" s="2" t="inlineStr">
        <is>
          <t>Dec. 31, 2021</t>
        </is>
      </c>
    </row>
    <row r="2">
      <c r="A2" s="3" t="inlineStr">
        <is>
          <t>Leases [Abstract]</t>
        </is>
      </c>
    </row>
    <row r="3">
      <c r="A3" s="4" t="inlineStr">
        <is>
          <t>Operating lease, remaining weighted average lease term</t>
        </is>
      </c>
      <c r="B3" s="4" t="inlineStr">
        <is>
          <t>7 years 4 months 24 days</t>
        </is>
      </c>
    </row>
    <row r="4">
      <c r="A4" s="4" t="inlineStr">
        <is>
          <t>Operating lease, weighted average discount rate</t>
        </is>
      </c>
      <c r="B4"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5" t="n">
        <v>48.2</v>
      </c>
      <c r="C4" s="5" t="n">
        <v>53.2</v>
      </c>
      <c r="D4" s="5" t="n">
        <v>55.6</v>
      </c>
    </row>
    <row r="5">
      <c r="A5" s="4" t="inlineStr">
        <is>
          <t>Variable lease costs</t>
        </is>
      </c>
      <c r="B5" s="7" t="n">
        <v>10.4</v>
      </c>
      <c r="C5" s="7" t="n">
        <v>9.199999999999999</v>
      </c>
      <c r="D5" s="7" t="n">
        <v>8.800000000000001</v>
      </c>
    </row>
    <row r="6">
      <c r="A6" s="4" t="inlineStr">
        <is>
          <t>Sublease income</t>
        </is>
      </c>
      <c r="B6" s="7" t="n">
        <v>-4.3</v>
      </c>
      <c r="C6" s="6" t="n">
        <v>-3</v>
      </c>
      <c r="D6" s="6" t="n">
        <v>-3</v>
      </c>
    </row>
    <row r="7">
      <c r="A7" s="4" t="inlineStr">
        <is>
          <t>Net lease costs</t>
        </is>
      </c>
      <c r="B7" s="5" t="n">
        <v>54.3</v>
      </c>
      <c r="C7" s="5" t="n">
        <v>59.4</v>
      </c>
      <c r="D7" s="5" t="n">
        <v>6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Dec. 31, 2021USD ($)</t>
        </is>
      </c>
    </row>
    <row r="2">
      <c r="A2" s="3" t="inlineStr">
        <is>
          <t>Lessee, Operating Lease, Liability, Payment, Due [Abstract]</t>
        </is>
      </c>
    </row>
    <row r="3">
      <c r="A3" s="4" t="inlineStr">
        <is>
          <t>2022</t>
        </is>
      </c>
      <c r="B3" s="8" t="n">
        <v>45</v>
      </c>
    </row>
    <row r="4">
      <c r="A4" s="4" t="inlineStr">
        <is>
          <t>2023</t>
        </is>
      </c>
      <c r="B4" s="7" t="n">
        <v>30.1</v>
      </c>
    </row>
    <row r="5">
      <c r="A5" s="4" t="inlineStr">
        <is>
          <t>2024</t>
        </is>
      </c>
      <c r="B5" s="7" t="n">
        <v>27.7</v>
      </c>
    </row>
    <row r="6">
      <c r="A6" s="4" t="inlineStr">
        <is>
          <t>2025</t>
        </is>
      </c>
      <c r="B6" s="7" t="n">
        <v>24.3</v>
      </c>
    </row>
    <row r="7">
      <c r="A7" s="4" t="inlineStr">
        <is>
          <t>2026</t>
        </is>
      </c>
      <c r="B7" s="7" t="n">
        <v>21.5</v>
      </c>
    </row>
    <row r="8">
      <c r="A8" s="4" t="inlineStr">
        <is>
          <t>Thereafter</t>
        </is>
      </c>
      <c r="B8" s="7" t="n">
        <v>67.3</v>
      </c>
    </row>
    <row r="9">
      <c r="A9" s="4" t="inlineStr">
        <is>
          <t>Total lease payments</t>
        </is>
      </c>
      <c r="B9" s="7" t="n">
        <v>215.9</v>
      </c>
    </row>
    <row r="10">
      <c r="A10" s="4" t="inlineStr">
        <is>
          <t>Less: imputed interest</t>
        </is>
      </c>
      <c r="B10" s="7" t="n">
        <v>-36.3</v>
      </c>
    </row>
    <row r="11">
      <c r="A11" s="4" t="inlineStr">
        <is>
          <t>Operating lease liabilities</t>
        </is>
      </c>
      <c r="B11" s="5" t="n">
        <v>17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bligations under Non-Cancelable Agreements (Details) $ in Millions</t>
        </is>
      </c>
      <c r="B1" s="2" t="inlineStr">
        <is>
          <t>Dec. 31, 2021USD ($)</t>
        </is>
      </c>
    </row>
    <row r="2">
      <c r="A2" s="3" t="inlineStr">
        <is>
          <t>Service Agreements</t>
        </is>
      </c>
    </row>
    <row r="3">
      <c r="A3" s="4" t="inlineStr">
        <is>
          <t>2022</t>
        </is>
      </c>
      <c r="B3" s="5" t="n">
        <v>121.8</v>
      </c>
    </row>
    <row r="4">
      <c r="A4" s="4" t="inlineStr">
        <is>
          <t>2023</t>
        </is>
      </c>
      <c r="B4" s="7" t="n">
        <v>76.2</v>
      </c>
    </row>
    <row r="5">
      <c r="A5" s="4" t="inlineStr">
        <is>
          <t>2024</t>
        </is>
      </c>
      <c r="B5" s="7" t="n">
        <v>29.4</v>
      </c>
    </row>
    <row r="6">
      <c r="A6" s="4" t="inlineStr">
        <is>
          <t>2025</t>
        </is>
      </c>
      <c r="B6" s="7" t="n">
        <v>3.6</v>
      </c>
    </row>
    <row r="7">
      <c r="A7" s="4" t="inlineStr">
        <is>
          <t>2026</t>
        </is>
      </c>
      <c r="B7" s="7" t="n">
        <v>0.1</v>
      </c>
    </row>
    <row r="8">
      <c r="A8" s="4" t="inlineStr">
        <is>
          <t>Thereafter</t>
        </is>
      </c>
      <c r="B8" s="7" t="n">
        <v>0.1</v>
      </c>
    </row>
    <row r="9">
      <c r="A9" s="4" t="inlineStr">
        <is>
          <t>Total purchase obligation</t>
        </is>
      </c>
      <c r="B9" s="5" t="n">
        <v>23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Jun. 13, 2019</t>
        </is>
      </c>
      <c r="C1" s="2" t="inlineStr">
        <is>
          <t>Dec. 31, 2020</t>
        </is>
      </c>
      <c r="D1" s="2" t="inlineStr">
        <is>
          <t>Dec. 31, 2019</t>
        </is>
      </c>
      <c r="E1" s="2" t="inlineStr">
        <is>
          <t>Dec. 31, 2021</t>
        </is>
      </c>
    </row>
    <row r="2">
      <c r="A2" s="3" t="inlineStr">
        <is>
          <t>Schedule of Capital Lease Obligations [Line Items]</t>
        </is>
      </c>
    </row>
    <row r="3">
      <c r="A3" s="4" t="inlineStr">
        <is>
          <t>Estimated loss provision recorded</t>
        </is>
      </c>
      <c r="D3" s="5" t="n">
        <v>18.1</v>
      </c>
    </row>
    <row r="4">
      <c r="A4" s="4" t="inlineStr">
        <is>
          <t>Reduction of estimated loss provision</t>
        </is>
      </c>
      <c r="C4" s="8" t="n">
        <v>10</v>
      </c>
    </row>
    <row r="5">
      <c r="A5" s="4" t="inlineStr">
        <is>
          <t>Estimated loss provision</t>
        </is>
      </c>
      <c r="C5" s="7" t="n">
        <v>8.1</v>
      </c>
    </row>
    <row r="6">
      <c r="A6" s="4" t="inlineStr">
        <is>
          <t>Indirect Taxation</t>
        </is>
      </c>
    </row>
    <row r="7">
      <c r="A7" s="3" t="inlineStr">
        <is>
          <t>Schedule of Capital Lease Obligations [Line Items]</t>
        </is>
      </c>
    </row>
    <row r="8">
      <c r="A8" s="4" t="inlineStr">
        <is>
          <t>Estimated tax liability</t>
        </is>
      </c>
      <c r="C8" s="5" t="n">
        <v>10.1</v>
      </c>
      <c r="E8" s="5" t="n">
        <v>8.199999999999999</v>
      </c>
    </row>
    <row r="9">
      <c r="A9" s="4" t="inlineStr">
        <is>
          <t>Class Action Complaint | Pending Litigation</t>
        </is>
      </c>
    </row>
    <row r="10">
      <c r="A10" s="3" t="inlineStr">
        <is>
          <t>Schedule of Capital Lease Obligations [Line Items]</t>
        </is>
      </c>
    </row>
    <row r="11">
      <c r="A11" s="4" t="inlineStr">
        <is>
          <t>Proposed settlement amount (up to)</t>
        </is>
      </c>
      <c r="B11" s="8"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Restructuring and Other (Details) - USD ($) $ in Millions</t>
        </is>
      </c>
      <c r="C1" s="2" t="inlineStr">
        <is>
          <t>12 Months Ended</t>
        </is>
      </c>
    </row>
    <row r="2">
      <c r="C2" s="2" t="inlineStr">
        <is>
          <t>Dec. 31, 2021</t>
        </is>
      </c>
      <c r="D2" s="2" t="inlineStr">
        <is>
          <t>Dec. 31, 2020</t>
        </is>
      </c>
      <c r="E2" s="2" t="inlineStr">
        <is>
          <t>Dec. 31, 2019</t>
        </is>
      </c>
    </row>
    <row r="3">
      <c r="A3" s="3" t="inlineStr">
        <is>
          <t>Restructuring Cost and Reserve [Line Items]</t>
        </is>
      </c>
    </row>
    <row r="4">
      <c r="A4" s="4" t="inlineStr">
        <is>
          <t>Pre-tax restructuring charges</t>
        </is>
      </c>
      <c r="B4" s="4" t="inlineStr">
        <is>
          <t>[1]</t>
        </is>
      </c>
      <c r="C4" s="5" t="n">
        <v>-0.3</v>
      </c>
      <c r="D4" s="5" t="n">
        <v>43.6</v>
      </c>
      <c r="E4" s="8" t="n">
        <v>0</v>
      </c>
    </row>
    <row r="5">
      <c r="A5" s="4" t="inlineStr">
        <is>
          <t>Impairment of operating lease assets</t>
        </is>
      </c>
      <c r="C5" s="7" t="n">
        <v>15.1</v>
      </c>
    </row>
    <row r="6">
      <c r="A6" s="4" t="inlineStr">
        <is>
          <t>Restructuring and other</t>
        </is>
      </c>
      <c r="C6" s="7" t="n">
        <v>15.4</v>
      </c>
    </row>
    <row r="7">
      <c r="A7" s="4" t="inlineStr">
        <is>
          <t>Outbound Sales and Operations Restructuring</t>
        </is>
      </c>
    </row>
    <row r="8">
      <c r="A8" s="3" t="inlineStr">
        <is>
          <t>Restructuring Cost and Reserve [Line Items]</t>
        </is>
      </c>
    </row>
    <row r="9">
      <c r="A9" s="4" t="inlineStr">
        <is>
          <t>Pre-tax restructuring charges</t>
        </is>
      </c>
      <c r="C9" s="7" t="n">
        <v>43.6</v>
      </c>
    </row>
    <row r="10">
      <c r="A10" s="4" t="inlineStr">
        <is>
          <t>Severance and related benefits</t>
        </is>
      </c>
      <c r="C10" s="7" t="n">
        <v>14.6</v>
      </c>
    </row>
    <row r="11">
      <c r="A11" s="4" t="inlineStr">
        <is>
          <t>Impairment of operating lease assets</t>
        </is>
      </c>
      <c r="C11" s="7" t="n">
        <v>27.9</v>
      </c>
    </row>
    <row r="12">
      <c r="A12" s="4" t="inlineStr">
        <is>
          <t>Accelerated depreciation and amortization</t>
        </is>
      </c>
      <c r="C12" s="7" t="n">
        <v>1.1</v>
      </c>
    </row>
    <row r="13">
      <c r="A13" s="4" t="inlineStr">
        <is>
          <t>Cash payments related to restructuring</t>
        </is>
      </c>
      <c r="C13" s="5" t="n">
        <v>14.4</v>
      </c>
    </row>
    <row r="14"/>
    <row r="15">
      <c r="A15" s="4" t="inlineStr">
        <is>
          <t>[1]</t>
        </is>
      </c>
      <c r="B15" s="4" t="inlineStr">
        <is>
          <t xml:space="preserve">(1) Costs and operating expenses include equity-based compensation expense as follows: Cost of revenue $ 0.9 $ 0.7 $ 0.4 Technology and development $ 110.0 $ 90.2 $ 70.3 Marketing and advertising $ 24.8 $ 21.7 $ 15.4 Customer care $ 14.1 $ 12.0 $ 9.3 General and administrative $ 58.1 $ 66.9 $ 51.6 Total equity-based compensation expense $ 207.9 $ 191.5 $ 147.0 </t>
        </is>
      </c>
    </row>
  </sheetData>
  <mergeCells count="4">
    <mergeCell ref="A1:B2"/>
    <mergeCell ref="C1:E1"/>
    <mergeCell ref="A14:D14"/>
    <mergeCell ref="B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swap gain (loss), tax effect</t>
        </is>
      </c>
      <c r="B4" s="5" t="n">
        <v>2.2</v>
      </c>
      <c r="C4" s="5" t="n">
        <v>2.2</v>
      </c>
      <c r="D4"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ximum employee contributions, percent</t>
        </is>
      </c>
      <c r="B4" s="4" t="inlineStr">
        <is>
          <t>100.00%</t>
        </is>
      </c>
    </row>
    <row r="5">
      <c r="A5" s="4" t="inlineStr">
        <is>
          <t>Employer discretionary matching contribution</t>
        </is>
      </c>
      <c r="B5" s="8" t="n">
        <v>15</v>
      </c>
      <c r="C5" s="5" t="n">
        <v>14.5</v>
      </c>
      <c r="D5" s="5" t="n">
        <v>1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310.3</v>
      </c>
      <c r="C4" s="5" t="n">
        <v>-423.4</v>
      </c>
      <c r="D4" s="5" t="n">
        <v>176.4</v>
      </c>
    </row>
    <row r="5">
      <c r="A5" s="4" t="inlineStr">
        <is>
          <t>Foreign</t>
        </is>
      </c>
      <c r="B5" s="7" t="n">
        <v>-56.7</v>
      </c>
      <c r="C5" s="6" t="n">
        <v>-72</v>
      </c>
      <c r="D5" s="6" t="n">
        <v>-50</v>
      </c>
    </row>
    <row r="6">
      <c r="A6" s="4" t="inlineStr">
        <is>
          <t>Income (loss) before income taxes</t>
        </is>
      </c>
      <c r="B6" s="7" t="n">
        <v>253.6</v>
      </c>
      <c r="C6" s="7" t="n">
        <v>-495.4</v>
      </c>
      <c r="D6" s="7" t="n">
        <v>126.4</v>
      </c>
    </row>
    <row r="7">
      <c r="A7" s="3" t="inlineStr">
        <is>
          <t>Current:</t>
        </is>
      </c>
    </row>
    <row r="8">
      <c r="A8" s="4" t="inlineStr">
        <is>
          <t>Federal</t>
        </is>
      </c>
      <c r="B8" s="7" t="n">
        <v>-2.1</v>
      </c>
      <c r="C8" s="7" t="n">
        <v>-3.4</v>
      </c>
      <c r="D8" s="7" t="n">
        <v>-0.7</v>
      </c>
    </row>
    <row r="9">
      <c r="A9" s="4" t="inlineStr">
        <is>
          <t>State</t>
        </is>
      </c>
      <c r="B9" s="7" t="n">
        <v>-2.9</v>
      </c>
      <c r="C9" s="7" t="n">
        <v>-1.1</v>
      </c>
      <c r="D9" s="7" t="n">
        <v>-0.6</v>
      </c>
    </row>
    <row r="10">
      <c r="A10" s="4" t="inlineStr">
        <is>
          <t>Foreign</t>
        </is>
      </c>
      <c r="B10" s="7" t="n">
        <v>-22.6</v>
      </c>
      <c r="C10" s="7" t="n">
        <v>-19.3</v>
      </c>
      <c r="D10" s="7" t="n">
        <v>-7.8</v>
      </c>
    </row>
    <row r="11">
      <c r="A11" s="4" t="inlineStr">
        <is>
          <t>Total current</t>
        </is>
      </c>
      <c r="B11" s="7" t="n">
        <v>-27.6</v>
      </c>
      <c r="C11" s="7" t="n">
        <v>-23.8</v>
      </c>
      <c r="D11" s="7" t="n">
        <v>-9.1</v>
      </c>
    </row>
    <row r="12">
      <c r="A12" s="3" t="inlineStr">
        <is>
          <t>Deferred:</t>
        </is>
      </c>
    </row>
    <row r="13">
      <c r="A13" s="4" t="inlineStr">
        <is>
          <t>Federal</t>
        </is>
      </c>
      <c r="B13" s="7" t="n">
        <v>2.3</v>
      </c>
      <c r="C13" s="7" t="n">
        <v>2.9</v>
      </c>
      <c r="D13" s="7" t="n">
        <v>4.4</v>
      </c>
    </row>
    <row r="14">
      <c r="A14" s="4" t="inlineStr">
        <is>
          <t>State</t>
        </is>
      </c>
      <c r="B14" s="7" t="n">
        <v>0.2</v>
      </c>
      <c r="C14" s="7" t="n">
        <v>1.5</v>
      </c>
      <c r="D14" s="7" t="n">
        <v>0.4</v>
      </c>
    </row>
    <row r="15">
      <c r="A15" s="4" t="inlineStr">
        <is>
          <t>Foreign</t>
        </is>
      </c>
      <c r="B15" s="7" t="n">
        <v>14.3</v>
      </c>
      <c r="C15" s="7" t="n">
        <v>20.7</v>
      </c>
      <c r="D15" s="7" t="n">
        <v>16.3</v>
      </c>
    </row>
    <row r="16">
      <c r="A16" s="4" t="inlineStr">
        <is>
          <t>Total deferred</t>
        </is>
      </c>
      <c r="B16" s="7" t="n">
        <v>16.8</v>
      </c>
      <c r="C16" s="7" t="n">
        <v>25.1</v>
      </c>
      <c r="D16" s="7" t="n">
        <v>21.1</v>
      </c>
    </row>
    <row r="17">
      <c r="A17" s="4" t="inlineStr">
        <is>
          <t>Provision (benefit) for income taxes</t>
        </is>
      </c>
      <c r="B17" s="5" t="n">
        <v>-10.8</v>
      </c>
      <c r="C17" s="5" t="n">
        <v>1.3</v>
      </c>
      <c r="D17" s="8" t="n">
        <v>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Expected benefit (provision) at U.S. federal statutory tax rate</t>
        </is>
      </c>
      <c r="B4" s="5" t="n">
        <v>-53.3</v>
      </c>
      <c r="C4" s="8" t="n">
        <v>104</v>
      </c>
      <c r="D4" s="5" t="n">
        <v>-26.5</v>
      </c>
    </row>
    <row r="5">
      <c r="A5" s="4" t="inlineStr">
        <is>
          <t>Effect of investment in Desert Newco</t>
        </is>
      </c>
      <c r="B5" s="7" t="n">
        <v>-50.4</v>
      </c>
      <c r="C5" s="7" t="n">
        <v>10.4</v>
      </c>
      <c r="D5" s="7" t="n">
        <v>7.1</v>
      </c>
    </row>
    <row r="6">
      <c r="A6" s="4" t="inlineStr">
        <is>
          <t>Research and development credits</t>
        </is>
      </c>
      <c r="B6" s="7" t="n">
        <v>21.9</v>
      </c>
      <c r="C6" s="6" t="n">
        <v>75</v>
      </c>
      <c r="D6" s="6" t="n">
        <v>0</v>
      </c>
    </row>
    <row r="7">
      <c r="A7" s="4" t="inlineStr">
        <is>
          <t>TRA liability adjustment</t>
        </is>
      </c>
      <c r="B7" s="6" t="n">
        <v>0</v>
      </c>
      <c r="C7" s="7" t="n">
        <v>-5.3</v>
      </c>
      <c r="D7" s="7" t="n">
        <v>1.7</v>
      </c>
    </row>
    <row r="8">
      <c r="A8" s="4" t="inlineStr">
        <is>
          <t>Foreign earnings</t>
        </is>
      </c>
      <c r="B8" s="7" t="n">
        <v>-0.9</v>
      </c>
      <c r="C8" s="7" t="n">
        <v>-5.4</v>
      </c>
      <c r="D8" s="7" t="n">
        <v>2.1</v>
      </c>
    </row>
    <row r="9">
      <c r="A9" s="4" t="inlineStr">
        <is>
          <t>Effect of changes in tax rates</t>
        </is>
      </c>
      <c r="B9" s="7" t="n">
        <v>-3.6</v>
      </c>
      <c r="C9" s="6" t="n">
        <v>0</v>
      </c>
      <c r="D9" s="6" t="n">
        <v>0</v>
      </c>
    </row>
    <row r="10">
      <c r="A10" s="4" t="inlineStr">
        <is>
          <t>Uncertain tax positions</t>
        </is>
      </c>
      <c r="B10" s="7" t="n">
        <v>-10.7</v>
      </c>
      <c r="C10" s="7" t="n">
        <v>-5.6</v>
      </c>
      <c r="D10" s="6" t="n">
        <v>0</v>
      </c>
    </row>
    <row r="11">
      <c r="A11" s="4" t="inlineStr">
        <is>
          <t>State taxes, net of federal benefit</t>
        </is>
      </c>
      <c r="B11" s="7" t="n">
        <v>-31.5</v>
      </c>
      <c r="C11" s="7" t="n">
        <v>44.9</v>
      </c>
      <c r="D11" s="7" t="n">
        <v>-1.2</v>
      </c>
    </row>
    <row r="12">
      <c r="A12" s="4" t="inlineStr">
        <is>
          <t>Other</t>
        </is>
      </c>
      <c r="B12" s="7" t="n">
        <v>3.8</v>
      </c>
      <c r="C12" s="7" t="n">
        <v>0.9</v>
      </c>
      <c r="D12" s="7" t="n">
        <v>-4.3</v>
      </c>
    </row>
    <row r="13">
      <c r="A13" s="4" t="inlineStr">
        <is>
          <t>Effect of changes in valuation allowances</t>
        </is>
      </c>
      <c r="B13" s="7" t="n">
        <v>113.9</v>
      </c>
      <c r="C13" s="7" t="n">
        <v>-217.6</v>
      </c>
      <c r="D13" s="7" t="n">
        <v>33.1</v>
      </c>
    </row>
    <row r="14">
      <c r="A14" s="4" t="inlineStr">
        <is>
          <t>Provision (benefit) for income taxes</t>
        </is>
      </c>
      <c r="B14" s="5" t="n">
        <v>-10.8</v>
      </c>
      <c r="C14" s="5" t="n">
        <v>1.3</v>
      </c>
      <c r="D14" s="8"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1</t>
        </is>
      </c>
      <c r="C1" s="2" t="inlineStr">
        <is>
          <t>Dec. 31, 2020</t>
        </is>
      </c>
    </row>
    <row r="2">
      <c r="A2" s="3" t="inlineStr">
        <is>
          <t>DTAs:</t>
        </is>
      </c>
    </row>
    <row r="3">
      <c r="A3" s="4" t="inlineStr">
        <is>
          <t>Investment in Desert Newco</t>
        </is>
      </c>
      <c r="B3" s="5" t="n">
        <v>900.8</v>
      </c>
      <c r="C3" s="5" t="n">
        <v>1099.5</v>
      </c>
    </row>
    <row r="4">
      <c r="A4" s="4" t="inlineStr">
        <is>
          <t>NOLs</t>
        </is>
      </c>
      <c r="B4" s="7" t="n">
        <v>599.7</v>
      </c>
      <c r="C4" s="7" t="n">
        <v>558.1</v>
      </c>
    </row>
    <row r="5">
      <c r="A5" s="4" t="inlineStr">
        <is>
          <t>Credit and incentives</t>
        </is>
      </c>
      <c r="B5" s="7" t="n">
        <v>101.4</v>
      </c>
      <c r="C5" s="7" t="n">
        <v>77.09999999999999</v>
      </c>
    </row>
    <row r="6">
      <c r="A6" s="4" t="inlineStr">
        <is>
          <t>Deferred interest</t>
        </is>
      </c>
      <c r="B6" s="6" t="n">
        <v>40</v>
      </c>
      <c r="C6" s="7" t="n">
        <v>26.4</v>
      </c>
    </row>
    <row r="7">
      <c r="A7" s="4" t="inlineStr">
        <is>
          <t>Operating lease liabilities</t>
        </is>
      </c>
      <c r="B7" s="7" t="n">
        <v>19.4</v>
      </c>
      <c r="C7" s="7" t="n">
        <v>22.7</v>
      </c>
    </row>
    <row r="8">
      <c r="A8" s="4" t="inlineStr">
        <is>
          <t>Other</t>
        </is>
      </c>
      <c r="B8" s="7" t="n">
        <v>6.1</v>
      </c>
      <c r="C8" s="7" t="n">
        <v>4.7</v>
      </c>
    </row>
    <row r="9">
      <c r="A9" s="4" t="inlineStr">
        <is>
          <t>Valuation allowance</t>
        </is>
      </c>
      <c r="B9" s="7" t="n">
        <v>-1644.6</v>
      </c>
      <c r="C9" s="6" t="n">
        <v>-1761</v>
      </c>
    </row>
    <row r="10">
      <c r="A10" s="4" t="inlineStr">
        <is>
          <t>Total DTAs</t>
        </is>
      </c>
      <c r="B10" s="7" t="n">
        <v>22.8</v>
      </c>
      <c r="C10" s="7" t="n">
        <v>27.5</v>
      </c>
    </row>
    <row r="11">
      <c r="A11" s="3" t="inlineStr">
        <is>
          <t>DTLs:</t>
        </is>
      </c>
    </row>
    <row r="12">
      <c r="A12" s="4" t="inlineStr">
        <is>
          <t>Identified intangible assets</t>
        </is>
      </c>
      <c r="B12" s="7" t="n">
        <v>-83.7</v>
      </c>
      <c r="C12" s="7" t="n">
        <v>-101.8</v>
      </c>
    </row>
    <row r="13">
      <c r="A13" s="4" t="inlineStr">
        <is>
          <t>Operating lease assets</t>
        </is>
      </c>
      <c r="B13" s="7" t="n">
        <v>-9.1</v>
      </c>
      <c r="C13" s="7" t="n">
        <v>-12.5</v>
      </c>
    </row>
    <row r="14">
      <c r="A14" s="4" t="inlineStr">
        <is>
          <t>Total DTLs</t>
        </is>
      </c>
      <c r="B14" s="7" t="n">
        <v>-92.8</v>
      </c>
      <c r="C14" s="7" t="n">
        <v>-114.3</v>
      </c>
    </row>
    <row r="15">
      <c r="A15" s="4" t="inlineStr">
        <is>
          <t>Net DTLs</t>
        </is>
      </c>
      <c r="B15" s="8" t="n">
        <v>-70</v>
      </c>
      <c r="C15" s="5" t="n">
        <v>-8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Millions</t>
        </is>
      </c>
      <c r="B1" s="2" t="inlineStr">
        <is>
          <t>Dec. 31, 2021</t>
        </is>
      </c>
      <c r="C1" s="2" t="inlineStr">
        <is>
          <t>Dec. 31, 2020</t>
        </is>
      </c>
      <c r="D1" s="2" t="inlineStr">
        <is>
          <t>Dec. 31, 2019</t>
        </is>
      </c>
    </row>
    <row r="2">
      <c r="A2" s="3" t="inlineStr">
        <is>
          <t>Income Tax Disclosure [Abstract]</t>
        </is>
      </c>
    </row>
    <row r="3">
      <c r="A3" s="4" t="inlineStr">
        <is>
          <t>Gross unrecognized tax benefits</t>
        </is>
      </c>
      <c r="B3" s="5" t="n">
        <v>120.7</v>
      </c>
      <c r="C3" s="5" t="n">
        <v>51.8</v>
      </c>
      <c r="D3" s="5" t="n">
        <v>8.4</v>
      </c>
    </row>
    <row r="4">
      <c r="A4" s="4" t="inlineStr">
        <is>
          <t>Gross unrecognized tax benefits that would decrease the effective tax rate if recognized</t>
        </is>
      </c>
      <c r="B4" s="7" t="n">
        <v>30.5</v>
      </c>
    </row>
    <row r="5">
      <c r="A5" s="4" t="inlineStr">
        <is>
          <t>Accrued interest and penalties related to uncertain tax positions</t>
        </is>
      </c>
      <c r="B5" s="8" t="n">
        <v>19</v>
      </c>
      <c r="C5" s="5" t="n">
        <v>1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es, Credits and Incentives (Details) $ in Millions</t>
        </is>
      </c>
      <c r="B1" s="2" t="inlineStr">
        <is>
          <t>Dec. 31, 2021USD ($)</t>
        </is>
      </c>
    </row>
    <row r="2">
      <c r="A2" s="3" t="inlineStr">
        <is>
          <t>Tax Credit Carryforward [Line Items]</t>
        </is>
      </c>
    </row>
    <row r="3">
      <c r="A3" s="4" t="inlineStr">
        <is>
          <t>Gross NOLs, Credits and Incentives</t>
        </is>
      </c>
      <c r="B3" s="5" t="n">
        <v>5206.7</v>
      </c>
    </row>
    <row r="4">
      <c r="A4" s="4" t="inlineStr">
        <is>
          <t>Portion Subject to a Valuation Allowance</t>
        </is>
      </c>
      <c r="B4" s="7" t="n">
        <v>5193.2</v>
      </c>
    </row>
    <row r="5">
      <c r="A5" s="4" t="inlineStr">
        <is>
          <t>Federal</t>
        </is>
      </c>
    </row>
    <row r="6">
      <c r="A6" s="3" t="inlineStr">
        <is>
          <t>Tax Credit Carryforward [Line Items]</t>
        </is>
      </c>
    </row>
    <row r="7">
      <c r="A7" s="4" t="inlineStr">
        <is>
          <t>Gross NOLs, Credits and Incentives</t>
        </is>
      </c>
      <c r="B7" s="7" t="n">
        <v>2375.9</v>
      </c>
    </row>
    <row r="8">
      <c r="A8" s="4" t="inlineStr">
        <is>
          <t>Portion Subject to a Valuation Allowance</t>
        </is>
      </c>
      <c r="B8" s="7" t="n">
        <v>2369.1</v>
      </c>
    </row>
    <row r="9">
      <c r="A9" s="4" t="inlineStr">
        <is>
          <t>State</t>
        </is>
      </c>
    </row>
    <row r="10">
      <c r="A10" s="3" t="inlineStr">
        <is>
          <t>Tax Credit Carryforward [Line Items]</t>
        </is>
      </c>
    </row>
    <row r="11">
      <c r="A11" s="4" t="inlineStr">
        <is>
          <t>Gross NOLs, Credits and Incentives</t>
        </is>
      </c>
      <c r="B11" s="7" t="n">
        <v>2788.3</v>
      </c>
    </row>
    <row r="12">
      <c r="A12" s="4" t="inlineStr">
        <is>
          <t>Portion Subject to a Valuation Allowance</t>
        </is>
      </c>
      <c r="B12" s="7" t="n">
        <v>2788.2</v>
      </c>
    </row>
    <row r="13">
      <c r="A13" s="4" t="inlineStr">
        <is>
          <t>Foreign</t>
        </is>
      </c>
    </row>
    <row r="14">
      <c r="A14" s="3" t="inlineStr">
        <is>
          <t>Tax Credit Carryforward [Line Items]</t>
        </is>
      </c>
    </row>
    <row r="15">
      <c r="A15" s="4" t="inlineStr">
        <is>
          <t>Gross NOLs, Credits and Incentives</t>
        </is>
      </c>
      <c r="B15" s="7" t="n">
        <v>42.5</v>
      </c>
    </row>
    <row r="16">
      <c r="A16" s="4" t="inlineStr">
        <is>
          <t>Portion Subject to a Valuation Allowance</t>
        </is>
      </c>
      <c r="B16" s="5" t="n">
        <v>3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5" t="n">
        <v>51.8</v>
      </c>
      <c r="C4" s="5" t="n">
        <v>8.4</v>
      </c>
    </row>
    <row r="5">
      <c r="A5" s="4" t="inlineStr">
        <is>
          <t>Gross increases - tax positions in prior period</t>
        </is>
      </c>
      <c r="B5" s="6" t="n">
        <v>41</v>
      </c>
      <c r="C5" s="7" t="n">
        <v>22.7</v>
      </c>
    </row>
    <row r="6">
      <c r="A6" s="4" t="inlineStr">
        <is>
          <t>Gross increases - tax positions in current period</t>
        </is>
      </c>
      <c r="B6" s="7" t="n">
        <v>21.5</v>
      </c>
      <c r="C6" s="7" t="n">
        <v>12.6</v>
      </c>
    </row>
    <row r="7">
      <c r="A7" s="4" t="inlineStr">
        <is>
          <t>Current year acquisitions</t>
        </is>
      </c>
      <c r="B7" s="7" t="n">
        <v>6.4</v>
      </c>
      <c r="C7" s="7" t="n">
        <v>8.1</v>
      </c>
    </row>
    <row r="8">
      <c r="A8" s="4" t="inlineStr">
        <is>
          <t>Balance at end of period</t>
        </is>
      </c>
      <c r="B8" s="5" t="n">
        <v>120.7</v>
      </c>
      <c r="C8" s="5" t="n">
        <v>5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1" customWidth="1" min="2" max="2"/>
    <col width="43" customWidth="1" min="3" max="3"/>
    <col width="21" customWidth="1" min="4" max="4"/>
    <col width="43" customWidth="1" min="5" max="5"/>
  </cols>
  <sheetData>
    <row r="1">
      <c r="A1" s="1" t="inlineStr">
        <is>
          <t>Payables Pursuant to the TRAs (Details) $ in Millions</t>
        </is>
      </c>
      <c r="B1" s="2" t="inlineStr">
        <is>
          <t>12 Months Ended</t>
        </is>
      </c>
    </row>
    <row r="2">
      <c r="B2" s="2" t="inlineStr">
        <is>
          <t>Dec. 31, 2021USD ($)</t>
        </is>
      </c>
      <c r="C2" s="2" t="inlineStr">
        <is>
          <t>Dec. 31, 2020USD ($)taxReceivableAgreement</t>
        </is>
      </c>
      <c r="D2" s="2" t="inlineStr">
        <is>
          <t>Dec. 31, 2019USD ($)</t>
        </is>
      </c>
      <c r="E2" s="2" t="inlineStr">
        <is>
          <t>Jul. 31, 2020USD ($)taxReceivableAgreement</t>
        </is>
      </c>
    </row>
    <row r="3">
      <c r="A3" s="3" t="inlineStr">
        <is>
          <t>Related Party Transaction [Line Items]</t>
        </is>
      </c>
    </row>
    <row r="4">
      <c r="A4" s="4" t="inlineStr">
        <is>
          <t>Number of TRAs | taxReceivableAgreement</t>
        </is>
      </c>
      <c r="C4" s="6" t="n">
        <v>5</v>
      </c>
    </row>
    <row r="5">
      <c r="A5" s="4" t="inlineStr">
        <is>
          <t>Number of TRAs settled | taxReceivableAgreement</t>
        </is>
      </c>
      <c r="E5" s="6" t="n">
        <v>4</v>
      </c>
    </row>
    <row r="6">
      <c r="A6" s="4" t="inlineStr">
        <is>
          <t>Payments for the settlement of tax receivable agreements</t>
        </is>
      </c>
      <c r="B6" s="5" t="n">
        <v>0.2</v>
      </c>
      <c r="C6" s="5" t="n">
        <v>849.8</v>
      </c>
      <c r="D6" s="8" t="n">
        <v>0</v>
      </c>
    </row>
    <row r="7">
      <c r="A7" s="4" t="inlineStr">
        <is>
          <t>Reorganization Parties and Continuing LLC Owners</t>
        </is>
      </c>
    </row>
    <row r="8">
      <c r="A8" s="3" t="inlineStr">
        <is>
          <t>Related Party Transaction [Line Items]</t>
        </is>
      </c>
    </row>
    <row r="9">
      <c r="A9" s="4" t="inlineStr">
        <is>
          <t>Percent of tax benefits owed under tax receivable agreement</t>
        </is>
      </c>
      <c r="C9" s="4" t="inlineStr">
        <is>
          <t>85.00%</t>
        </is>
      </c>
    </row>
    <row r="10">
      <c r="A10" s="4" t="inlineStr">
        <is>
          <t>TRA settlement amount</t>
        </is>
      </c>
      <c r="E10" s="8" t="n">
        <v>850</v>
      </c>
    </row>
    <row r="11">
      <c r="A11" s="4" t="inlineStr">
        <is>
          <t>Net charge from the settlement of TRAs</t>
        </is>
      </c>
      <c r="C11" s="5" t="n">
        <v>674.7</v>
      </c>
    </row>
    <row r="12">
      <c r="A12" s="4" t="inlineStr">
        <is>
          <t>TRA liability</t>
        </is>
      </c>
      <c r="C12" s="7" t="n">
        <v>175.3</v>
      </c>
    </row>
    <row r="13">
      <c r="A13" s="4" t="inlineStr">
        <is>
          <t>Deferred tax assets resulting from TRA settlement</t>
        </is>
      </c>
      <c r="C13" s="8" t="n">
        <v>1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Reconciliation of the Numerator and Denominator Used in the Calculation of Basic and Diluted Net Income (Los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242.8</v>
      </c>
      <c r="C4" s="5" t="n">
        <v>-494.1</v>
      </c>
      <c r="D4" s="5" t="n">
        <v>138.4</v>
      </c>
    </row>
    <row r="5">
      <c r="A5" s="4" t="inlineStr">
        <is>
          <t>Less: net income attributable to non-controlling interests</t>
        </is>
      </c>
      <c r="B5" s="7" t="n">
        <v>0.5</v>
      </c>
      <c r="C5" s="6" t="n">
        <v>1</v>
      </c>
      <c r="D5" s="7" t="n">
        <v>1.4</v>
      </c>
    </row>
    <row r="6">
      <c r="A6" s="4" t="inlineStr">
        <is>
          <t>Net income (loss) attributable to GoDaddy Inc.</t>
        </is>
      </c>
      <c r="B6" s="5" t="n">
        <v>242.3</v>
      </c>
      <c r="C6" s="5" t="n">
        <v>-495.1</v>
      </c>
      <c r="D6" s="8" t="n">
        <v>137</v>
      </c>
    </row>
    <row r="7">
      <c r="A7" s="4" t="inlineStr">
        <is>
          <t>Class B common stock</t>
        </is>
      </c>
    </row>
    <row r="8">
      <c r="A8" s="3" t="inlineStr">
        <is>
          <t>Denominator:</t>
        </is>
      </c>
    </row>
    <row r="9">
      <c r="A9" s="4" t="inlineStr">
        <is>
          <t>Effect of dilutive securities (in shares)</t>
        </is>
      </c>
      <c r="B9" s="6" t="n">
        <v>414</v>
      </c>
      <c r="C9" s="6" t="n">
        <v>0</v>
      </c>
      <c r="D9" s="6" t="n">
        <v>2318</v>
      </c>
    </row>
    <row r="10">
      <c r="A10" s="4" t="inlineStr">
        <is>
          <t>Stock options</t>
        </is>
      </c>
    </row>
    <row r="11">
      <c r="A11" s="3" t="inlineStr">
        <is>
          <t>Denominator:</t>
        </is>
      </c>
    </row>
    <row r="12">
      <c r="A12" s="4" t="inlineStr">
        <is>
          <t>Effect of dilutive securities (in shares)</t>
        </is>
      </c>
      <c r="B12" s="6" t="n">
        <v>1127</v>
      </c>
      <c r="C12" s="6" t="n">
        <v>0</v>
      </c>
      <c r="D12" s="6" t="n">
        <v>4369</v>
      </c>
    </row>
    <row r="13">
      <c r="A13" s="4" t="inlineStr">
        <is>
          <t>RSUs, PSUs and ESPP shares</t>
        </is>
      </c>
    </row>
    <row r="14">
      <c r="A14" s="3" t="inlineStr">
        <is>
          <t>Denominator:</t>
        </is>
      </c>
    </row>
    <row r="15">
      <c r="A15" s="4" t="inlineStr">
        <is>
          <t>Effect of dilutive securities (in shares)</t>
        </is>
      </c>
      <c r="B15" s="6" t="n">
        <v>1658</v>
      </c>
      <c r="C15" s="6" t="n">
        <v>0</v>
      </c>
      <c r="D15" s="6" t="n">
        <v>1603</v>
      </c>
    </row>
    <row r="16">
      <c r="A16" s="4" t="inlineStr">
        <is>
          <t>Class A common stock</t>
        </is>
      </c>
    </row>
    <row r="17">
      <c r="A17" s="3" t="inlineStr">
        <is>
          <t>Denominator:</t>
        </is>
      </c>
    </row>
    <row r="18">
      <c r="A18" s="4" t="inlineStr">
        <is>
          <t>Weighted-average shares of Class A common stock outstanding - basic (in shares)</t>
        </is>
      </c>
      <c r="B18" s="6" t="n">
        <v>167906</v>
      </c>
      <c r="C18" s="6" t="n">
        <v>168636</v>
      </c>
      <c r="D18" s="6" t="n">
        <v>173431</v>
      </c>
    </row>
    <row r="19">
      <c r="A19" s="4" t="inlineStr">
        <is>
          <t>Weighted-average shares of Class A Common stock outstanding - diluted (in shares)</t>
        </is>
      </c>
      <c r="B19" s="6" t="n">
        <v>171105</v>
      </c>
      <c r="C19" s="6" t="n">
        <v>168636</v>
      </c>
      <c r="D19" s="6" t="n">
        <v>181721</v>
      </c>
    </row>
    <row r="20">
      <c r="A20" s="4" t="inlineStr">
        <is>
          <t>Net income (loss) attributable to GoDaddy Inc. per share of Class A common stock—basic (diluted)</t>
        </is>
      </c>
      <c r="B20" s="10" t="n">
        <v>1.44</v>
      </c>
      <c r="C20" s="10" t="n">
        <v>-2.94</v>
      </c>
      <c r="D20" s="10" t="n">
        <v>0.79</v>
      </c>
    </row>
    <row r="21">
      <c r="A21" s="4" t="inlineStr">
        <is>
          <t>Net income (loss) attributable to GoDaddy Inc. per share of Class A common stock—diluted (in dollars per share)</t>
        </is>
      </c>
      <c r="B21" s="10" t="n">
        <v>1.42</v>
      </c>
      <c r="C21" s="10" t="n">
        <v>-2.94</v>
      </c>
      <c r="D21" s="10" t="n">
        <v>0.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Weighted Average Potentially Dilutive Shar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diluted loss per unit calculation (in shares)</t>
        </is>
      </c>
      <c r="B4" s="6" t="n">
        <v>1425</v>
      </c>
      <c r="C4" s="6" t="n">
        <v>6449</v>
      </c>
      <c r="D4" s="6" t="n">
        <v>1784</v>
      </c>
    </row>
    <row r="5">
      <c r="A5" s="4" t="inlineStr">
        <is>
          <t>Class B common stock</t>
        </is>
      </c>
    </row>
    <row r="6">
      <c r="A6" s="3" t="inlineStr">
        <is>
          <t>Antidilutive Securities Excluded from Computation of Earnings Per Share [Line Items]</t>
        </is>
      </c>
    </row>
    <row r="7">
      <c r="A7" s="4" t="inlineStr">
        <is>
          <t>Antidilutive securities excluded from diluted loss per unit calculation (in shares)</t>
        </is>
      </c>
      <c r="B7" s="6" t="n">
        <v>0</v>
      </c>
      <c r="C7" s="6" t="n">
        <v>1145</v>
      </c>
      <c r="D7" s="6" t="n">
        <v>0</v>
      </c>
    </row>
    <row r="8">
      <c r="A8" s="4" t="inlineStr">
        <is>
          <t>Stock options</t>
        </is>
      </c>
    </row>
    <row r="9">
      <c r="A9" s="3" t="inlineStr">
        <is>
          <t>Antidilutive Securities Excluded from Computation of Earnings Per Share [Line Items]</t>
        </is>
      </c>
    </row>
    <row r="10">
      <c r="A10" s="4" t="inlineStr">
        <is>
          <t>Antidilutive securities excluded from diluted loss per unit calculation (in shares)</t>
        </is>
      </c>
      <c r="B10" s="6" t="n">
        <v>544</v>
      </c>
      <c r="C10" s="6" t="n">
        <v>3259</v>
      </c>
      <c r="D10" s="6" t="n">
        <v>1705</v>
      </c>
    </row>
    <row r="11">
      <c r="A11" s="4" t="inlineStr">
        <is>
          <t>RSUs, PSUs and ESPP shares</t>
        </is>
      </c>
    </row>
    <row r="12">
      <c r="A12" s="3" t="inlineStr">
        <is>
          <t>Antidilutive Securities Excluded from Computation of Earnings Per Share [Line Items]</t>
        </is>
      </c>
    </row>
    <row r="13">
      <c r="A13" s="4" t="inlineStr">
        <is>
          <t>Antidilutive securities excluded from diluted loss per unit calculation (in shares)</t>
        </is>
      </c>
      <c r="B13" s="6" t="n">
        <v>881</v>
      </c>
      <c r="C13" s="6" t="n">
        <v>2045</v>
      </c>
      <c r="D13" s="6" t="n">
        <v>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40" customWidth="1" min="8" max="8"/>
    <col width="46" customWidth="1" min="9" max="9"/>
    <col width="27" customWidth="1" min="10" max="10"/>
  </cols>
  <sheetData>
    <row r="1">
      <c r="A1" s="1" t="inlineStr">
        <is>
          <t>Consolidated Statements of Stockholders' Equity (Deficit) - USD ($) shares in Thousands, $ in Million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 (Accumulated Deficit)</t>
        </is>
      </c>
      <c r="I1" s="2" t="inlineStr">
        <is>
          <t>Accumulated Other Comprehensive Income (Loss)</t>
        </is>
      </c>
      <c r="J1" s="2" t="inlineStr">
        <is>
          <t>Non- Controlling Interests</t>
        </is>
      </c>
    </row>
    <row r="2">
      <c r="A2" s="4" t="inlineStr">
        <is>
          <t>Beginning balance (in shares) at Dec. 31, 2018</t>
        </is>
      </c>
      <c r="E2" s="6" t="n">
        <v>168549</v>
      </c>
      <c r="F2" s="6" t="n">
        <v>6254</v>
      </c>
    </row>
    <row r="3">
      <c r="A3" s="4" t="inlineStr">
        <is>
          <t>Beginning balance at Dec. 31, 2018</t>
        </is>
      </c>
      <c r="B3" s="5" t="n">
        <v>824.5</v>
      </c>
      <c r="E3" s="5" t="n">
        <v>0.2</v>
      </c>
      <c r="F3" s="8" t="n">
        <v>0</v>
      </c>
      <c r="G3" s="5" t="n">
        <v>699.8</v>
      </c>
      <c r="H3" s="5" t="n">
        <v>164.8</v>
      </c>
      <c r="I3" s="5" t="n">
        <v>-72.09999999999999</v>
      </c>
      <c r="J3" s="5" t="n">
        <v>31.8</v>
      </c>
    </row>
    <row r="4">
      <c r="A4" s="3" t="inlineStr">
        <is>
          <t>Increase (Decrease) in Stockholders' Equity [Roll Forward]</t>
        </is>
      </c>
    </row>
    <row r="5">
      <c r="A5" s="4" t="inlineStr">
        <is>
          <t>Net income (loss)</t>
        </is>
      </c>
      <c r="B5" s="7" t="n">
        <v>138.4</v>
      </c>
      <c r="H5" s="6" t="n">
        <v>137</v>
      </c>
      <c r="J5" s="7" t="n">
        <v>1.4</v>
      </c>
    </row>
    <row r="6">
      <c r="A6" s="4" t="inlineStr">
        <is>
          <t>Equity-based compensation, including amounts capitalized</t>
        </is>
      </c>
      <c r="B6" s="7" t="n">
        <v>149.2</v>
      </c>
      <c r="G6" s="7" t="n">
        <v>149.2</v>
      </c>
    </row>
    <row r="7">
      <c r="A7" s="4" t="inlineStr">
        <is>
          <t>Repurchases of Class A common stock (in shares)</t>
        </is>
      </c>
      <c r="C7" s="6" t="n">
        <v>-7125</v>
      </c>
      <c r="E7" s="6" t="n">
        <v>-7125</v>
      </c>
    </row>
    <row r="8">
      <c r="A8" s="4" t="inlineStr">
        <is>
          <t>Repurchases of Class A common stock</t>
        </is>
      </c>
      <c r="B8" s="5" t="n">
        <v>-458.6</v>
      </c>
      <c r="C8" s="5" t="n">
        <v>-458.6</v>
      </c>
      <c r="H8" s="7" t="n">
        <v>-458.6</v>
      </c>
    </row>
    <row r="9">
      <c r="A9" s="4" t="inlineStr">
        <is>
          <t>Stock option exercises (in shares)</t>
        </is>
      </c>
      <c r="B9" s="6" t="n">
        <v>3976</v>
      </c>
      <c r="E9" s="6" t="n">
        <v>3976</v>
      </c>
    </row>
    <row r="10">
      <c r="A10" s="4" t="inlineStr">
        <is>
          <t>Stock option exercises</t>
        </is>
      </c>
      <c r="B10" s="5" t="n">
        <v>70.7</v>
      </c>
      <c r="G10" s="7" t="n">
        <v>74.90000000000001</v>
      </c>
      <c r="J10" s="7" t="n">
        <v>-4.2</v>
      </c>
    </row>
    <row r="11">
      <c r="A11" s="4" t="inlineStr">
        <is>
          <t>Issuances of Class A common stock under employee stock purchase plan (in shares)</t>
        </is>
      </c>
      <c r="E11" s="6" t="n">
        <v>508</v>
      </c>
    </row>
    <row r="12">
      <c r="A12" s="4" t="inlineStr">
        <is>
          <t>Issuances of Class A common stock under employee stock purchase plan</t>
        </is>
      </c>
      <c r="B12" s="7" t="n">
        <v>28.5</v>
      </c>
      <c r="G12" s="7" t="n">
        <v>28.5</v>
      </c>
    </row>
    <row r="13">
      <c r="A13" s="4" t="inlineStr">
        <is>
          <t>Effect of exchanges of LLC Units (in shares)</t>
        </is>
      </c>
      <c r="E13" s="6" t="n">
        <v>4764</v>
      </c>
      <c r="F13" s="6" t="n">
        <v>-4764</v>
      </c>
    </row>
    <row r="14">
      <c r="A14" s="4" t="inlineStr">
        <is>
          <t>Exchanges of LLC units</t>
        </is>
      </c>
      <c r="B14" s="6" t="n">
        <v>0</v>
      </c>
      <c r="G14" s="7" t="n">
        <v>9.1</v>
      </c>
      <c r="I14" s="7" t="n">
        <v>-2.6</v>
      </c>
      <c r="J14" s="7" t="n">
        <v>-6.5</v>
      </c>
    </row>
    <row r="15">
      <c r="A15" s="4" t="inlineStr">
        <is>
          <t>Tax receivable agreements liability arising from exchanges</t>
        </is>
      </c>
      <c r="B15" s="7" t="n">
        <v>-9.699999999999999</v>
      </c>
      <c r="G15" s="7" t="n">
        <v>-9.699999999999999</v>
      </c>
    </row>
    <row r="16">
      <c r="A16" s="4" t="inlineStr">
        <is>
          <t>Impact of derivatives, net</t>
        </is>
      </c>
      <c r="B16" s="7" t="n">
        <v>-1.9</v>
      </c>
      <c r="I16" s="7" t="n">
        <v>-1.9</v>
      </c>
    </row>
    <row r="17">
      <c r="A17" s="4" t="inlineStr">
        <is>
          <t>Change in foreign currency translation adjustment</t>
        </is>
      </c>
      <c r="B17" s="7" t="n">
        <v>37.7</v>
      </c>
      <c r="I17" s="7" t="n">
        <v>37.7</v>
      </c>
    </row>
    <row r="18">
      <c r="A18" s="4" t="inlineStr">
        <is>
          <t>Vesting of restricted stock units and other (in shares)</t>
        </is>
      </c>
      <c r="E18" s="6" t="n">
        <v>2195</v>
      </c>
    </row>
    <row r="19">
      <c r="A19" s="4" t="inlineStr">
        <is>
          <t>Vesting of restricted stock units and other</t>
        </is>
      </c>
      <c r="B19" s="7" t="n">
        <v>3.3</v>
      </c>
      <c r="H19" s="7" t="n">
        <v>3.3</v>
      </c>
      <c r="I19" s="7" t="n">
        <v>-0.8</v>
      </c>
      <c r="J19" s="7" t="n">
        <v>0.8</v>
      </c>
    </row>
    <row r="20">
      <c r="A20" s="4" t="inlineStr">
        <is>
          <t>Adjustment to prior period non-controlling interests allocations</t>
        </is>
      </c>
      <c r="B20" s="6" t="n">
        <v>0</v>
      </c>
      <c r="G20" s="7" t="n">
        <v>51.7</v>
      </c>
      <c r="I20" s="7" t="n">
        <v>-38.5</v>
      </c>
      <c r="J20" s="7" t="n">
        <v>-13.2</v>
      </c>
    </row>
    <row r="21">
      <c r="A21" s="4" t="inlineStr">
        <is>
          <t>Ending balance (in shares) at Dec. 31, 2019</t>
        </is>
      </c>
      <c r="E21" s="6" t="n">
        <v>172867</v>
      </c>
      <c r="F21" s="6" t="n">
        <v>1490</v>
      </c>
    </row>
    <row r="22">
      <c r="A22" s="4" t="inlineStr">
        <is>
          <t>Ending balance at Dec. 31, 2019</t>
        </is>
      </c>
      <c r="B22" s="7" t="n">
        <v>782.1</v>
      </c>
      <c r="E22" s="5" t="n">
        <v>0.2</v>
      </c>
      <c r="F22" s="8" t="n">
        <v>0</v>
      </c>
      <c r="G22" s="7" t="n">
        <v>1003.5</v>
      </c>
      <c r="H22" s="7" t="n">
        <v>-153.5</v>
      </c>
      <c r="I22" s="7" t="n">
        <v>-78.2</v>
      </c>
      <c r="J22" s="7" t="n">
        <v>10.1</v>
      </c>
    </row>
    <row r="23">
      <c r="A23" s="3" t="inlineStr">
        <is>
          <t>Increase (Decrease) in Stockholders' Equity [Roll Forward]</t>
        </is>
      </c>
    </row>
    <row r="24">
      <c r="A24" s="4" t="inlineStr">
        <is>
          <t>Net income (loss)</t>
        </is>
      </c>
      <c r="B24" s="7" t="n">
        <v>-494.1</v>
      </c>
      <c r="H24" s="7" t="n">
        <v>-495.1</v>
      </c>
      <c r="J24" s="6" t="n">
        <v>1</v>
      </c>
    </row>
    <row r="25">
      <c r="A25" s="4" t="inlineStr">
        <is>
          <t>Equity-based compensation, including amounts capitalized</t>
        </is>
      </c>
      <c r="B25" s="7" t="n">
        <v>193.9</v>
      </c>
      <c r="G25" s="7" t="n">
        <v>193.9</v>
      </c>
    </row>
    <row r="26">
      <c r="A26" s="4" t="inlineStr">
        <is>
          <t>Repurchases of Class A common stock (in shares)</t>
        </is>
      </c>
      <c r="C26" s="6" t="n">
        <v>-9986</v>
      </c>
      <c r="E26" s="6" t="n">
        <v>-9986</v>
      </c>
    </row>
    <row r="27">
      <c r="A27" s="4" t="inlineStr">
        <is>
          <t>Repurchases of Class A common stock</t>
        </is>
      </c>
      <c r="B27" s="5" t="n">
        <v>-541.7</v>
      </c>
      <c r="C27" s="5" t="n">
        <v>-541.7</v>
      </c>
      <c r="H27" s="7" t="n">
        <v>-541.7</v>
      </c>
    </row>
    <row r="28">
      <c r="A28" s="4" t="inlineStr">
        <is>
          <t>Stock option exercises (in shares)</t>
        </is>
      </c>
      <c r="B28" s="6" t="n">
        <v>2613</v>
      </c>
      <c r="E28" s="6" t="n">
        <v>2613</v>
      </c>
    </row>
    <row r="29">
      <c r="A29" s="4" t="inlineStr">
        <is>
          <t>Stock option exercises</t>
        </is>
      </c>
      <c r="B29" s="5" t="n">
        <v>77.7</v>
      </c>
      <c r="G29" s="7" t="n">
        <v>79.59999999999999</v>
      </c>
      <c r="J29" s="7" t="n">
        <v>-1.9</v>
      </c>
    </row>
    <row r="30">
      <c r="A30" s="4" t="inlineStr">
        <is>
          <t>Issuances of Class A common stock under employee stock purchase plan (in shares)</t>
        </is>
      </c>
      <c r="E30" s="6" t="n">
        <v>493</v>
      </c>
    </row>
    <row r="31">
      <c r="A31" s="4" t="inlineStr">
        <is>
          <t>Issuances of Class A common stock under employee stock purchase plan</t>
        </is>
      </c>
      <c r="B31" s="7" t="n">
        <v>29.6</v>
      </c>
      <c r="G31" s="7" t="n">
        <v>29.6</v>
      </c>
    </row>
    <row r="32">
      <c r="A32" s="4" t="inlineStr">
        <is>
          <t>Distributions to holders of LLC Units</t>
        </is>
      </c>
      <c r="B32" s="6" t="n">
        <v>-6</v>
      </c>
      <c r="J32" s="6" t="n">
        <v>-6</v>
      </c>
    </row>
    <row r="33">
      <c r="A33" s="4" t="inlineStr">
        <is>
          <t>Impact of derivatives, net</t>
        </is>
      </c>
      <c r="B33" s="7" t="n">
        <v>-8.5</v>
      </c>
      <c r="I33" s="7" t="n">
        <v>-8.5</v>
      </c>
    </row>
    <row r="34">
      <c r="A34" s="4" t="inlineStr">
        <is>
          <t>Change in foreign currency translation adjustment</t>
        </is>
      </c>
      <c r="B34" s="7" t="n">
        <v>-44.2</v>
      </c>
      <c r="I34" s="7" t="n">
        <v>-44.2</v>
      </c>
    </row>
    <row r="35">
      <c r="A35" s="4" t="inlineStr">
        <is>
          <t>Vesting of restricted stock units and other (in shares)</t>
        </is>
      </c>
      <c r="E35" s="6" t="n">
        <v>3170</v>
      </c>
      <c r="F35" s="6" t="n">
        <v>-802</v>
      </c>
    </row>
    <row r="36">
      <c r="A36" s="4" t="inlineStr">
        <is>
          <t>Vesting of restricted stock units and other</t>
        </is>
      </c>
      <c r="B36" s="7" t="n">
        <v>-0.6</v>
      </c>
      <c r="G36" s="7" t="n">
        <v>2.2</v>
      </c>
      <c r="H36" s="7" t="n">
        <v>-0.6</v>
      </c>
      <c r="I36" s="7" t="n">
        <v>-0.1</v>
      </c>
      <c r="J36" s="7" t="n">
        <v>-2.1</v>
      </c>
    </row>
    <row r="37">
      <c r="A37" s="4" t="inlineStr">
        <is>
          <t>Ending balance (in shares) at Dec. 31, 2020</t>
        </is>
      </c>
      <c r="C37" s="6" t="n">
        <v>169157</v>
      </c>
      <c r="D37" s="6" t="n">
        <v>688</v>
      </c>
      <c r="E37" s="6" t="n">
        <v>169157</v>
      </c>
      <c r="F37" s="6" t="n">
        <v>688</v>
      </c>
    </row>
    <row r="38">
      <c r="A38" s="4" t="inlineStr">
        <is>
          <t>Ending balance at Dec. 31, 2020</t>
        </is>
      </c>
      <c r="B38" s="7" t="n">
        <v>-11.8</v>
      </c>
      <c r="E38" s="5" t="n">
        <v>0.2</v>
      </c>
      <c r="F38" s="8" t="n">
        <v>0</v>
      </c>
      <c r="G38" s="7" t="n">
        <v>1308.8</v>
      </c>
      <c r="H38" s="7" t="n">
        <v>-1190.9</v>
      </c>
      <c r="I38" s="6" t="n">
        <v>-131</v>
      </c>
      <c r="J38" s="7" t="n">
        <v>1.1</v>
      </c>
    </row>
    <row r="39">
      <c r="A39" s="3" t="inlineStr">
        <is>
          <t>Increase (Decrease) in Stockholders' Equity [Roll Forward]</t>
        </is>
      </c>
    </row>
    <row r="40">
      <c r="A40" s="4" t="inlineStr">
        <is>
          <t>Net income (loss)</t>
        </is>
      </c>
      <c r="B40" s="7" t="n">
        <v>242.8</v>
      </c>
      <c r="H40" s="7" t="n">
        <v>242.3</v>
      </c>
      <c r="I40" s="6" t="n">
        <v>0</v>
      </c>
      <c r="J40" s="7" t="n">
        <v>0.5</v>
      </c>
    </row>
    <row r="41">
      <c r="A41" s="4" t="inlineStr">
        <is>
          <t>Equity-based compensation, including amounts capitalized</t>
        </is>
      </c>
      <c r="B41" s="7" t="n">
        <v>211.9</v>
      </c>
      <c r="G41" s="7" t="n">
        <v>211.9</v>
      </c>
    </row>
    <row r="42">
      <c r="A42" s="4" t="inlineStr">
        <is>
          <t>Repurchases of Class A common stock (in shares)</t>
        </is>
      </c>
      <c r="C42" s="6" t="n">
        <v>-3500</v>
      </c>
      <c r="E42" s="6" t="n">
        <v>-6925</v>
      </c>
    </row>
    <row r="43">
      <c r="A43" s="4" t="inlineStr">
        <is>
          <t>Repurchases of Class A common stock</t>
        </is>
      </c>
      <c r="B43" s="8" t="n">
        <v>-526</v>
      </c>
      <c r="C43" s="5" t="n">
        <v>-275.9</v>
      </c>
      <c r="H43" s="6" t="n">
        <v>-526</v>
      </c>
    </row>
    <row r="44">
      <c r="A44" s="4" t="inlineStr">
        <is>
          <t>Stock option exercises (in shares)</t>
        </is>
      </c>
      <c r="B44" s="6" t="n">
        <v>1168</v>
      </c>
      <c r="E44" s="6" t="n">
        <v>1167</v>
      </c>
    </row>
    <row r="45">
      <c r="A45" s="4" t="inlineStr">
        <is>
          <t>Stock option exercises</t>
        </is>
      </c>
      <c r="B45" s="5" t="n">
        <v>42.7</v>
      </c>
      <c r="G45" s="7" t="n">
        <v>43.4</v>
      </c>
      <c r="J45" s="7" t="n">
        <v>-0.7</v>
      </c>
    </row>
    <row r="46">
      <c r="A46" s="4" t="inlineStr">
        <is>
          <t>Issuances of Class A common stock under employee stock purchase plan (in shares)</t>
        </is>
      </c>
      <c r="E46" s="6" t="n">
        <v>489</v>
      </c>
    </row>
    <row r="47">
      <c r="A47" s="4" t="inlineStr">
        <is>
          <t>Issuances of Class A common stock under employee stock purchase plan</t>
        </is>
      </c>
      <c r="B47" s="7" t="n">
        <v>30.7</v>
      </c>
      <c r="G47" s="7" t="n">
        <v>30.7</v>
      </c>
    </row>
    <row r="48">
      <c r="A48" s="4" t="inlineStr">
        <is>
          <t>Impact of derivatives, net</t>
        </is>
      </c>
      <c r="B48" s="6" t="n">
        <v>47</v>
      </c>
      <c r="I48" s="6" t="n">
        <v>47</v>
      </c>
    </row>
    <row r="49">
      <c r="A49" s="4" t="inlineStr">
        <is>
          <t>Change in foreign currency translation adjustment</t>
        </is>
      </c>
      <c r="B49" s="7" t="n">
        <v>45.9</v>
      </c>
      <c r="I49" s="7" t="n">
        <v>45.9</v>
      </c>
    </row>
    <row r="50">
      <c r="A50" s="4" t="inlineStr">
        <is>
          <t>Vesting of restricted stock units and other (in shares)</t>
        </is>
      </c>
      <c r="E50" s="6" t="n">
        <v>3013</v>
      </c>
      <c r="F50" s="6" t="n">
        <v>-368</v>
      </c>
    </row>
    <row r="51">
      <c r="A51" s="4" t="inlineStr">
        <is>
          <t>Vesting of restricted stock units and other</t>
        </is>
      </c>
      <c r="B51" s="6" t="n">
        <v>0</v>
      </c>
      <c r="G51" s="7" t="n">
        <v>-0.1</v>
      </c>
      <c r="I51" s="7" t="n">
        <v>-0.5</v>
      </c>
      <c r="J51" s="7" t="n">
        <v>0.6</v>
      </c>
    </row>
    <row r="52">
      <c r="A52" s="4" t="inlineStr">
        <is>
          <t>Ending balance (in shares) at Dec. 31, 2021</t>
        </is>
      </c>
      <c r="C52" s="6" t="n">
        <v>166901</v>
      </c>
      <c r="D52" s="6" t="n">
        <v>320</v>
      </c>
      <c r="E52" s="6" t="n">
        <v>166901</v>
      </c>
      <c r="F52" s="6" t="n">
        <v>320</v>
      </c>
    </row>
    <row r="53">
      <c r="A53" s="4" t="inlineStr">
        <is>
          <t>Ending balance at Dec. 31, 2021</t>
        </is>
      </c>
      <c r="B53" s="5" t="n">
        <v>83.2</v>
      </c>
      <c r="E53" s="5" t="n">
        <v>0.2</v>
      </c>
      <c r="F53" s="8" t="n">
        <v>0</v>
      </c>
      <c r="G53" s="5" t="n">
        <v>1594.7</v>
      </c>
      <c r="H53" s="5" t="n">
        <v>-1474.6</v>
      </c>
      <c r="I53" s="5" t="n">
        <v>-38.6</v>
      </c>
      <c r="J53" s="5" t="n">
        <v>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Income (Loss) Per Share - Narrative (Details)</t>
        </is>
      </c>
      <c r="B1" s="2" t="inlineStr">
        <is>
          <t>Dec. 31, 2021shares</t>
        </is>
      </c>
    </row>
    <row r="2">
      <c r="A2" s="4" t="inlineStr">
        <is>
          <t>Class B Common Stock</t>
        </is>
      </c>
    </row>
    <row r="3">
      <c r="A3" s="3" t="inlineStr">
        <is>
          <t>Earnings Per Share, Diluted, by Common Class, Including Two Class Method [Line Items]</t>
        </is>
      </c>
    </row>
    <row r="4">
      <c r="A4" s="4" t="inlineStr">
        <is>
          <t>Conversion feature of Class B common stock, number of Class A common shares (in shares)</t>
        </is>
      </c>
      <c r="B4"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3815.7</v>
      </c>
      <c r="C4" s="5" t="n">
        <v>3316.7</v>
      </c>
      <c r="D4" s="5" t="n">
        <v>2988.1</v>
      </c>
    </row>
    <row r="5">
      <c r="A5" s="4" t="inlineStr">
        <is>
          <t>Property and equipment, net</t>
        </is>
      </c>
      <c r="B5" s="6" t="n">
        <v>220</v>
      </c>
      <c r="C5" s="7" t="n">
        <v>257.3</v>
      </c>
    </row>
    <row r="6">
      <c r="A6" s="4" t="inlineStr">
        <is>
          <t>U.S.</t>
        </is>
      </c>
    </row>
    <row r="7">
      <c r="A7" s="3" t="inlineStr">
        <is>
          <t>Revenues from External Customers and Long-Lived Assets [Line Items]</t>
        </is>
      </c>
    </row>
    <row r="8">
      <c r="A8" s="4" t="inlineStr">
        <is>
          <t>Revenue</t>
        </is>
      </c>
      <c r="B8" s="7" t="n">
        <v>2544.9</v>
      </c>
      <c r="C8" s="7" t="n">
        <v>2211.3</v>
      </c>
      <c r="D8" s="7" t="n">
        <v>1979.6</v>
      </c>
    </row>
    <row r="9">
      <c r="A9" s="4" t="inlineStr">
        <is>
          <t>Property and equipment, net</t>
        </is>
      </c>
      <c r="B9" s="7" t="n">
        <v>162.6</v>
      </c>
      <c r="C9" s="7" t="n">
        <v>198.3</v>
      </c>
    </row>
    <row r="10">
      <c r="A10" s="4" t="inlineStr">
        <is>
          <t>International</t>
        </is>
      </c>
    </row>
    <row r="11">
      <c r="A11" s="3" t="inlineStr">
        <is>
          <t>Revenues from External Customers and Long-Lived Assets [Line Items]</t>
        </is>
      </c>
    </row>
    <row r="12">
      <c r="A12" s="4" t="inlineStr">
        <is>
          <t>Revenue</t>
        </is>
      </c>
      <c r="B12" s="7" t="n">
        <v>1270.8</v>
      </c>
      <c r="C12" s="7" t="n">
        <v>1105.4</v>
      </c>
      <c r="D12" s="5" t="n">
        <v>1008.5</v>
      </c>
    </row>
    <row r="13">
      <c r="A13" s="4" t="inlineStr">
        <is>
          <t>France</t>
        </is>
      </c>
    </row>
    <row r="14">
      <c r="A14" s="3" t="inlineStr">
        <is>
          <t>Revenues from External Customers and Long-Lived Assets [Line Items]</t>
        </is>
      </c>
    </row>
    <row r="15">
      <c r="A15" s="4" t="inlineStr">
        <is>
          <t>Property and equipment, net</t>
        </is>
      </c>
      <c r="B15" s="7" t="n">
        <v>23.8</v>
      </c>
      <c r="C15" s="6" t="n">
        <v>27</v>
      </c>
    </row>
    <row r="16">
      <c r="A16" s="4" t="inlineStr">
        <is>
          <t>All other international</t>
        </is>
      </c>
    </row>
    <row r="17">
      <c r="A17" s="3" t="inlineStr">
        <is>
          <t>Revenues from External Customers and Long-Lived Assets [Line Items]</t>
        </is>
      </c>
    </row>
    <row r="18">
      <c r="A18" s="4" t="inlineStr">
        <is>
          <t>Property and equipment, net</t>
        </is>
      </c>
      <c r="B18" s="5" t="n">
        <v>33.6</v>
      </c>
      <c r="C18" s="8" t="n">
        <v>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Beginning balance</t>
        </is>
      </c>
      <c r="B4" s="5" t="n">
        <v>-11.8</v>
      </c>
      <c r="C4" s="5" t="n">
        <v>782.1</v>
      </c>
    </row>
    <row r="5">
      <c r="A5" s="4" t="inlineStr">
        <is>
          <t>Ending balance</t>
        </is>
      </c>
      <c r="B5" s="7" t="n">
        <v>83.2</v>
      </c>
      <c r="C5" s="7" t="n">
        <v>-11.8</v>
      </c>
    </row>
    <row r="6">
      <c r="A6" s="4" t="inlineStr">
        <is>
          <t>Foreign Currency Translation Adjustments</t>
        </is>
      </c>
    </row>
    <row r="7">
      <c r="A7" s="3" t="inlineStr">
        <is>
          <t>AOCI Including Portion Attributable to Noncontrolling Interest, Net of Tax [Roll Forward]</t>
        </is>
      </c>
    </row>
    <row r="8">
      <c r="A8" s="4" t="inlineStr">
        <is>
          <t>Beginning balance</t>
        </is>
      </c>
      <c r="B8" s="7" t="n">
        <v>-98.8</v>
      </c>
      <c r="C8" s="7" t="n">
        <v>-54.6</v>
      </c>
    </row>
    <row r="9">
      <c r="A9" s="4" t="inlineStr">
        <is>
          <t>Other comprehensive income (loss) before reclassifications</t>
        </is>
      </c>
      <c r="B9" s="7" t="n">
        <v>45.9</v>
      </c>
      <c r="C9" s="7" t="n">
        <v>-44.2</v>
      </c>
    </row>
    <row r="10">
      <c r="A10" s="4" t="inlineStr">
        <is>
          <t>Amounts reclassified from AOCI</t>
        </is>
      </c>
      <c r="B10" s="6" t="n">
        <v>0</v>
      </c>
      <c r="C10" s="6" t="n">
        <v>0</v>
      </c>
    </row>
    <row r="11">
      <c r="A11" s="4" t="inlineStr">
        <is>
          <t>Other comprehensive income (loss)</t>
        </is>
      </c>
      <c r="B11" s="7" t="n">
        <v>45.9</v>
      </c>
      <c r="C11" s="7" t="n">
        <v>-44.2</v>
      </c>
    </row>
    <row r="12">
      <c r="A12" s="4" t="inlineStr">
        <is>
          <t>Ending balance</t>
        </is>
      </c>
      <c r="B12" s="7" t="n">
        <v>-52.9</v>
      </c>
      <c r="C12" s="7" t="n">
        <v>-98.8</v>
      </c>
    </row>
    <row r="13">
      <c r="A13" s="4" t="inlineStr">
        <is>
          <t>Net Unrealized Gains (Losses) on Cash Flow Hedges</t>
        </is>
      </c>
    </row>
    <row r="14">
      <c r="A14" s="3" t="inlineStr">
        <is>
          <t>AOCI Including Portion Attributable to Noncontrolling Interest, Net of Tax [Roll Forward]</t>
        </is>
      </c>
    </row>
    <row r="15">
      <c r="A15" s="4" t="inlineStr">
        <is>
          <t>Beginning balance</t>
        </is>
      </c>
      <c r="B15" s="7" t="n">
        <v>-32.8</v>
      </c>
      <c r="C15" s="7" t="n">
        <v>-24.3</v>
      </c>
    </row>
    <row r="16">
      <c r="A16" s="4" t="inlineStr">
        <is>
          <t>Other comprehensive income (loss) before reclassifications</t>
        </is>
      </c>
      <c r="B16" s="6" t="n">
        <v>-37</v>
      </c>
      <c r="C16" s="7" t="n">
        <v>105.9</v>
      </c>
    </row>
    <row r="17">
      <c r="A17" s="4" t="inlineStr">
        <is>
          <t>Amounts reclassified from AOCI</t>
        </is>
      </c>
      <c r="B17" s="6" t="n">
        <v>84</v>
      </c>
      <c r="C17" s="7" t="n">
        <v>-114.4</v>
      </c>
    </row>
    <row r="18">
      <c r="A18" s="4" t="inlineStr">
        <is>
          <t>Other comprehensive income (loss)</t>
        </is>
      </c>
      <c r="B18" s="6" t="n">
        <v>47</v>
      </c>
      <c r="C18" s="7" t="n">
        <v>-8.5</v>
      </c>
    </row>
    <row r="19">
      <c r="A19" s="4" t="inlineStr">
        <is>
          <t>Ending balance</t>
        </is>
      </c>
      <c r="B19" s="7" t="n">
        <v>14.2</v>
      </c>
      <c r="C19" s="7" t="n">
        <v>-32.8</v>
      </c>
    </row>
    <row r="20">
      <c r="A20" s="4" t="inlineStr">
        <is>
          <t>AOCI Including Portion Attributable to Noncontrolling Interest</t>
        </is>
      </c>
    </row>
    <row r="21">
      <c r="A21" s="3" t="inlineStr">
        <is>
          <t>AOCI Including Portion Attributable to Noncontrolling Interest, Net of Tax [Roll Forward]</t>
        </is>
      </c>
    </row>
    <row r="22">
      <c r="A22" s="4" t="inlineStr">
        <is>
          <t>Beginning balance</t>
        </is>
      </c>
      <c r="B22" s="7" t="n">
        <v>-131.6</v>
      </c>
      <c r="C22" s="7" t="n">
        <v>-78.90000000000001</v>
      </c>
    </row>
    <row r="23">
      <c r="A23" s="4" t="inlineStr">
        <is>
          <t>Other comprehensive income (loss) before reclassifications</t>
        </is>
      </c>
      <c r="B23" s="7" t="n">
        <v>8.9</v>
      </c>
      <c r="C23" s="7" t="n">
        <v>61.7</v>
      </c>
    </row>
    <row r="24">
      <c r="A24" s="4" t="inlineStr">
        <is>
          <t>Amounts reclassified from AOCI</t>
        </is>
      </c>
      <c r="B24" s="6" t="n">
        <v>84</v>
      </c>
      <c r="C24" s="7" t="n">
        <v>-114.4</v>
      </c>
    </row>
    <row r="25">
      <c r="A25" s="4" t="inlineStr">
        <is>
          <t>Other comprehensive income (loss)</t>
        </is>
      </c>
      <c r="B25" s="7" t="n">
        <v>92.90000000000001</v>
      </c>
      <c r="C25" s="7" t="n">
        <v>-52.7</v>
      </c>
    </row>
    <row r="26">
      <c r="A26" s="4" t="inlineStr">
        <is>
          <t>Ending balance</t>
        </is>
      </c>
      <c r="B26" s="7" t="n">
        <v>-38.7</v>
      </c>
      <c r="C26" s="7" t="n">
        <v>-131.6</v>
      </c>
    </row>
    <row r="27">
      <c r="A27" s="4" t="inlineStr">
        <is>
          <t>AOCI Attributable to Noncontrolling Interest</t>
        </is>
      </c>
    </row>
    <row r="28">
      <c r="A28" s="3" t="inlineStr">
        <is>
          <t>AOCI Including Portion Attributable to Noncontrolling Interest, Net of Tax [Roll Forward]</t>
        </is>
      </c>
    </row>
    <row r="29">
      <c r="A29" s="4" t="inlineStr">
        <is>
          <t>Beginning balance</t>
        </is>
      </c>
      <c r="B29" s="7" t="n">
        <v>-0.6</v>
      </c>
    </row>
    <row r="30">
      <c r="A30" s="4" t="inlineStr">
        <is>
          <t>Ending balance</t>
        </is>
      </c>
      <c r="B30" s="7" t="n">
        <v>-0.1</v>
      </c>
      <c r="C30" s="7" t="n">
        <v>-0.6</v>
      </c>
    </row>
    <row r="31">
      <c r="A31" s="4" t="inlineStr">
        <is>
          <t>AOCI Attributable to Parent</t>
        </is>
      </c>
    </row>
    <row r="32">
      <c r="A32" s="3" t="inlineStr">
        <is>
          <t>AOCI Including Portion Attributable to Noncontrolling Interest, Net of Tax [Roll Forward]</t>
        </is>
      </c>
    </row>
    <row r="33">
      <c r="A33" s="4" t="inlineStr">
        <is>
          <t>Beginning balance</t>
        </is>
      </c>
      <c r="B33" s="6" t="n">
        <v>-131</v>
      </c>
      <c r="C33" s="7" t="n">
        <v>-78.2</v>
      </c>
    </row>
    <row r="34">
      <c r="A34" s="4" t="inlineStr">
        <is>
          <t>Ending balance</t>
        </is>
      </c>
      <c r="B34" s="5" t="n">
        <v>-38.6</v>
      </c>
      <c r="C34" s="8" t="n">
        <v>-1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2:08:53Z</dcterms:created>
  <dcterms:modified xmlns:dcterms="http://purl.org/dc/terms/" xmlns:xsi="http://www.w3.org/2001/XMLSchema-instance" xsi:type="dcterms:W3CDTF">2022-02-17T22:08:53Z</dcterms:modified>
</cp:coreProperties>
</file>